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Acquisition" sheetId="10" state="visible" r:id="rId10"/>
    <sheet xmlns:r="http://schemas.openxmlformats.org/officeDocument/2006/relationships" name="Restrictions on Cash and Due fr" sheetId="11" state="visible" r:id="rId11"/>
    <sheet xmlns:r="http://schemas.openxmlformats.org/officeDocument/2006/relationships" name="Available-for-Sale 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Business Combinations (Tables)" sheetId="29" state="visible" r:id="rId29"/>
    <sheet xmlns:r="http://schemas.openxmlformats.org/officeDocument/2006/relationships" name="Available-for-Sale Securities (" sheetId="30" state="visible" r:id="rId30"/>
    <sheet xmlns:r="http://schemas.openxmlformats.org/officeDocument/2006/relationships" name="Loans Receivable and Allowanc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pensation and Benefit Plans " sheetId="36" state="visible" r:id="rId36"/>
    <sheet xmlns:r="http://schemas.openxmlformats.org/officeDocument/2006/relationships" name="Earnings Per Share (Tables)" sheetId="37" state="visible" r:id="rId37"/>
    <sheet xmlns:r="http://schemas.openxmlformats.org/officeDocument/2006/relationships" name="Commitments, Contingencies an_2" sheetId="38" state="visible" r:id="rId38"/>
    <sheet xmlns:r="http://schemas.openxmlformats.org/officeDocument/2006/relationships" name="Fair Value (Tables)" sheetId="39" state="visible" r:id="rId39"/>
    <sheet xmlns:r="http://schemas.openxmlformats.org/officeDocument/2006/relationships" name="Regulatory Capital Requiremen_2" sheetId="40" state="visible" r:id="rId40"/>
    <sheet xmlns:r="http://schemas.openxmlformats.org/officeDocument/2006/relationships" name="Accumulated Other Comprehensi_2" sheetId="41" state="visible" r:id="rId41"/>
    <sheet xmlns:r="http://schemas.openxmlformats.org/officeDocument/2006/relationships" name="Transactions with Related Par_2" sheetId="42" state="visible" r:id="rId42"/>
    <sheet xmlns:r="http://schemas.openxmlformats.org/officeDocument/2006/relationships" name="Segment Reporting (Tables)"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Business Acquisition - Addition" sheetId="46" state="visible" r:id="rId46"/>
    <sheet xmlns:r="http://schemas.openxmlformats.org/officeDocument/2006/relationships" name="Business Acquisition - Summary " sheetId="47" state="visible" r:id="rId47"/>
    <sheet xmlns:r="http://schemas.openxmlformats.org/officeDocument/2006/relationships" name="Restrictions on Cash and Due _2" sheetId="48" state="visible" r:id="rId48"/>
    <sheet xmlns:r="http://schemas.openxmlformats.org/officeDocument/2006/relationships" name="Available-for-Sale Securities -" sheetId="49" state="visible" r:id="rId49"/>
    <sheet xmlns:r="http://schemas.openxmlformats.org/officeDocument/2006/relationships" name="Available-for-Sale Securities_2" sheetId="50" state="visible" r:id="rId50"/>
    <sheet xmlns:r="http://schemas.openxmlformats.org/officeDocument/2006/relationships" name="Available-for-Sale Securities_3" sheetId="51" state="visible" r:id="rId51"/>
    <sheet xmlns:r="http://schemas.openxmlformats.org/officeDocument/2006/relationships" name="Available-for-Sale Securities_4" sheetId="52" state="visible" r:id="rId52"/>
    <sheet xmlns:r="http://schemas.openxmlformats.org/officeDocument/2006/relationships" name="Summary of Loans (Details)" sheetId="53" state="visible" r:id="rId53"/>
    <sheet xmlns:r="http://schemas.openxmlformats.org/officeDocument/2006/relationships" name="Summary of Loans (Parenthetical" sheetId="54" state="visible" r:id="rId54"/>
    <sheet xmlns:r="http://schemas.openxmlformats.org/officeDocument/2006/relationships" name="Loans Receivable and Allowanc_3" sheetId="55" state="visible" r:id="rId55"/>
    <sheet xmlns:r="http://schemas.openxmlformats.org/officeDocument/2006/relationships" name="Credit Risk Ratings by Loan Seg" sheetId="56" state="visible" r:id="rId56"/>
    <sheet xmlns:r="http://schemas.openxmlformats.org/officeDocument/2006/relationships" name="Aging Analysis of Loans (Detail" sheetId="57" state="visible" r:id="rId57"/>
    <sheet xmlns:r="http://schemas.openxmlformats.org/officeDocument/2006/relationships" name="Composition of Allowance for Lo" sheetId="58" state="visible" r:id="rId58"/>
    <sheet xmlns:r="http://schemas.openxmlformats.org/officeDocument/2006/relationships" name="Information Relates to Impaired" sheetId="59" state="visible" r:id="rId59"/>
    <sheet xmlns:r="http://schemas.openxmlformats.org/officeDocument/2006/relationships" name="Summary of Premises and Equipme" sheetId="60" state="visible" r:id="rId60"/>
    <sheet xmlns:r="http://schemas.openxmlformats.org/officeDocument/2006/relationships" name="Premises and Equipment - Additi" sheetId="61" state="visible" r:id="rId61"/>
    <sheet xmlns:r="http://schemas.openxmlformats.org/officeDocument/2006/relationships" name="Deposits - Summarized Deposits " sheetId="62" state="visible" r:id="rId62"/>
    <sheet xmlns:r="http://schemas.openxmlformats.org/officeDocument/2006/relationships" name="Deposits - Summarized Deposit_2" sheetId="63" state="visible" r:id="rId63"/>
    <sheet xmlns:r="http://schemas.openxmlformats.org/officeDocument/2006/relationships" name="Deposits - Scheduled Maturities" sheetId="64" state="visible" r:id="rId64"/>
    <sheet xmlns:r="http://schemas.openxmlformats.org/officeDocument/2006/relationships" name="Deposits - Additional Informati" sheetId="65" state="visible" r:id="rId65"/>
    <sheet xmlns:r="http://schemas.openxmlformats.org/officeDocument/2006/relationships" name="Borrowings - Additional Informa" sheetId="66" state="visible" r:id="rId66"/>
    <sheet xmlns:r="http://schemas.openxmlformats.org/officeDocument/2006/relationships" name="Borrowings - Schedule of Borrow" sheetId="67" state="visible" r:id="rId67"/>
    <sheet xmlns:r="http://schemas.openxmlformats.org/officeDocument/2006/relationships" name="Borrowings - Schedule of Wareho" sheetId="68" state="visible" r:id="rId68"/>
    <sheet xmlns:r="http://schemas.openxmlformats.org/officeDocument/2006/relationships" name="Income Taxes - Components of In"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Significant Defe" sheetId="72" state="visible" r:id="rId72"/>
    <sheet xmlns:r="http://schemas.openxmlformats.org/officeDocument/2006/relationships" name="Compensation and Benefit Plan_2" sheetId="73" state="visible" r:id="rId73"/>
    <sheet xmlns:r="http://schemas.openxmlformats.org/officeDocument/2006/relationships" name="Compensation and Benefit Plan_3" sheetId="74" state="visible" r:id="rId74"/>
    <sheet xmlns:r="http://schemas.openxmlformats.org/officeDocument/2006/relationships" name="Compensation and Benefit Plan_4" sheetId="75" state="visible" r:id="rId75"/>
    <sheet xmlns:r="http://schemas.openxmlformats.org/officeDocument/2006/relationships" name="Compensation and Benefit Plan_5" sheetId="76" state="visible" r:id="rId76"/>
    <sheet xmlns:r="http://schemas.openxmlformats.org/officeDocument/2006/relationships" name="Compensation and Benefit Plan_6" sheetId="77" state="visible" r:id="rId77"/>
    <sheet xmlns:r="http://schemas.openxmlformats.org/officeDocument/2006/relationships" name="Compensation and Benefit Plan_7" sheetId="78" state="visible" r:id="rId78"/>
    <sheet xmlns:r="http://schemas.openxmlformats.org/officeDocument/2006/relationships" name="Earnings Per Share - Schedule o" sheetId="79" state="visible" r:id="rId79"/>
    <sheet xmlns:r="http://schemas.openxmlformats.org/officeDocument/2006/relationships" name="Commitments, Contingencies an_3" sheetId="80" state="visible" r:id="rId80"/>
    <sheet xmlns:r="http://schemas.openxmlformats.org/officeDocument/2006/relationships" name="Commitments, Contingencies an_4" sheetId="81" state="visible" r:id="rId81"/>
    <sheet xmlns:r="http://schemas.openxmlformats.org/officeDocument/2006/relationships" name="Commitments, Contingencies an_5" sheetId="82" state="visible" r:id="rId82"/>
    <sheet xmlns:r="http://schemas.openxmlformats.org/officeDocument/2006/relationships" name="Fair Value - Additional Informa" sheetId="83" state="visible" r:id="rId83"/>
    <sheet xmlns:r="http://schemas.openxmlformats.org/officeDocument/2006/relationships" name="Fair Value - Summary of Changes" sheetId="84" state="visible" r:id="rId84"/>
    <sheet xmlns:r="http://schemas.openxmlformats.org/officeDocument/2006/relationships" name="Fair Value - Assets Measured at" sheetId="85" state="visible" r:id="rId85"/>
    <sheet xmlns:r="http://schemas.openxmlformats.org/officeDocument/2006/relationships" name="Fair Value - Assets Measured _2" sheetId="86" state="visible" r:id="rId86"/>
    <sheet xmlns:r="http://schemas.openxmlformats.org/officeDocument/2006/relationships" name="Fair Value - Estimated Fair Val" sheetId="87" state="visible" r:id="rId87"/>
    <sheet xmlns:r="http://schemas.openxmlformats.org/officeDocument/2006/relationships" name="Regulatory Capital Requiremen_3" sheetId="88" state="visible" r:id="rId88"/>
    <sheet xmlns:r="http://schemas.openxmlformats.org/officeDocument/2006/relationships" name="Regulatory Capital Requiremen_4" sheetId="89" state="visible" r:id="rId89"/>
    <sheet xmlns:r="http://schemas.openxmlformats.org/officeDocument/2006/relationships" name="Regulatory Capital Requiremen_5" sheetId="90" state="visible" r:id="rId90"/>
    <sheet xmlns:r="http://schemas.openxmlformats.org/officeDocument/2006/relationships" name="Components of Accumulated Other" sheetId="91" state="visible" r:id="rId91"/>
    <sheet xmlns:r="http://schemas.openxmlformats.org/officeDocument/2006/relationships" name="Aggregate Loan Transactions wit" sheetId="92" state="visible" r:id="rId92"/>
    <sheet xmlns:r="http://schemas.openxmlformats.org/officeDocument/2006/relationships" name="Transactions with Related Par_3" sheetId="93" state="visible" r:id="rId93"/>
    <sheet xmlns:r="http://schemas.openxmlformats.org/officeDocument/2006/relationships" name="Segment Reporting - Schedule of"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PDLB</t>
        </is>
      </c>
    </row>
    <row r="10">
      <c r="A10" s="4" t="inlineStr">
        <is>
          <t>Entity Registrant Name</t>
        </is>
      </c>
      <c r="B10" s="4" t="inlineStr">
        <is>
          <t>PDL Community Bancorp</t>
        </is>
      </c>
    </row>
    <row r="11">
      <c r="A11" s="4" t="inlineStr">
        <is>
          <t>Entity Current Reporting Status</t>
        </is>
      </c>
      <c r="B11" s="4" t="inlineStr">
        <is>
          <t>Yes</t>
        </is>
      </c>
    </row>
    <row r="12">
      <c r="A12" s="4" t="inlineStr">
        <is>
          <t>Entity Central Index Key</t>
        </is>
      </c>
      <c r="B12" s="4" t="inlineStr">
        <is>
          <t>0001703489</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17330942</v>
      </c>
    </row>
    <row r="20">
      <c r="A20" s="4" t="inlineStr">
        <is>
          <t>Entity File Number</t>
        </is>
      </c>
      <c r="B20" s="4" t="inlineStr">
        <is>
          <t>001-38224</t>
        </is>
      </c>
    </row>
    <row r="21">
      <c r="A21" s="4" t="inlineStr">
        <is>
          <t>Entity Tax Identification Number</t>
        </is>
      </c>
      <c r="B21" s="4" t="inlineStr">
        <is>
          <t>82-2857928</t>
        </is>
      </c>
    </row>
    <row r="22">
      <c r="A22" s="4" t="inlineStr">
        <is>
          <t>Entity Address, Address Line One</t>
        </is>
      </c>
      <c r="B22" s="4" t="inlineStr">
        <is>
          <t>2244 Westchester Avenue</t>
        </is>
      </c>
    </row>
    <row r="23">
      <c r="A23" s="4" t="inlineStr">
        <is>
          <t>Entity Address, City or Town</t>
        </is>
      </c>
      <c r="B23" s="4" t="inlineStr">
        <is>
          <t>Bronx</t>
        </is>
      </c>
    </row>
    <row r="24">
      <c r="A24" s="4" t="inlineStr">
        <is>
          <t>Entity Address, State or Province</t>
        </is>
      </c>
      <c r="B24" s="4" t="inlineStr">
        <is>
          <t>NY</t>
        </is>
      </c>
    </row>
    <row r="25">
      <c r="A25" s="4" t="inlineStr">
        <is>
          <t>Entity Address, Postal Zip Code</t>
        </is>
      </c>
      <c r="B25" s="4" t="inlineStr">
        <is>
          <t>10462</t>
        </is>
      </c>
    </row>
    <row r="26">
      <c r="A26" s="4" t="inlineStr">
        <is>
          <t>City Area Code</t>
        </is>
      </c>
      <c r="B26" s="4" t="inlineStr">
        <is>
          <t>718</t>
        </is>
      </c>
    </row>
    <row r="27">
      <c r="A27" s="4" t="inlineStr">
        <is>
          <t>Local Phone Number</t>
        </is>
      </c>
      <c r="B27" s="4" t="inlineStr">
        <is>
          <t>931-9000</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NY</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Acquisition</t>
        </is>
      </c>
      <c r="B4" s="4" t="inlineStr">
        <is>
          <t>Note 2. Business On July 10, 2020, the Company completed its acquisition of 100 percent of the shares of common stock of Mortgage World. The shareholders of Mortgage World received total consideration of $1.8 million in cash. The acquisition was accounted for using the acquisition method of accounting, and accordingly, assets acquired and liabilities assumed were recorded at their estimated fair values as of the acquisition date. Mortgage World’s results of operations have been included in the Company’s Consolidated Statements of Operations since July 10, 2020. The assets acquired and liabilities assumed in the acquisition were recorded at their estimated fair values based on management’s best estimates, using information available at the date of the acquisition. The fair values are preliminary estimates and subject to adjustment for up to one year after the closing date of the acquisition. The Company did not recognize goodwill from the acquisition. The following table summarizes the estimated fair values of the assets acquired and liabilities assumed of Mortgage World:
Fair Value
(in thousands)
Fair value of acquisition consideration
$
1,755
Assets:
Cash and cash equivalents
750
Mortgage loans held for sale, at fair value
10,549
Premises and equipment, net
302
Other assets
772
Total assets
$
12,373
Liabilities:
Warehouse lines of credit
$
9,135
Mortgage loans funding payable
1,237
Other liabilities
246
Total Liabilities
$
10,618
Net assets
$
1,7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9 Months Ended</t>
        </is>
      </c>
    </row>
    <row r="2">
      <c r="B2" s="2" t="inlineStr">
        <is>
          <t>Sep. 30, 2021</t>
        </is>
      </c>
    </row>
    <row r="3">
      <c r="A3" s="3" t="inlineStr">
        <is>
          <t>Cash And Cash Equivalents [Abstract]</t>
        </is>
      </c>
    </row>
    <row r="4">
      <c r="A4" s="4" t="inlineStr">
        <is>
          <t>Restrictions on Cash and Due from Banks</t>
        </is>
      </c>
      <c r="B4" s="4" t="inlineStr">
        <is>
          <t>Note 3 .
Restrictions on Cash and Due from Banks The Bank was previously required to maintain reserve balances in cash or on deposit with the Federal Reserve Bank, based on a percentage of deposits. Effective March 26, 2020, the Federal Reserve Board eliminated reserve requirement for depository institutions to support lending to households and businesses. Cash and cash equivalents include Mortgage World restricted cash which consists of escrows due to HUD for upfront mortgage insurance premiums and escrows on unsold mortgages that are held on behalf of borrowers and good faith deposits received from commercial loan customers relating to the closing of a commercial loan. As of September 30, 2021 and December 31, 2020, the total amount of restricted cash was $95,000 and $150,000, respectively, and these were reflected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 xml:space="preserve">Note 4 .
Available-for-Sale Securities The amortized cost, gross unrealized gains and losses, and fair value of securities at September 30, 2021 and December 31, 2020 are summarized as follows:
September 30, 2021
Gross
Gross
Amortized
Unrealized
Unrealized
Cost
Gains
Losses
Fair Value
(in thousands)
Available-for-Sale Securities:
U.S. Government Bonds
$
2,980
$
3
$
—
$
2,983
Corporate Bonds
20,409
193
(60
)
20,542
Mortgage-Backed Securities:
Collateralized Mortgage Obligations (1)
20,393
4
(143
)
20,254
FNMA Certificates
61,201
—
(815
)
60,386
GNMA Certificates
186
7
—
193
Total available-for-sale securities
$
105,169
$
207
$
(1,018
)
$
104,358
Held-to-Maturity Securities:
FHLMC Certificates
$
1,437
$
—
$
(39
)
$
1,398
Total held-to-maturity securities
$
1,437
$
—
$
(39
)
$
1,398
(1)
Comprised of Federal Home Loan Mortgage Corporation (“FHLMC”), Federal National Mortgage Association (“FNMA”) and Ginnie Mae (“GNMA”) issued securities
December 31, 2020
Gross
Gross
Amortized
Unrealized
Unrealized
Cost
Gains
Losses
Fair Value
(in thousands)
Available-for-Sale Securities:
Corporate Bonds
$
10,381
$
95
$
(13
)
$
10,463
Mortgage-Backed Securities:
FHLMC Certificates
3,201
—
(5
)
3,196
FNMA Certificates
3,506
61
—
3,567
GNMA Certificates
263
9
—
272
Total available-for-sale securities
$
17,351
$
165
$
(18
)
$
17,498
Held-to-Maturity Securities:
FHLMC Certificates
$
1,743
$
—
$
(21
)
$
1,722
Total held-to-maturity securities
$
1,743
$
—
$
(21
)
$
1,722
There was one security classified as held-to-maturity as of September 30, 2021 and December 31, 2020. There were two available-for-sale security in the amount of $3.6 million and no held-to-maturity securities sold during the nine months ended September 30, 2021. There were no available-for-sale securities and held-to-maturity securities sold during the year ended December 31, 2020. No securities matured and/or were called during the nine months ended September 30, 2021 and $17.8 million securities matured and/or were called during the year ended December 31, 2020. The Company purchased $94.2 million in available-for-sale securities during the nine months ended September 30, 2021 and $13.6 million in available-for-sale securities and $1.7 million in held-to-maturity securities during the year ended December 31, 2020. Note 4. Available-for-Sale Securities (Continued) The following table presents the Company's gross unrealized losses and fair values of its securities, aggregated by the length of time the individual securities have been in a continuous unrealized loss position, at September 30, 2021 and December 31, 2020:
September 30, 2021
Securities With Gross Unrealized Losses
Less Than 12 Months
12 Months or More
Total
Total
Fair
Unrealized
Fair
Unrealized
Fair
Unrealized
Value
Losses
Value
Losses
Value
Losses
(in thousands)
Available-for-Sale Securities:
Corporate Bonds
$
11,939
$
(60
)
$
—
$
—
$
11,939
$
(60
)
Mortgage-Backed
Collateralized Mortgage Obligations
15,536
(143
)
—
—
15,536
(143
)
FNMA Certificates
60,293
(815
)
—
—
60,293
(815
)
Total available-for-sale securities
$
87,768
$
(1,018
)
$
—
$
—
$
87,768
$
(1,018
)
Held-to-Maturity Securities:
FHLMC Certificates
$
—
$
—
$
1,398
$
(39
)
$
1,398
$
(39
)
Total held-to-maturity securities
$
—
$
—
$
1,398
$
(39
)
$
1,398
$
(39
)
December 31, 2020
Securities With Gross Unrealized Losses
Less Than 12 Months
12 Months or More
Total
Total
Fair
Unrealized
Fair
Unrealized
Fair
Unrealized
Value
Losses
Value
Losses
Value
Losses
(in thousands)
Available-for-Sale Securities:
Corporate Bonds
$
1,717
$
(13
)
$
—
$
—
$
1,717
$
(13
)
Mortgage-Backed
FHLMC Certificates
3,196
(5
)
—
—
3,196
(5
)
Total available-for-sale securities
$
4,913
$
(18
)
$
—
$
—
$
4,913
$
(18
)
Held-to-Maturity Securities:
FHLMC Certificates
$
1,722
$
(21
)
$
—
$
—
$
1,722
$
(21
)
Total held-to-maturity securities
$
1,722
$
(21
)
$
—
$
—
$
1,722
$
(21
) The Company’s investment portfolio had 26 and 8 available-for-sale securities at September 30, 2021 and December 31, 2020, respectively, and one held-to-maturity security at September 30, 2021 and December 31, 2020. At September 30, 2021 and December 31, 2020, the Company had 17 and 3 available-for-sale securities, respectively , and with gross unrealized loss positions. Management reviewed the financial condition of the entities underlying the securities at both and and determined that they are not other than temporaril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4. Available-for-Sale Securities (Continued) The following is a summary of maturities of securities at September 30, 2021 and December 31, 2020. Amounts are shown by contractual maturity. Because borrowers for mortgage-backed securities have the right to prepay obligations with or without prepayment penalties, at any time, these securities are included as a total within the table.
September 30, 2021
Amortized
Fair
Cost
Value
(in thousands)
Available-for-Sale Securities:
U.S. Government Bonds:
Amounts maturing:
Three months or less
$
—
$
—
After three months through one year
—
—
After one year through five years
2,980
2,983
More than five years through ten years
—
—
2,980
2,983
Corporate Bonds:
Amounts maturing:
Three months or less
$
—
$
—
After three months through one year
—
—
After one year through five years
7,110
7,105
More than five years through ten years
13,299
13,437
20,409
20,542
Mortgage-Backed Securities
81,780
80,833
Total available-for-sale securities
$
105,169
$
104,358
Held-to-Maturity Securities:
FHLMC Certificates
$
1,437
$
1,398
Total held-to-maturity securities
$
1,437
$
1,398
December 31, 2020
Amortized
Fair
Cost
Value
(in thousands)
Available-for-Sale Securities:
Corporate Bonds:
Amounts maturing:
Three months or less
$
—
$
—
After three months through one year
—
—
After one year through five years
2,651
2,728
More than five years through ten years
7,730
7,735
10,381
10,463
Mortgage-Backed Securities
6,970
7,035
Total available-for-sale securities
$
17,351
$
17,498
Held-to-Maturity Securities:
FHLMC Certificates
$
1,743
$
1,722
Total held-to-maturity securities
$
1,743
$
1,722
There were no securities pledged at September 30, 2021 and December 31, 2020. The held-to-maturity securities held at September 30, 2021 and December 31, 2020 will mature on October 1, 2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Sep. 30, 2021</t>
        </is>
      </c>
    </row>
    <row r="3">
      <c r="A3" s="3" t="inlineStr">
        <is>
          <t>Receivables [Abstract]</t>
        </is>
      </c>
    </row>
    <row r="4">
      <c r="A4" s="4" t="inlineStr">
        <is>
          <t>Loans Receivable and Allowance for Loan Losses</t>
        </is>
      </c>
      <c r="B4" s="4" t="inlineStr">
        <is>
          <t xml:space="preserve">Note 5 .
Loans Receivable and Allowance for Loan Losses Loans receivable at September 30, 2021 and December 31, 2020 are summarized as follows:
September 30,
December 31,
2021
2020
(in thousands)
Mortgage loans:
1-4 Family residential
Investor-Owned
$
319,346
$
319,596
Owner-Occupied
97,493
98,795
Multifamily residential
317,575
307,411
Nonresidential properties
211,075
218,929
Construction and land
133,130
105,858
Total mortgage loans
1,078,619
1,050,589
Nonmortgage loans:
Business loans (1)
207,859
94,947
Consumer loans (2)
36,095
26,517
Total non-mortgage loans
243,954
121,464
Total loans, gross
1,322,573
1,172,053
Net deferred loan origination costs
(4,327
)
1,457
Allowance for loan losses
(16,008
)
(14,870
)
Loans receivable, net
$
1,302,238
$
1,158,640
(1)
As of September 30, 2021 and December 31, 2020, business loans include $195.9 million and $85.3 million, respectively, of U.S. Small Business Administration (“SBA”) Paycheck Protection
(2)
As of September 30, 2021 and December 31, 2020, consumer loans include $35.5 million and $25.5 million, respectively, related to Grain Technologies, LLC (“Grain”). Grain is a mobile application geared to the underbanked and new generations entering the financial services market that uses non-traditional underwriting methodologies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Note 5.
Loans Receivable and Allowance for Loan Losses (Continued)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September 30, 2021 and December 31, 2020:
September 30, 2021
Mortgage Loans
Nonmortgage Loans
Construction
Total
1-4 Family
Multifamily
Nonresidential
and Land
Business
Consumer
Loans
(Dollars in thousands)
Risk Rating:
Pass
$
407,746
$
305,790
$
208,728
$
125,558
$
207,859
$
36,095
$
1,291,776
Special mention
504
5,356
—
6,650
—
—
12,510
Substandard
8,589
6,429
2,347
922
—
—
18,287
Total
$
416,839
$
317,575
$
211,075
$
133,130
$
207,859
$
36,095
$
1,322,573
December 31, 2020
Mortgage Loans
Nonmortgage Loans
Construction
Total
1-4 Family
Multifamily
Nonresidential
and Land
Business
Consumer
Loans
(in thousands)
Risk Rating:
Pass
$
406,993
$
301,015
$
213,882
$
88,645
$
94,947
$
26,517
$
1,131,999
Special mention
2,333
—
—
17,213
—
—
19,546
Substandard
9,065
6,396
5,047
—
—
—
20,508
Total
$
418,391
$
307,411
$
218,929
$
105,858
$
94,947
$
26,517
$
1,172,053
Note 5. Loans Receivable and Allowance for Loan Losses (Continued) An aging analysis of loans, as of September 30, 2021 and December 31, 2020, is as follows:
September 30, 2021
30-59
60-89
90 Days
90 Days
Days
Days
or More
Nonaccrual
or More
Current
Past Due
Past Due
Past Due
Total
Loans
Accruing
(in thousands)
Mortgage loans:
1-4 Family residential
Investor-Owned
$
317,668
$
—
$
708
$
970
$
319,346
$
1,907
$
—
Owner-Occupied
95,585
—
159
1,749
97,493
3,290
—
Multifamily residential
314,998
—
—
2,577
317,575
2,577
—
Nonresidential properties
211,075
—
—
—
211,075
1,489
—
Construction and land
133,130
—
—
—
133,130
922
—
Nonmortgage loans:
Business
207,729
130
—
—
207,859
—
—
Consumer
32,829
1,805
1,461
—
36,095
—
—
Total
$
1,313,014
$
1,935
$
2,328
$
5,296
$
1,322,573
$
10,185
$
—
December 31, 2020
30-59
60-89
90 Days
90 Days
Days
Days
or More
Nonaccrual
or More
Current
Past Due
Past Due
Past Due
Total
Loans
Accruing
(in thousands)
Mortgage loans:
1-4 Family residential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
Note 5.
Loans Receivable and Allowance for Loan Losses (Continued) The following schedules detail the composition of the allowance for loan losses and the related recorded investment in loans as of and for the three and nine months ended September 30, 2021 and 2020, and as of and for the year ended December 31, 2020:
For the Nine Months Ended September 30, 2021
Mortgage Loans
Nonmortgage Loans
Total
1-4 Family Investor Owned
1-4 Family Owner Occupied
Multifamily
Nonresidential
Construction and Land
Business
Consumer
For the Period
(in thousands)
Allowance for loan losses:
Balance, beginning of period
$
3,850
$
1,260
$
5,214
$
2,194
$
1,820
$
254
$
278
$
14,870
Provision charged to expense
(81
)
(46
)
67
(124
)
240
14
1,774
1,844
Losses charged-off
—
—
—
—
—
—
(782
)
(782
)
Recoveries
—
—
—
—
—
7
69
76
Balance, end of period
$
3,769
$
1,214
$
5,281
$
2,070
$
2,060
$
275
$
1,339
$
16,008
Ending balance: individually evaluated for impairment
$
98
$
116
$
—
$
39
$
—
$
—
$
—
$
253
Ending balance: collectively evaluated for impairment
3,671
1,098
5,281
2,031
2,060
275
1,339
15,755
Total
$
3,769
$
1,214
$
5,281
$
2,070
$
2,060
$
275
$
1,339
$
16,008
Loans:
Ending balance: individually evaluated for impairment
$
5,028
$
5,687
$
2,577
$
2,228
$
922
$
—
$
—
$
16,442
Ending balance: collectively evaluated for impairment
314,318
91,806
314,998
208,847
132,208
207,859
36,095
1,306,131
Total
$
319,346
$
97,493
$
317,575
$
211,075
$
133,130
$
207,859
$
36,095
$
1,322,573
For the Three Months Ended September 30, 2021
Mortgage Loans
Nonmortgage Loans
Total
1-4 Family Investor Owned
1-4 Family Owner Occupied
Multifamily
Nonresidential
Construction and Land
Business
Consumer
For the Period
(in thousands)
Allowance for loan losses:
Balance, beginning of period
$
3,835
$
1,209
$
5,393
$
2,099
$
1,956
$
347
$
1,036
$
15,875
Provision charged to expense
(66
)
5
(112
)
(29
)
104
(74
)
744
572
Losses charged-off
—
—
—
—
—
—
(510
)
(510
)
Recoveries
—
—
—
—
—
2
69
71
Balance, end of period
$
3,769
$
1,214
$
5,281
$
2,070
$
2,060
$
275
$
1,339
$
16,008
Note 5. Loans Receivable and Allowance for Loan Losses (Continued)
For the Nine Months Ended September 30, 2020
Mortgage Loans
Nonmortgage Loans
Total
1-4 Family Investor Owned
1-4 Family Owner Occupied
Multifamily
Nonresidential
Construction and Land
Business
Consumer
For the Period
(in thousands)
Allowance for loan losses:
Balance, beginning of period
$
3,503
$
1,067
$
3,865
$
1,849
$
1,782
$
254
$
9
$
12,329
Provision charged to expense
353
134
1,024
330
(63
)
182
77
2,037
Losses charged-off
—
—
—
—
—
—
(6
)
(6
)
Recoveries
—
—
—
4
—
17
—
21
Balance, end of period
$
3,856
$
1,201
$
4,889
$
2,183
$
1,719
$
453
$
80
$
14,381
Ending balance: individually evaluated for impairment
$
121
$
137
$
—
$
37
$
—
$
—
$
—
$
295
Ending balance: collectively evaluated for impairment
3,735
1,064
4,889
2,146
1,719
453
80
14,086
Total
$
3,856
$
1,201
$
4,889
$
2,183
$
1,719
$
453
$
80
$
14,381
Loans:
Ending balance: individually evaluated for impairment
$
6,412
$
5,442
$
210
$
5,245
$
—
$
—
$
—
$
17,309
Ending balance: collectively evaluated for impairment
314,026
87,898
284,565
212,526
99,721
96,700
9,806
1,105,242
Total
$
320,438
$
93,340
$
284,775
$
217,771
$
99,721
$
96,700
$
9,806
$
1,122,551
For the Three Months Ended September 30, 2020
Mortgage Loans
Nonmortgage Loans
Total
1-4 Family Investor Owned
1-4 Family Owner Occupied
Multifamily
Nonresidential
Construction and Land
Business
Consumer
For the Period
(in thousands)
Allowance for loan losses:
Balance, beginning of period
$
3,857
$
1,194
$
4,741
$
2,085
$
1,670
$
204
$
10
$
13,761
Provision charged to expense
(1
)
7
148
98
49
245
74
620
Losses charged-off
—
—
—
—
—
—
(4
)
(4
)
Recoveries
—
—
—
—
—
4
—
4
Balance, end of period
$
3,856
$
1,201
$
4,889
$
2,183
$
1,719
$
453
$
80
$
14,381
Note 5. Loans Receivable and Allowance for Loan Losses (Continued)
For the Year Ended December 31, 2020
Mortgage Loans
Nonmortgage Loans
Total
1-4 Family Investor Owned
1-4 Family Owner Occupied
Multifamily
Nonresidential
Construction and Land
Business
Consumer
For the Period
(in thousands)
Allowance for loan losses:
Balance, beginning of year
$
3,503
$
1,067
$
3,865
$
1,849
$
1,782
$
254
$
9
$
12,329
Provision charged to expense
347
193
1,349
341
38
(95
)
270
2,443
Losses charged-off
—
—
—
—
—
—
(6
)
(6
)
Recoveries
—
—
—
4
—
95
5
104
Balance, end of year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5 . Loans Receivable and Allowance for Loan Losses (Continued) The following information relates to impaired loans as of and for the nine months ended September 30, 2021 and 2020 and as of and for the year ended December 31, 2020:
Unpaid Contractual
Recorded Investment
Recorded Investment
Total
Average
Interest Income
Principal
With No
With
Recorded
Related
Recorded
Recognized
As of and For the Nine Months Ended September 30, 2021
Balance
Allowance
Allowance
Investment
Allowance
Investment
on a Cash Basis
(Dollars in thousands)
Mortgage loans:
1-4 Family residential
$
11,107
$
8,701
$
2,014
$
10,715
$
214
$
12,166
$
189
Multifamily residential
2,555
2,577
—
2,577
—
939
—
Nonresidential properties
2,716
1,866
362
2,228
39
4,404
38
Construction and land
922
922
—
922
—
154
—
Nonmortgage loans:
Business
—
—
—
—
—
—
—
Consumer
—
—
—
—
—
24
—
Total
$
17,300
$
14,066
$
2,376
$
16,442
$
253
$
17,687
$
227
Unpaid Contractual
Recorded Investment
Recorded Investment
Total
Average
Interest Income
Principal
With No
With
Recorded
Related
Recorded
Recognized
As of and For the Nine Months Ended September 30, 2020
Balance
Allowance
Allowance
Investment
Allowance
Investment
on a Cash Basis
(Dollars in thousands)
Mortgage loans:
1-4 Family residential
$
12,715
$
9,688
$
2,166
$
11,854
$
257
$
12,190
$
146
Multifamily residential
207
210
—
210
—
44
—
Nonresidential properties
5,639
4,873
372
5,245
38
5,369
54
Construction and land
—
—
—
—
—
751
—
Nonmortgage loans:
Business
—
—
—
—
—
17
—
Consumer
—
—
—
—
—
—
—
Total
$
18,561
$
14,771
$
2,538
$
17,309
$
295
$
18,371
$
200
Unpaid Contractual
Recorded Investment
Recorded Investment
Total
Average
Interest Income
Principal
With No
With
Recorded
Related
Recorded
Recognized
As of and for the Year Ended December 31, 2020
Balance
Allowance
Allowance
Investment
Allowance
Investment
on a Cash Basis
(in thousands)
Mortgage loans:
1-4 Family residential
$
14,118
$
10,613
$
2,609
$
13,222
$
252
$
12,306
$
321
Multifamily residential
946
946
—
946
—
231
34
Nonresidential properties
5,632
4,813
371
5,184
40
5,339
33
Construction and land
—
—
—
—
—
405
—
Nonmortgage loans:
Business
—
—
—
—
—
8
—
Consumer
—
—
—
—
—
—
—
Total
$
20,696
$
16,372
$
2,980
$
19,352
$
292
$
18,289
$
388
Note 5 .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nine months ended September 30, 2021, and for the year ended December 31, 2020, there were no loans restructured as a troubled debt restructuring. At September 30, 2021, there were 30 troubled debt restructured loans totaling $8.8 million of which $6.3 million are on accrual status. At December 31, 2020, there were 32 troubled debt restructured loans totaling $9.7 million of which $6.6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253,000 and $292,000 at September 30, 2021 and December 31, 2020, respectively.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that do not meet the CARES Act or regulatory guidance criteria are evaluated for TDR and non-accrual treatment under the Company’s existing policies and procedures. Mortgage Loans Held for Sale at Fair Value At September 30, 2021 and at December 31, 2020, 25 loans and 70 loans related to Mortgage World in the amount of $13.9 million and $34.4 million, respectively, were held for sale and accounted for under the fair value option accounting guidance for financial assets and financial liabilities. At December 31, 2020, there was one loan in the amount of $1.0 million held for sale related to the Bank. Refer to Note 13 Fair Value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9 Months Ended</t>
        </is>
      </c>
    </row>
    <row r="2">
      <c r="B2" s="2" t="inlineStr">
        <is>
          <t>Sep. 30, 2021</t>
        </is>
      </c>
    </row>
    <row r="3">
      <c r="A3" s="3" t="inlineStr">
        <is>
          <t>Property Plant And Equipment [Abstract]</t>
        </is>
      </c>
    </row>
    <row r="4">
      <c r="A4" s="4" t="inlineStr">
        <is>
          <t>Premises and Equipment</t>
        </is>
      </c>
      <c r="B4" s="4" t="inlineStr">
        <is>
          <t xml:space="preserve">Note 6. Premises and Equipment Premises and equipment at September 30, 2021 and December 31, 2020 are summarized as follows:
September 30,
December 31,
2021
2020
(in thousands)
Land
$
3,283
$
3,897
Buildings and improvements
18,029
17,119
Leasehold improvements
26,476
26,104
Furniture, fixtures and equipment
9,361
9,184
57,149
56,304
Less: accumulated depreciation and amortization
(23,068
)
(24,259
)
Total premises and equipment
$
34,081
$
32,045
Depreciation and amortization expense amounted to $646,000 and $652,000 for the three months ended September 30, 2021 and 2020, respectively, and $1.9 million for both the nine months ended September 30, 2021 and 2020, and are included in occupancy and equipment in the accompanying consolidated statements of operations. Compared to December 31, 2020, buildings and improvements increased by $910,000 million to $18.0 million as a result of $3.2 million related to a new building, offset by $2.3 million due to the sale of real property and other disposals. Leasehold improvements increased by $372,000 to $26.5 million due to $2.6 million primarily as a result of renovations of premises, offset by $2.2 million as a due to the sale of real property. Furniture, fixtures and equipment increased by $177,000 to $9.4 million primarily as a result of renovations of premises. Land decreased by $614,000 to $3.3 million as a result of sale of real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1</t>
        </is>
      </c>
    </row>
    <row r="3">
      <c r="A3" s="3" t="inlineStr">
        <is>
          <t>Banking And Thrifts [Abstract]</t>
        </is>
      </c>
    </row>
    <row r="4">
      <c r="A4" s="4" t="inlineStr">
        <is>
          <t>Deposits</t>
        </is>
      </c>
      <c r="B4" s="4" t="inlineStr">
        <is>
          <t>Note 7 .
Deposits Deposits at September 30, 2021 and December 31, 2020 are summarized as follows:
September 30,
December 31,
2021
2020
(in thousands)
Demand (1)
$
297,777
$
189,855
Interest-bearing deposits:
NOW/IOLA accounts
28,025
39,296
Money market accounts
199,758
136,258
Reciprocal deposits
147,226
131,363
Savings accounts
142,851
125,820
Total NOW, money market, reciprocal and savings
517,860
432,737
Certificates of deposit of $250K or more
70,996
78,435
Brokered certificates of deposits (2)
83,505
52,678
Listing service deposits (2)
66,340
39,476
Certificates of deposit less than $250K
212,783
236,398
Total certificates of deposit
433,624
406,987
Total interest-bearing deposits
951,484
839,724
Total deposits
$
1,249,261
$
1,029,579
(1)
As of September 30, 2021 and December 31, 2020, included in demand deposits are deposits related to net PPP funding.
(2)
A s of September 30, 2021 and December 31, 2020, there were $28.9 million and $27.0 million, respectively, in individual listing service deposits amounting to $250,000 or more. All brokered certificates of deposit individually amounted to less than $250,000. Note 7. Deposits (Continued) At September 30, 2021 scheduled maturities of certificates of deposit were as follows:
(in thousands)
2022
$
251,016
2023
52,385
2024
28,895
2025
41,128
2026
56,200
Thereafter
4,000
$
433,624
Overdrawn deposit accounts that have been reclassified to loans amounted to $121,000 and $102,000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8 .
Borrowings FHLBNY Advances The Bank had $106.3 million and $109.3 million of outstanding term advances from the FHLBNY at September 30, 2021 and December 31, 2020, respectively. The Bank repaid $11.0 million in advances from FHLBNY during the nine months ended September 30, 2021. Additionally, the Bank had an unsecured line of credit in the amount of $25.0 million with a correspondent bank at both September 30, 2021 and December 31, 2020, none of which was outstanding as of such dates. The Bank also had a guarantee from the FHLBNY through letters of credit of up to $31.5 million and $61.5 million at September 30, 2021 and December 31, 2020, respectively. Borrowed funds at September 30, 2021 and December 31, 2020 consist of the following and are summarized by maturity and call date below:
September 30,
December 31,
2021
2020
Scheduled Maturity
Redeemable at Call Date
Weighted Average Rate
Scheduled Maturity
Redeemable at Call Date
Weighted Average Rate
(Dollars in thousands)
FHLBNY Overnight line of credit advance
$
—
$
—
—
%
$
8,000
$
8,000
0.34
%
FHLBNY Term advances ending:
2021
—
—
—
3,000
3,000
1.84
2022
77,880
77,880
1.73
77,880
77,880
1.73
2023
28,375
28,375
2.82
28,375
28,375
2.82
$
106,255
$
106,255
2.02
$
117,255
$
117,255
1.90
% Interest expense on FHLBNY term advances totaled $549,000 and $612,000 for the three months ended September 30, 2021 and 2020, and $1.6 million and $1.8 million for the nine months ended September 30, 2021 and 2020, respectively. There were no interest expense on FHLBNY overnight advances for the three months ended September 30, 2021, and $43,000 for the three months ended September 30, 2020, respectively. There were no interest expense on FHLBNY overnight advances for the nine months ended September 30, 2021 and $51,000 for the nine months ended September 30, 2020, respectively. As of September 30, 2021 and December 31, 2020, the Bank had eligible collateral of approximately $356.7 million and $336.8 million, respectively, in residential 1-4 family and multifamily mortgage loans available to secure advances from the FHLBNY. Note 8 . Borrowings (Continued) Warehouse Lines of Credit: Warehouse Line of Credit #1 The interest rate is based on the 30-day LIBOR rate plus 3.25%. The effective rate at September 30, 2021 was 3.38% and the effective rate as of December 31, 2020 was 3.39%. The line of credit is an evergreen agreement that terminates upon request by either the financial institution or Mortgage World. Warehouse Line of Credit #2 The interest rate is based on the 30-day LIBOR rate plus 3.00% for loans funded. The effective rate at September 30, 2021 was 3.13% and the effective rate as of December 31, 2020 was 3.14%. The warehouse line of credit was renewed for a period of one year and will expire on June 30, 2022. Total interest expense on warehouse lines of credit totaled $72,000 and $284,000
September 30, 2021
Credit Line
Unused Line
Maximum
of Credit
Balance
(in thousands)
Warehouse Line of Credit #1
$
15,000
$
8,062
$
6,938
Warehouse Line of Credit #2
5,000
677
4,323
Total long-term debt
$
20,000
$
8,739
$
11,261
December 31, 2020
Credit Line
Unused Line
Maximum
of Credit
Balance
(in thousands)
Warehouse Line of Credit #1
$
29,900
$
2,171
$
27,729
Warehouse Line of Credit #2
5,000
2,768
2,232
Total
$
34,900
$
4,939
$
29,961
Mortgage Loan Funding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9 .
Income Taxes The provision (benefit) for income taxes for the three and nine months ended September 30, 2021 and 2020 consists of the following:
For the Three Months Ended September 30,
For the Nine Months Ended September 30,
2021
2020
2021
2020
(in thousands)
Federal:
Current
$
322
$
359
$
3,378
$
636
Deferred
455
489
(478
)
120
777
848
2,900
756
State and local:
Current
179
65
570
179
Deferred
(1,275
)
1,074
(574
)
(182
)
(1,096
)
1,139
(4
)
(3
)
Valuation allowance
1,637
(840
)
1,068
145
Provision (benefit) for income taxes
$
1,318
$
1,147
$
3,964
$
898
Total income tax expense differed from the amounts computed by applying the U.S. federal income tax rate of 21% for the three and nine months ended September 30, 2021 and 2020, respectively, to income before income taxes as a result of the following:
For the Three Months Ended September 30,
For the Nine Months Ended September 30,
2021
2020
2021
2020
(in thousands)
Income tax, at federal rate
$
708
$
1,082
$
3,024
$
655
State and local tax, net of federal taxes
(1,501
)
899
(638
)
(3
)
Valuation allowance, net of the federal benefit
1,637
(840
)
1,068
145
Other
474
6
510
101
$
1,318
$
1,147
$
3,964
$
898
Management maintains a valuation allowance against its net New York State and New York City deferred tax assets as it is unlikely these deferred tax assets will be utilized to reduce the Company's tax liability in future years. The valuation allowance increased by $1.1 million for the nine months ended September 30, 2021 and by $145,000 for the nine months ended September 30, 2020. Note 9. Income Taxes (Continued)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The CARES Act allows NOLs generated in 2018, 2019 and 2020 to be carried back to each of the five preceding tax years. The Company did not generate NOLs in 2018, 2019 or 2020 so no carryback is available. At September 30, 2021, the Company had no federal NOLs carryforwards. The state and city of New York allow for a three-year carryback period and carryforward period of twenty years on NOLs generated on or after tax year 2015. For tax years prior to 2015, no carryback period is allowed. Ponce De Leon Federal Bank, the predecessor of Ponce Bank, has pre-2015 carryforwards of $1.9 million for New York State purposes and $528,000 for New York City purposes. Furthermore, there are post-2015 carryforwards available of $37.4 million At September 30, 2021 and December 31, 2020,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7. On March 27, 2020, the CARES Act was signed to help individuals and businesses that have been negatively impacted by the COVID-19 pandemic. Among other provisions, the CARES Act allows NOLs, which were modified with the Tax Cuts and Jobs Act of 2017, to be carried back five years. It also modifies the useful lives of qualified leasehold improvements, relaxing the excess loss limitations on pass-through and increasing the interest expense limitation. The Company does not expect the CARES Act to have a material tax impact on the Company's consolidated financial statements. The tax effects of temporary differences that give rise to significant portions of the deferred tax assets and deferred tax liabilities at September 30, 2021 and December 31, 2020 are presented below:
September 30,
December 31,
2021
2020
(in thousands)
Deferred tax assets:
Allowance for loan losses
$
5,144
$
4,846
Deferred loan fees
—
—
Interest on nonaccrual loans
109
792
Unrealized loss on available-for-sale securities
—
—
Amortization of intangible assets
55
70
Deferred rent payable
128
120
Depreciation of premises and equipment
(1,174
)
79
Net operating losses
4,227
3,990
Charitable contribution carryforward
1,483
1,366
Compensation and benefits
778
326
Other
103
78
Total gross deferred tax assets
10,853
11,667
Deferred tax liabilities:
Deferred loan fees
(1,390
)
475
Unrealized loss on available-for-sale securities
(161
)
25
Other
38
39
Total gross deferred tax liabilities
(1,513
)
539
Valuation allowance
7,540
6,472
Net deferred tax assets
$
4,826
$
4,6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9 Months Ended</t>
        </is>
      </c>
    </row>
    <row r="2">
      <c r="B2" s="2" t="inlineStr">
        <is>
          <t>Sep. 30, 2021</t>
        </is>
      </c>
    </row>
    <row r="3">
      <c r="A3" s="3" t="inlineStr">
        <is>
          <t>Compensation And Retirement Disclosure [Abstract]</t>
        </is>
      </c>
    </row>
    <row r="4">
      <c r="A4" s="4" t="inlineStr">
        <is>
          <t>Compensation and Benefit Plans</t>
        </is>
      </c>
      <c r="B4" s="4" t="inlineStr">
        <is>
          <t xml:space="preserve">Note 10 .
Compensation and Benefit Plans 401(k) Provisions Prior to January 1, 2021, the Company provided a qualified defined contribution retirement plan under Section 401(k) of the Internal Revenue Code. The 401(k) Plan qualifies under the Internal Revenue Service safe harbor provisions, as defined. Employees are eligible to participate in the 401(k) Plan at the beginning of each quarter (January 1, April 1, July 1, or October 1). The 401(k) Plan provides for elective employee/participant deferrals of income. Discretionary matching, profit-sharing, and safe harbor contributions, not to exceed 4% of employee compensation and profit-sharing contributions may be provided. The Company is currently making a safe harbor contribution of 3%. The 401(k) expenses recorded in the consolidated statements of operations amounted to $96,000 and $103,000 for the three months ended September 30, 2021 and 2020, and $279,000 and $474,000 for the nine months ended September 30, 2021 and 2020, respectively. Effective January 1, 2021, the Company amended and restated its ESOP into a KSOP, Employee Stock Ownership Plan with 401(k) provision, to include substantially the same 401(k) provisions contained in the previously separate 401(k) plan. The Company made a safe harbor contribution of 3% into the 401(k) Plan. There were no changes to the provisions of the previously separately formed ESOP as discussed below. KSOP, Employee Stock Ownership Plan with 401 (k) Provisions: In connection with the reorganization, the Company established an ESOP for the exclusive benefit of eligible employees. The ESOP borrowed $7.2 million from the Company sufficient to purchase 723,751 shares (approximately 3.92% of the common stock sold in the Company’s initial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Contributions to the ESOP are to be sufficient to pay principal and interest currently due under the loan agreement. As shares are committed to be released from collateral, compensation expense equal to the average market price of the shares for the respective periods are recognized, and the shares become outstanding for earnings per share computations (see Note 11). A summary of the ESOP shares as of September 30, 2021 and December 31, 2020 are as follows:
September 30, 2021
December 31, 2020
(Dollars in thousands)
Shares committed-to-be released
36,189
48,250
Shares allocated to participants
172,467
129,270
Unallocated shares
494,562
530,751
Total
703,218
708,271
Fair value of unallocated shares
$
7,127
$
5,578
The Company recognized ESOP related compensation expense, including ESOP equalization expense, of $182,000 Supplemental Executive Retirement Plan: The Bank maintains a non-qualified supplemental executive retirement plan (“SERP”) for the benefit of one key executive officer. The SERP expense recognized for both the three months ended September 30, 2021 and 2020 was $15,000 and was $45,000
Note 10.
Compensation and Benefit Plans (Continued)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and 45,000 awards of stock options into 15,000 restricted stock units in 2020.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September 30, 2021 and December 31, 2020, the maximum number of stock options and SARs remaining to be awarded under the Incentive Plan was 189,476 for both periods. As of September 30, 2021 and December 31, 2020, the maximum number of shares of common stock that may be issued as restricted stock or restricted stock units remaining to be awarded under the Incentive Plan was none, for both periods. If the 2018 Incentive Plan’s flex feature described above were fully utilized, the maximum number of shares of common stock that may be awarded as restricted stock or restricted stock units would be 63,159 as of September 30, 2021 and December 31, 2020, but would eliminate the availability of stock options and SARs available for awar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Note 10. Compensation and Benefit Plans (Continued) A summary of the Company’s restricted stock unit awards activity and related information for the three and nine months ended September 30, 2021 and year ended December 31, 2020 are as follows:
September 30, 2021
Number of Shares
Weighted- Average Grant Date Fair Value Per Share
Non-vested, beginning of year
335,919
$
12.66
Granted
—
—
Forfeited
—
—
Vested
—
—
Non-vested at March 31
335,919
12.66
Granted
—
—
Forfeited
—
—
Vested
—
—
Non-vested at June 30
335,919
$
12.66
Granted
—
—
Forfeited
—
—
Vested
(3,000
)
10.05
Non-vested at September 30
332,919
$
12.68
December 31, 2020
Number of Shares
Weighted- Average Grant Date Fair Value Per Share
Non-vested, beginning of year
420,744
$
12.78
Granted
15,000
10.05
Forfeited
(3,000
)
12.77
Vested
(96,825
)
12.77
Non-vested at December 31
335,919
$
12.66
Compensation expense related to restricted stock units was $318,000 and $319,000 for the three months ended September 30, 2021 and 2020, respectively and was $955,000 and $956,000 for the nine months ended September 30, 2021 and 2020, respectively. As of September 30, 2021, the total remaining unrecognized compensation cost related to restricted stock units was $3.2 million, which is expected to be recognized over the next 25 quarters Note 10. Compensation and Benefit Plans (Continued) A summary of the Company’s stock option awards activity and related information for the three and nine months ended September 30, 2021 and year ended December 31, 2020 are as follows:
September 30, 2021
Options
Weighted- Average Exercise Price Per Share
Outstanding, beginning of year
203,766
$
12.02
Granted
—
—
Exercised
—
—
Forfeited
—
—
Outstanding at March 31
203,766
12.02
Granted
—
—
Exercised
—
—
Forfeited
—
—
Outstanding at June 30
203,766
12.02
Granted
—
—
Exercised
—
—
Forfeited
—
—
Outstanding at September 30 (1)
203,766
$
12.02
Exercisable at September 30 (1)
63,938
$
12.29
Note 10. Compensation and Benefit Plans (Continued)
December 31, 2020
Options
Weighted- Average Exercise Price Per Share
Outstanding, beginning of year
163,766
$
12.78
Granted
40,000
8.93
Exercised
—
—
Forfeited
—
—
Outstanding at December 31 (1)
203,766
$
12.02
Exercisable at December 31 (1)
55,938
$
12.77
(1)
The aggregate intrinsic value, which represents the difference between the price of the Company’s common stock at respective periods and the stated exercise price of the underlying options, was $478,000 for outstanding options and $136,000 for exercisable options at September 30, 2021 and was $0 for outstanding options and $0 for exercisable options December 31, 2020. The weighted-average exercise price for the options as of September 30, 2021 was $12.02 per share and the weighted average remaining contractual life is 7.1 years. The weighted average period over which compensation expenses are expected to be recognized as of June 30, 2021 is 4.0 years. There were 63,938 shares and 55,938 shares exercisable as of September 30, 2021 and December 31, 2020, respectively. Total compensation cost related to stock options recognized was $33,000 for both the three months ended September 30, 2021 and 2020, respectively and $99,000 and $93,000 for the nine months ended September 30, 2021 and 2020, respectively. As of September 30, 2021, the total remaining unrecognized compensation cost related to unvested stock options was $386,000, which is expected to be recognized over the next 25 quarters The fair value of each option grant is estimated on the date of grant using Black-Scholes option pricing model with the following weighted average assumptions:
For the Nine Months Ended September 30,
2021
2020
Dividend yield
0.00
%
0.00
%
Expected life
6.5 years
6.5 years
Expected volatility
38.51
%
38.51
%
Risk-free interest rate
0.48
%
0.48
%
Weighted average grant date fair value
$
3.77
$
3.77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e repurchase program, the Company was authorized to repurchase up to 923,151 shares of the Company’s stock, or approximately 5% of the Company’s then current issued and outstanding shares. On November 13, 2019, the Company adopted a second share repurchase program. Under this second program, the Company was authorized to repurchase up to 878,835 shares of the Company’s stock, or approximately 5% of the Company’s then current issued and outstanding shares. The Company’s second share repurchase program was terminated on March 27, 2020 in response to the uncertainty related to the unfolding COVID-19 pandemic. On June 1, 2020, the Company adopted a third share repurchase program. Under this third program, the Company was authorized to repurchase up to 864,987 shares of the Company’s stock, or approximately 5% of the Company’s then current issued and outstanding shares. The Company’s third share repurchase program expired on November 30, 2020. On December 14, 2020, the Company adopted a fourth share repurchase program. Under this fourth program, the Company was authorized to repurchase up to 852,302 shares of the Company’s stock, or approximately 5% of the Company’s then current issued and outstanding shares. The fourth repurchase program was terminated on May 4, 2021. Note 10. Compensation and Benefit Plans (Continued) As of September 30, 2021, the Company had repurchased a total of 1,670,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1.
Earnings Per Share The following table presents a reconciliation of the number of shares used in the calculation of basic and diluted earnings per common share:
For the Three Months Ended September 30,
For the Nine Months Ended September 30,
2021
2020
2021
2020
(Dollars in thousands except share data)
Net income
$
2,052
$
4,009
$
10,436
$
2,225
Common shares outstanding for basic EPS:
Weighted average common shares outstanding
17,330,225
17,166,882
17,222,464
17,278,439
Less: Weighted average unallocated Employee Stock Ownership Plan (ESOP) shares
506,494
554,677
518,467
566,762
Basic weighted average common shares outstanding
16,823,731
16,612,205
16,703,997
16,711,677
Basic earnings per common share
$
0.12
$
0.24
$
0.62
$
0.13
Potential dilutive common shares:
Add: Dilutive effect of restricted stock awards and stock options
91,102
—
42,557
12,522
Diluted weighted average common shares outstanding
16,914,833
16,612,205
16,746,554
16,724,199
Diluted earnings per common share
$
0.12
$
0.24
$
0.62
$
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Cash and due from banks (Note 3):</t>
        </is>
      </c>
    </row>
    <row r="3">
      <c r="A3" s="4" t="inlineStr">
        <is>
          <t>Cash</t>
        </is>
      </c>
      <c r="B3" s="6" t="n">
        <v>29365</v>
      </c>
      <c r="C3" s="6" t="n">
        <v>26936</v>
      </c>
    </row>
    <row r="4">
      <c r="A4" s="4" t="inlineStr">
        <is>
          <t>Interest-bearing deposits in banks</t>
        </is>
      </c>
      <c r="B4" s="5" t="n">
        <v>33673</v>
      </c>
      <c r="C4" s="5" t="n">
        <v>45142</v>
      </c>
    </row>
    <row r="5">
      <c r="A5" s="4" t="inlineStr">
        <is>
          <t>Total cash and cash equivalents</t>
        </is>
      </c>
      <c r="B5" s="5" t="n">
        <v>63038</v>
      </c>
      <c r="C5" s="5" t="n">
        <v>72078</v>
      </c>
    </row>
    <row r="6">
      <c r="A6" s="4" t="inlineStr">
        <is>
          <t>Available-for-sale securities, at fair value (Note 4)</t>
        </is>
      </c>
      <c r="B6" s="5" t="n">
        <v>104358</v>
      </c>
      <c r="C6" s="5" t="n">
        <v>17498</v>
      </c>
    </row>
    <row r="7">
      <c r="A7" s="4" t="inlineStr">
        <is>
          <t>Held-to-maturity securities, at amortized cost (fair value 2021 $1,398; 2020 $1,722) (Note 4)</t>
        </is>
      </c>
      <c r="B7" s="5" t="n">
        <v>1437</v>
      </c>
      <c r="C7" s="5" t="n">
        <v>1743</v>
      </c>
    </row>
    <row r="8">
      <c r="A8" s="4" t="inlineStr">
        <is>
          <t>Placements with banks</t>
        </is>
      </c>
      <c r="B8" s="5" t="n">
        <v>2490</v>
      </c>
      <c r="C8" s="5" t="n">
        <v>2739</v>
      </c>
    </row>
    <row r="9">
      <c r="A9" s="4" t="inlineStr">
        <is>
          <t>Mortgage loans held for sale, at fair value</t>
        </is>
      </c>
      <c r="B9" s="5" t="n">
        <v>13930</v>
      </c>
      <c r="C9" s="5" t="n">
        <v>35406</v>
      </c>
    </row>
    <row r="10">
      <c r="A10" s="4" t="inlineStr">
        <is>
          <t>Loans receivable, net of allowance for loan losses - 2021 $16,008; 2020 $14,870 (Note 5)</t>
        </is>
      </c>
      <c r="B10" s="5" t="n">
        <v>1302238</v>
      </c>
      <c r="C10" s="5" t="n">
        <v>1158640</v>
      </c>
    </row>
    <row r="11">
      <c r="A11" s="4" t="inlineStr">
        <is>
          <t>Accrued interest receivable</t>
        </is>
      </c>
      <c r="B11" s="5" t="n">
        <v>13360</v>
      </c>
      <c r="C11" s="5" t="n">
        <v>11396</v>
      </c>
    </row>
    <row r="12">
      <c r="A12" s="4" t="inlineStr">
        <is>
          <t>Premises and equipment, net (Note 6)</t>
        </is>
      </c>
      <c r="B12" s="5" t="n">
        <v>34081</v>
      </c>
      <c r="C12" s="5" t="n">
        <v>32045</v>
      </c>
    </row>
    <row r="13">
      <c r="A13" s="4" t="inlineStr">
        <is>
          <t>Federal Home Loan Bank of New York (FHLBNY) stock, at cost</t>
        </is>
      </c>
      <c r="B13" s="5" t="n">
        <v>6001</v>
      </c>
      <c r="C13" s="5" t="n">
        <v>6426</v>
      </c>
    </row>
    <row r="14">
      <c r="A14" s="4" t="inlineStr">
        <is>
          <t>Deferred tax assets (Note 9)</t>
        </is>
      </c>
      <c r="B14" s="5" t="n">
        <v>4826</v>
      </c>
      <c r="C14" s="5" t="n">
        <v>4656</v>
      </c>
    </row>
    <row r="15">
      <c r="A15" s="4" t="inlineStr">
        <is>
          <t>Other assets</t>
        </is>
      </c>
      <c r="B15" s="5" t="n">
        <v>14793</v>
      </c>
      <c r="C15" s="5" t="n">
        <v>12604</v>
      </c>
    </row>
    <row r="16">
      <c r="A16" s="4" t="inlineStr">
        <is>
          <t>Total assets</t>
        </is>
      </c>
      <c r="B16" s="5" t="n">
        <v>1560552</v>
      </c>
      <c r="C16" s="5" t="n">
        <v>1355231</v>
      </c>
    </row>
    <row r="17">
      <c r="A17" s="3" t="inlineStr">
        <is>
          <t>Liabilities:</t>
        </is>
      </c>
    </row>
    <row r="18">
      <c r="A18" s="4" t="inlineStr">
        <is>
          <t>Deposits (Note 7)</t>
        </is>
      </c>
      <c r="B18" s="5" t="n">
        <v>1249261</v>
      </c>
      <c r="C18" s="5" t="n">
        <v>1029579</v>
      </c>
    </row>
    <row r="19">
      <c r="A19" s="4" t="inlineStr">
        <is>
          <t>Accrued interest payable</t>
        </is>
      </c>
      <c r="B19" s="5" t="n">
        <v>238</v>
      </c>
      <c r="C19" s="5" t="n">
        <v>60</v>
      </c>
    </row>
    <row r="20">
      <c r="A20" s="4" t="inlineStr">
        <is>
          <t>Advance payments by borrowers for taxes and insurance</t>
        </is>
      </c>
      <c r="B20" s="5" t="n">
        <v>9118</v>
      </c>
      <c r="C20" s="5" t="n">
        <v>7019</v>
      </c>
    </row>
    <row r="21">
      <c r="A21" s="4" t="inlineStr">
        <is>
          <t>Advances from the FHLBNY and others (Note 8)</t>
        </is>
      </c>
      <c r="B21" s="5" t="n">
        <v>106255</v>
      </c>
      <c r="C21" s="5" t="n">
        <v>117255</v>
      </c>
    </row>
    <row r="22">
      <c r="A22" s="4" t="inlineStr">
        <is>
          <t>Warehouse lines of credit (Note 8)</t>
        </is>
      </c>
      <c r="B22" s="5" t="n">
        <v>11261</v>
      </c>
      <c r="C22" s="5" t="n">
        <v>29961</v>
      </c>
    </row>
    <row r="23">
      <c r="A23" s="4" t="inlineStr">
        <is>
          <t>Mortgage loan funding payable (Note 8)</t>
        </is>
      </c>
      <c r="B23" s="5" t="n">
        <v>1136</v>
      </c>
      <c r="C23" s="5" t="n">
        <v>1483</v>
      </c>
    </row>
    <row r="24">
      <c r="A24" s="4" t="inlineStr">
        <is>
          <t>Other liabilities</t>
        </is>
      </c>
      <c r="B24" s="5" t="n">
        <v>9396</v>
      </c>
      <c r="C24" s="5" t="n">
        <v>10330</v>
      </c>
    </row>
    <row r="25">
      <c r="A25" s="4" t="inlineStr">
        <is>
          <t>Total liabilities</t>
        </is>
      </c>
      <c r="B25" s="5" t="n">
        <v>1386665</v>
      </c>
      <c r="C25" s="5" t="n">
        <v>119568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ar value; 10,000,000 shares authorized, none issued</t>
        </is>
      </c>
      <c r="B28" s="4" t="inlineStr">
        <is>
          <t xml:space="preserve"> </t>
        </is>
      </c>
      <c r="C28" s="4" t="inlineStr">
        <is>
          <t xml:space="preserve"> </t>
        </is>
      </c>
    </row>
    <row r="29">
      <c r="A29" s="4" t="inlineStr">
        <is>
          <t>Common stock, $0.01 par value; 50,000,000 shares authorized; 18,463,028 shares issued and 17,330,942 shares outstanding as of September 30, 2021 and 18,463,028 shares issued and 17,125,969 shares outstanding as of December 31, 2020</t>
        </is>
      </c>
      <c r="B29" s="5" t="n">
        <v>185</v>
      </c>
      <c r="C29" s="5" t="n">
        <v>185</v>
      </c>
    </row>
    <row r="30">
      <c r="A30" s="4" t="inlineStr">
        <is>
          <t>Treasury stock, at cost; 1,132,086 shares as of September 30, 2021 and 1,337,059 shares as of December 31, 2020 (Note 10)</t>
        </is>
      </c>
      <c r="B30" s="5" t="n">
        <v>-15069</v>
      </c>
      <c r="C30" s="5" t="n">
        <v>-18114</v>
      </c>
    </row>
    <row r="31">
      <c r="A31" s="4" t="inlineStr">
        <is>
          <t>Additional paid-in-capital</t>
        </is>
      </c>
      <c r="B31" s="5" t="n">
        <v>86360</v>
      </c>
      <c r="C31" s="5" t="n">
        <v>85105</v>
      </c>
    </row>
    <row r="32">
      <c r="A32" s="4" t="inlineStr">
        <is>
          <t>Retained earnings</t>
        </is>
      </c>
      <c r="B32" s="5" t="n">
        <v>107977</v>
      </c>
      <c r="C32" s="5" t="n">
        <v>97541</v>
      </c>
    </row>
    <row r="33">
      <c r="A33" s="4" t="inlineStr">
        <is>
          <t>Accumulated other comprehensive income (Note 15)</t>
        </is>
      </c>
      <c r="B33" s="5" t="n">
        <v>-621</v>
      </c>
      <c r="C33" s="5" t="n">
        <v>135</v>
      </c>
    </row>
    <row r="34">
      <c r="A34" s="4" t="inlineStr">
        <is>
          <t>Unearned compensation ─ ESOP; 494,562 shares as of September 30, 2021 and 530,751 shares as of December 31, 2020 (Note 10)</t>
        </is>
      </c>
      <c r="B34" s="5" t="n">
        <v>-4945</v>
      </c>
      <c r="C34" s="5" t="n">
        <v>-5308</v>
      </c>
    </row>
    <row r="35">
      <c r="A35" s="4" t="inlineStr">
        <is>
          <t>Total stockholders' equity</t>
        </is>
      </c>
      <c r="B35" s="5" t="n">
        <v>173887</v>
      </c>
      <c r="C35" s="5" t="n">
        <v>159544</v>
      </c>
    </row>
    <row r="36">
      <c r="A36" s="4" t="inlineStr">
        <is>
          <t>Total liabilities and stockholders' equity</t>
        </is>
      </c>
      <c r="B36" s="6" t="n">
        <v>1560552</v>
      </c>
      <c r="C36" s="6" t="n">
        <v>1355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1</t>
        </is>
      </c>
    </row>
    <row r="3">
      <c r="A3" s="3" t="inlineStr">
        <is>
          <t>Commitments And Contingencies Disclosure [Abstract]</t>
        </is>
      </c>
    </row>
    <row r="4">
      <c r="A4" s="4" t="inlineStr">
        <is>
          <t>Commitments, Contingencies and Credit Risk</t>
        </is>
      </c>
      <c r="B4" s="4" t="inlineStr">
        <is>
          <t>Note 1 2 .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21 and December 31, 2020 are as follows:
September 30,
December 31,
2021
2020
(Dollars in thousands)
Commitments to grant mortgage loans
$
153,211
$
101,722
Commitments to sell loans at lock-in rates
14,881
11,276
Unfunded commitments under lines of credit
65,533
38,261
$
233,625
$
151,259
Note 12. Commitments, Contingencies and Credit Risk (Continued) Commitments to Grant Mortgage Loans Commitments to Sell Loans at Lock-in Rates: Repurchases, Indemnifications and Premium Recaptures Unfunded Commitments Under Lines of Credit Letters of Credit Concentration by Geographic Location Loan Concentrations Lease Commitments On February 11, 2021, the Company completed a sale-leaseback transaction for one real property with an initial fifteen-year On June 4, 2021, the Company completed another sale-leaseback transaction for another real property with a fifteen-year Rental expenses under operating leases, included in occupancy and equipment, totaled $495,000 and $460,000 for the three months ended September 30, 2021 and 2020, and $1.6 million and $969,000 for the nine months ended September 30, 2021 and 2020, respectively. O n August 10, 2021 the Bank executed an agreement to sell the real property it owns located , New York fifteen-year Note 12. Commitments, Contingencies and Credit Risk (Continued) The projected minimum rental payments under the terms of the leases at September 30, 2021 are as follows:
(in thousands)
Remainder of 2021
$
496
2022
1,813
2023
1,792
2024
1,808
2025
1,782
2026
1,523
Thereafter
8,021
$
17,235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Available-for-Sale Securities FHLBNY Stock Loans Receivable Mortgage Loans Held for Sale Note 13. Fair Value (Continued) Under the fair value option, management has elected, on an instrument-by-instrument basis, fair value for substantially all forms of mortgage loans originated for sale on a recurring basis. The fair value carrying amount of mortgages held for sale measured under the fair value option was $13.9 million Interest Rate Lock Commitments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income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ere $14.9 million and $11.3 million at September 30, 2021 and December 31, 2020, respectively. The fair value of derivatives related to interest rate lock commitments not subject to a forward loan sale commitment, amounted to $345,000 and $166,000 as of September 30, 2021 and December 31, 2020 and is included in other assets on the consolidated statements of financial position. The table below presents the changes in derivatives from interest rate lock commitments that are measured at fair value on a recurring basis:
(in thousands)
Balance as of December 31, 2020
$
166
Change in fair value of derivative instrument reported in earnings
(107
)
Balance as of March 31, 2021
59
Change in fair value of derivative instrument reported in earnings
224
Balance as of June 30, 2021
283
Change in fair value of derivative instrument reported in earnings
62
Balance as of September 30, 2021
$
345
Other Real Estate Owned Deposits FHLBNY Advances Warehouse Lines of Credit Off-Balance-Sheet Instruments Fair values for off-balance-sheet instruments (lending commitments Note 13. Fair Value (Continued) The following tables detail the assets that are carried at fair value and measured at fair value on a recurring basis as of September 30, 2021 and December 31, 2020, and indicate the level within the fair value hierarchy utilized to determine the fair value:
September 30, 2021
Description
Total
Level 1
Level 2
Level 3
(in thousands)
Available-for-Sale Securities, at fair value:
U.S. Government Bonds
$
2,983
$
—
$
2,983
$
—
Corporate bonds
20,542
—
20,542
—
Mortgage-Backed Securities:
Collateralized Mortgage Obligations
20,254
—
20,254
—
FNMA Certificates
60,386
—
60,386
—
GNMA Certificates
193
—
193
—
Mortgage Loans Held for Sale, at fair value
13,930
—
13,930
—
Derivatives from interest rate lock commitments
345
—
—
345
$
118,633
$
—
$
118,288
$
345
December 31, 2020
Description
Total
Level 1
Level 2
Level 3
(in thousands)
Available-for-Sale Securities:
Corporate bonds
$
10,463
$
—
$
10,463
$
—
Mortgage-Backed Securities:
FHLMC Certificates
3,196
—
3,196
—
FNMA Certificates
3,567
—
3,567
—
GNMA Certificates
272
—
272
—
Mortgage Loans Held for Sale, at fair value
35,406
—
35,406
—
Derivatives from interest rate lock commitments
166
—
—
166
$
53,070
$
—
$
52,904
$
166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21 and December 31, 2020 and indicate the fair value hierarchy utilized to determine the fair value:
September 30, 2021
Total
Level 1
Level 2
Level 3
(in thousands)
Impaired loans
$
16,442
$
—
$
—
$
16,442
December 31, 2020
Total
Level 1
Level 2
Level 3
(in thousands)
Impaired loans
$
19,352
$
—
$
—
$
19,352
Losses on assets carried at fair value on a nonrecurring basis were de minimis Note 13. Fair Value (Continued) As of September 30, 2021 and December 31, 2020, the carrying values and estimated fair values of the Company's financial instruments were as follows:
Carrying
Fair Value Measurements
Amount
Level 1
Level 2
Level 3
Total
(Dollars in thousands)
September 30, 2021
Financial assets:
Cash and cash equivalents
$
63,038
$
63,038
$
—
$
—
$
63,038
Available-for-sale securities, at fair value
104,358
—
104,358
—
104,358
Held-to-maturity securities, at amortized cost
1,437
—
1,398
—
1,398
Placements with banks
2,490
—
2,490
—
2,490
Mortgage loans held for sale, at fair value
13,930
—
13,930
—
13,930
Loans receivable, net
1,302,238
—
—
1,321,772
1,321,772
Accrued interest receivable
13,360
—
13,360
—
13,360
FHLBNY stock
6,001
6,001
—
—
6,001
Financial liabilities:
Deposits:
Demand deposits
297,777
297,777
—
—
297,777
Interest-bearing deposits
517,860
517,860
—
—
517,860
Certificates of deposit
433,624
—
435,939
—
435,939
Advance payments by borrowers for taxes and insurance
9,118
—
9,118
—
9,118
Advances from FHLBNY
106,255
—
107,105
—
107,105
Warehouse lines of credit
11,261
—
11,261
—
11,261
Mortgage loan funding payable
1,136
—
1,136
—
1,136
Accrued interest payable
238
—
238
—
238
Note 13.
Fair Value (Continued)
Carrying
Fair Value Measurements
Amount
Level 1
Level 2
Level 3
Total
(in thousands)
December 31, 2020
Financial assets:
Cash and cash equivalents
$
72,078
$
72,078
$
—
$
—
$
72,078
Available-for-sale securities, at fair value
17,498
—
17,498
—
17,498
Held-to-maturity securities, at amortized cost
1,743
—
1,722
—
1,722
Placements with banks
2,739
—
2,739
—
2,739
Mortgage loans held for sale, at fair value
35,406
—
35,406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 payable
1,483
—
1,483
—
1,483
Accrued interest payable
60
—
60
—
60
Off-Balance-Sheet Instruments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1 and 2020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9 Months Ended</t>
        </is>
      </c>
    </row>
    <row r="2">
      <c r="B2" s="2" t="inlineStr">
        <is>
          <t>Sep. 30, 2021</t>
        </is>
      </c>
    </row>
    <row r="3">
      <c r="A3" s="3" t="inlineStr">
        <is>
          <t>Disclosure Of Regulatory Capital Requirements [Abstract]</t>
        </is>
      </c>
    </row>
    <row r="4">
      <c r="A4" s="4" t="inlineStr">
        <is>
          <t>Regulatory Capital Requirements</t>
        </is>
      </c>
      <c r="B4" s="4" t="inlineStr">
        <is>
          <t xml:space="preserve">Note 1 4 .
Regulatory Capital Requirements The Company, the Bank and Mortgage World are subject to various regulatory capital requirements administered by the Federal Reserve Board, the OCC, the U.S. Department of Housing and Urban Development, and the NYS Department of Financial Services,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September 30, 2021 and December 31, 2020, the applicable capital adequacy requirements specified below have been met. Note 14. Regulatory Capital Requirements (Continued) The below minimum capital requirements exclude the capital conservation buffer required to avoid limitations on capital distributions including dividend payments and certain discretionary bonus payments to executive officers. The applicable capital buffer for the Bank was 8.15% at September 30, 2021 and 7.95% at December 31, 2020.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September 30, 2021 and December 31, 2020 as compared to regulatory requirements are as follows:
To Be Well
Capitalized Under
For Capital
Prompt Corrective
Actual
Adequacy Purposes
Action Provisions
Amount
Ratio
Amount
Ratio
Amount
Ratio
(Dollars in thousands)
September 30, 2021
PDL Community Bancorp
Total Capital to Risk-Weighted Assets
$
187,604
17.96
%
$
83,556
8.00%
$
104,445
10.00
%
Tier 1 Capital to Risk-Weighted Assets
174,509
16.71
%
62,667
6.00%
83,556
8.00
%
Common Equity Tier 1 Capital Ratio
174,509
16.71
%
47,000
4.50%
67,889
6.50
%
Tier 1 Capital to Total Assets
174,509
11.77
%
59,297
4.00%
74,121
5.00
%
Ponce Bank
Total Capital to Risk-Weighted Assets
$
168,170
16.15
%
$
83,298
8.00%
$
104,123
10.00
%
Tier 1 Capital to Risk-Weighted Assets
155,115
14.90
%
62,474
6.00%
83,298
8.00
%
Common Equity Tier 1 Capital Ratio
155,115
14.90
%
46,855
4.50%
67,680
6.50
%
Tier 1 Capital to Total Assets
155,115
9.98
%
62,147
4.00%
77,684
5.00
%
To Be Well
Capitalized Under
For Capital
Prompt Corrective
Actual
Adequacy Purposes
Action Provisions
Amount
Ratio
Amount
Ratio
Amount
Ratio
(Dollars in thousands)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 Mortgage World is subject to various net worth requirements in connection with regulatory authorities and lending agreements that Mortgage World has entered with purchase facility lenders. Failure to maintain minimum capital requirements could result in Mortgage World’s inability to originate and service loans, and, therefore, could have a direct material effect on the Company’s consolidated financial statements.
Note 14.
Regulatory Capital Requirements (Continued) Mortgage World’s minimum net worth requirements as of September 30, 2021 and December 31, 2020 are reflected below:
Minimum
Requirement
(in thousands)
HUD
$
1,000
New York Department of Financial Services
250
Other State Banking Departments
250
As of September 30, 2021 and December 31, 2020, Mortgage World is in compliance with the applicable minimum capital requirements specified above have been m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Note 1 5 .
Accumulated Other Comprehensive Income (Loss) The components of accumulated other comprehensive income (loss) are as follows:
September 30, 2021
December 31, 2020
Change
September 30, 2021
(in thousands)
Unrealized gains (losses) on available-for-sale securities, net
$
135
$
(756
)
$
(621
)
Total
$
135
$
(756
)
$
(621
)
December 31, 2020
December 31, 2019
Change
December 31, 2020
(In thousands)
Unrealized gains on available-for-sale securities, net
$
20
$
115
$
135
Total
$
20
$
115
$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ceivables [Abstract]</t>
        </is>
      </c>
    </row>
    <row r="4">
      <c r="A4" s="4" t="inlineStr">
        <is>
          <t>Transactions with Related Parties</t>
        </is>
      </c>
      <c r="B4" s="4" t="inlineStr">
        <is>
          <t>Note 16. Transactions w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and nine months ended September 30, 2021 and 2020 were as follows:
For the Three Months Ended September 30,
For the Nine Months Ended September 30,
2021
2020
2021
2020
(in thousand)
Beginning balance
$
414
$
1,237
$
424
$
1,260
Originations
—
—
10
—
Payments
(53
)
(9
)
(73
)
(32
)
Ending balance
$
361
$
1,228
$
361
$
1,228
The Company held deposits in the amount of $6.4 million and $6.9 million from directors, executive officers and non-executive officers at September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7. S The Company has two reportable segments: Ponce Bank and Mortgage World. Income from Ponce Bank consists primarily of interest earned on loans and investment securities and service charges on deposit accounts. Income from Mortgage World consists primarily of taking of applications from the general public for residential mortgage loans, underwriting them to investors’ standards, closing and funding them and holding them until they are sold to investors. The accounting policies of the reportable segments are the same as those described in the summary of accounting policies. Segment profit and loss is measured by net income on a legal entity basis. Significant intercompany transactions are eliminated in consolidation. The following tables set forth condensed consolidated statements of operations and total assets for the operating segments for the three and nine months ended September 30, 2021 and 2020, respectively:
For the Three Months Ended September 30, 2021
Ponce Bank
Mortgage World
PDL Community Bancorp
Eliminations
Consolidated
(in thousands)
Interest and dividend income
$
17,333
$
92
$
41
$
(41
)
$
17,425
Interest expense
1,954
72
—
(41
)
1,985
Net interest income
15,379
20
41
—
15,440
Provision for loan losses
572
—
—
—
572
Net interest income after provision for loan losses
14,807
20
41
—
14,868
Non-interest income
1,422
2,081
—
(269
)
3,234
Non-interest expense
12,133
2,039
827
(267
)
14,732
Income (loss) before income taxes
4,096
62
(786
)
(2
)
3,370
Provision (benefit) for income taxes
867
(24
)
475
—
1,318
Equity in undistributed earnings of Ponce Bank and Mortgage World
—
—
3,315
(3,315
)
—
Net income (loss)
$
3,229
$
86
$
2,054
$
(3,317
)
$
2,052
For the Three Months Ended September 30, 2020
Ponce Bank
Mortgage World
PDL Community Bancorp
Eliminations
Consolidated
(in thousands)
Interest and dividend income
$
13,552
$
51
$
57
$
(57
)
$
13,603
Interest expense
2,766
43
—
(57
)
2,752
Net interest income
10,786
8
57
—
10,851
Provision for loan losses
620
—
—
—
620
Net interest income after provision for loan losses
10,166
8
57
—
10,231
Non-interest income
5,186
2,194
—
(128
)
7,252
Non-interest expense
9,803
1,555
1,097
(128
)
12,327
Income (loss) before income taxes
5,549
647
(1,040
)
—
5,156
Provision (benefit) for income taxes
1,217
142
(212
)
—
1,147
Equity in undistributed earnings of Ponce Bank and Mortgage World
—
—
4,837
(4,837
)
—
Net income (loss)
$
4,332
$
505
$
4,009
$
(4,837
)
$
4,009
Note 17. Segment Reporting (Continued)
For the Nine Months Ended September 30, 2021
Ponce Bank
Mortgage World
PDL Community Bancorp
Eliminations
Consolidated
(in thousands)
Interest and dividend income
$
48,122
$
324
$
122
$
(122
)
$
48,446
Interest expense
6,220
284
—
(122
)
6,382
Net interest income
41,902
40
122
—
42,064
Provision for loan losses
1,844
—
—
—
1,844
Net interest income after provision for loan losses
40,058
40
122
—
40,220
Non-interest income
9,193
7,081
—
(806
)
15,468
Non-interest expense
32,742
6,840
2,512
(806
)
41,288
Income (loss) before income taxes
16,509
281
(2,390
)
—
14,400
Provision (benefit) for income taxes
3,717
74
173
—
3,964
Equity in undistributed earnings of Ponce Bank and Mortgage World
—
—
12,999
(12,999
)
—
Net income (loss)
$
12,792
$
207
$
10,436
$
(12,999
)
$
10,436
Total assets at September 30, 2021
$
1,542,915
$
21,023
$
172,902
$
(176,288
)
$
1,560,552
Total assets at December 31, 2020
$
1,315,287
$
38,397
$
159,811
$
(158,264
)
$
1,355,231
For the Nine Months Ended September 30, 2020
Ponce Bank
Mortgage World
PDL Community Bancorp
Eliminations
Consolidated
(in thousands)
Interest and dividend income
$
38,975
$
51
$
192
$
(192
)
$
39,026
Interest expense
8,879
43
—
(192
)
8,730
Net interest income
30,096
8
192
—
30,296
Provision for loan losses
2,037
—
—
—
2,037
Net interest income after provision for loan losses
28,059
8
192
—
28,259
Non-interest income
6,639
2,194
—
(385
)
8,448
Non-interest expense
29,661
1,555
2,753
(385
)
33,584
Loss before income taxes
5,037
647
(2,561
)
—
3,123
Provision (benefit) for income taxes
1,266
142
(510
)
—
898
Equity in undistributed earnings of Ponce Bank and Mortgage World
—
—
4,276
(4,276
)
—
Net income (loss)
$
3,771
$
505
$
2,225
$
(4,276
)
$
2,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 Subsequent Sale of Real Property On November 11, 2021, PFS Service Corp, (“PFS”), a service company subsidiary of the Bank, completed the sale of real property that PFS owned, located at 2244 Westchester Avenue, Bronx, New York. The sale price of this real property was $16.1 million. Concurrent with the sale, the Bank and the purchaser entered into a seventeen-year Plan of Conversion and Reorganization The Boards of Directors of Ponce Bank Mutual Holding Company, the Company and the Bank have adopted a Plan of Conversion and Reorganization, as amended (the “Plan”). Pursuant to the Plan, Ponce Bank Mutual Holding Company and the Company will reorganize into a new stock holding company and will conduct a second-step stock offering of new shares of common stock. As part of the proposed “second step” conversion, the current mutual holding ‎company structure of Ponce Bank Mutual Holding Company, the Company, the Bank and Mortgage World will convert to the fully-‎converted stock holding company structure and, thereafter, Ponce Bank Mutual Holding Company and the Company will no longer exist. A new stock holding company for the Bank and Mortgage World, named Ponce Financial Group, Inc., will succeed to Ponce Bank Mutual Holding Company and the Company will offer for sale shares of its common stock, representing Ponce Bank Mutual Holding ‎Company’s ownership interest in the Company.‎ In addition, each share of ‎common stock of the Company held by persons other than Ponce Bank Mutual ‎Holding Company (the “minority stockholders”) will be converted into and become the right to ‎receive a number of shares of common stock of Ponce Financial Group, Inc.‎ pursuant to an ‎exchange ratio, established at the completion of the proposed transaction, designed to preserve in ‎Ponce Financial Group, Inc.‎ approximately the same aggregate percentage ownership interest that the ‎minority stockholders will have in the Company immediately before the completion ‎of the proposed transaction. ‎The total number of shares of common stock of Ponce Financial Group, Inc.‎ to be issued in ‎the proposed transaction will be based on the aggregate pro forma market value of the common ‎stock of Ponce Financial Group, Inc.‎, as determined by an independent appraisal.‎ The transactions contemplated by the Plan are subject to approval by the Company’s stockholders (including approval by a majority of the shares held by persons other than Ponce Bank Mutual Holding Company) and the members of Ponce Bank Mutual Holding Company. The Board of Governors of the Federal Reserve System and the Office of the Comptroller of Currency, granted their respective necessary approvals of the transactions contemplated by the Plan during Octo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 Presentation</t>
        </is>
      </c>
      <c r="B4" s="4" t="inlineStr">
        <is>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or for any other period. The accompanying unaudited Consolidated Financial Statements should be read in conjunction with the audited Consolidated Financial Statements and notes thereto for the year ended December 31, 2020 included in the Company’s annual report on Form 10-K. The unaudited interim Consolidated Financial Statements include the accounts of the Company, its wholly-owned subsidiaries Ponce Bank (the “Bank”) and Mortgage World Bankers, Inc. (“Mortgage World”), and the Bank’s wholly-owned subsidiaries. The Bank’s subsidiaries consist of PFS Service Corp., which owns one of the Bank’s real properties, and Ponce De Leon Mortgage Corp., which is a mortgage banking entity. All significant intercompany transactions and balances have been eliminated in consolidation.</t>
        </is>
      </c>
    </row>
    <row r="5">
      <c r="A5" s="4" t="inlineStr">
        <is>
          <t>Nature of Operations</t>
        </is>
      </c>
      <c r="B5" s="4" t="inlineStr">
        <is>
          <t>Nature of Operations: The Company is a financial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8 mortgage and banking offices. The banking offices are located in New York City – the Bronx (4 branches), Manhattan (2 branches), Queens (3 branches), Brooklyn (3 branches) and Union City (1 branch), New Jersey. The mortgage offices are located in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t>
        </is>
      </c>
    </row>
    <row r="6">
      <c r="A6" s="4" t="inlineStr">
        <is>
          <t>Risks and Uncertainties</t>
        </is>
      </c>
      <c r="B6" s="4" t="inlineStr">
        <is>
          <t>Risks and Uncertainties: The novel coronavirus (“COVID-19”) pandemic continues to disrupt the global and U.S. economies and as well as the lives of individuals throughout the world. The New York City Metropolitan area continues to experience cases of the COVID-19 pandemic. Governments, businesses, and the public are taking unprecedented actions to contain the spread of the COVID-19 pandemic and to mitigate its effects, including vaccinations and quarantines and, to a certain extent, limitations on travel. The financial impact of the COVID-19 pandemic is still unknown at this time. However, if the pandemic continues for a sustained period of time, it may continue to adversely impact several industries within our geographic footprint and impair the ability of the Company’s customers to fulfill their contractual obligations to the Company. This could cause the Company to experience a material adverse effect on its business operations, loan portfolio, financial condition, and results of operations. During the nine months ended September 30, 2021, the provision for loan losses amounted to $1.8 million primarily due to increases in qualitative reserves as the Company continues to assess the economic impacts the COVID-19 pandemic has on its local economy and its loan portfolio. Therefore, there is a reasonable probability that the Company’s allowance for loan losses as of September 30, 2021 may change thereafter and could result in a material adverse change to the Company’s provision for loan losses, earnings and capital.</t>
        </is>
      </c>
    </row>
    <row r="7">
      <c r="A7" s="4" t="inlineStr">
        <is>
          <t>Use of Estimates</t>
        </is>
      </c>
      <c r="B7" s="4" t="inlineStr">
        <is>
          <t>Use of Estimates</t>
        </is>
      </c>
    </row>
    <row r="8">
      <c r="A8" s="4" t="inlineStr">
        <is>
          <t>Interim Financial Statements</t>
        </is>
      </c>
      <c r="B8" s="4" t="inlineStr">
        <is>
          <t>Interim Financial Statements</t>
        </is>
      </c>
    </row>
    <row r="9">
      <c r="A9" s="4" t="inlineStr">
        <is>
          <t>Significant Group Concentrations of Credit Risk</t>
        </is>
      </c>
      <c r="B9" s="4" t="inlineStr">
        <is>
          <t>Significant Group Concentrations of Credit Risk</t>
        </is>
      </c>
    </row>
    <row r="10">
      <c r="A10" s="4" t="inlineStr">
        <is>
          <t>Cash and Cash Equivalents</t>
        </is>
      </c>
      <c r="B10" s="4" t="inlineStr">
        <is>
          <t>Cash and Cash Equivalents</t>
        </is>
      </c>
    </row>
    <row r="11">
      <c r="A11" s="4" t="inlineStr">
        <is>
          <t>Securities</t>
        </is>
      </c>
      <c r="B11" s="4" t="inlineStr">
        <is>
          <t>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Note 1. Nature of Business and Summary of Significant Accounting Policies (Continue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is>
      </c>
    </row>
    <row r="12">
      <c r="A12" s="4" t="inlineStr">
        <is>
          <t>Federal Home Loan Bank of New York Stock</t>
        </is>
      </c>
      <c r="B12" s="4" t="inlineStr">
        <is>
          <t>Federal Home Loan Bank of New York Stock</t>
        </is>
      </c>
    </row>
    <row r="13">
      <c r="A13" s="4" t="inlineStr">
        <is>
          <t>Loans Receivable</t>
        </is>
      </c>
      <c r="B13" s="4" t="inlineStr">
        <is>
          <t xml:space="preserve">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t>
        </is>
      </c>
    </row>
    <row r="14">
      <c r="A14" s="4" t="inlineStr">
        <is>
          <t>Allowance for Loan Losses</t>
        </is>
      </c>
      <c r="B14" s="4" t="inlineStr">
        <is>
          <t>Allowance for Loan Losses Note 1. Nature of Business and Summary of Significant Accounting Policies (Continued)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ed, management evaluates for any possible impairment by using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5">
      <c r="A15" s="4" t="inlineStr">
        <is>
          <t>Residential and Multifamily Mortgage Loans</t>
        </is>
      </c>
      <c r="B15" s="4" t="inlineStr">
        <is>
          <t>Residential and Multifamily Mortgage Loans</t>
        </is>
      </c>
    </row>
    <row r="16">
      <c r="A16" s="4" t="inlineStr">
        <is>
          <t>Nonresidential Mortgage Loans</t>
        </is>
      </c>
      <c r="B16" s="4" t="inlineStr">
        <is>
          <t>Nonresidential Mortgage Loans</t>
        </is>
      </c>
    </row>
    <row r="17">
      <c r="A17" s="4" t="inlineStr">
        <is>
          <t>Construction and Land Loans</t>
        </is>
      </c>
      <c r="B17" s="4" t="inlineStr">
        <is>
          <t>Construction and Land Loans</t>
        </is>
      </c>
    </row>
    <row r="18">
      <c r="A18" s="4" t="inlineStr">
        <is>
          <t>Business Loans</t>
        </is>
      </c>
      <c r="B18" s="4" t="inlineStr">
        <is>
          <t>Note 1. Nature of Business and Summary of Significant Accounting Policies (Continued) Business Loans</t>
        </is>
      </c>
    </row>
    <row r="19">
      <c r="A19" s="4" t="inlineStr">
        <is>
          <t>Consumer Loans</t>
        </is>
      </c>
      <c r="B19" s="4" t="inlineStr">
        <is>
          <t>Consumer Loans</t>
        </is>
      </c>
    </row>
    <row r="20">
      <c r="A20" s="4" t="inlineStr">
        <is>
          <t>Mortgage Loans Held for Sale, at Fair Value</t>
        </is>
      </c>
      <c r="B20" s="4" t="inlineStr">
        <is>
          <t>Mortgage Loans Held for Sale, at Fair Value : Mortgage loans held for sale, at fair value, include residential mortgages that were originated in accordance with secondary market pricing and underwriting standards. These loans are originated by Mortgage World which the Company intends to sell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on loans receivable on the consolidated statements of operations.</t>
        </is>
      </c>
    </row>
    <row r="21">
      <c r="A21" s="4" t="inlineStr">
        <is>
          <t>Derivative Financial Instrument</t>
        </is>
      </c>
      <c r="B21" s="4" t="inlineStr">
        <is>
          <t>Derivative Financial Instruments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September 30, 2021, the Company did not enter into any forward sale or mandatory delivery positions on their financial instruments.</t>
        </is>
      </c>
    </row>
    <row r="22">
      <c r="A22" s="4" t="inlineStr">
        <is>
          <t>Revenue from Contracts with Customers</t>
        </is>
      </c>
      <c r="B22" s="4" t="inlineStr">
        <is>
          <t>Revenue from Contracts with Customers:</t>
        </is>
      </c>
    </row>
    <row r="23">
      <c r="A23" s="4" t="inlineStr">
        <is>
          <t>COVID-19 Pandemic and the CARES Act</t>
        </is>
      </c>
      <c r="B23" s="4" t="inlineStr">
        <is>
          <t>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e termination date was extended by the Consolidated Appropriations Act of 2021, to the earlier of 60 days after the date of termination of the National Emergency or January 1, 2022.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t>
        </is>
      </c>
    </row>
    <row r="24">
      <c r="A24" s="4" t="inlineStr">
        <is>
          <t>Transfers of Financial Assets</t>
        </is>
      </c>
      <c r="B24" s="4" t="inlineStr">
        <is>
          <t>Transfers of Financial Assets</t>
        </is>
      </c>
    </row>
    <row r="25">
      <c r="A25" s="4" t="inlineStr">
        <is>
          <t>Premises and Equipment</t>
        </is>
      </c>
      <c r="B25" s="4" t="inlineStr">
        <is>
          <t xml:space="preserve">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6">
      <c r="A26" s="4" t="inlineStr">
        <is>
          <t>Impairment of Long-Lived Assets</t>
        </is>
      </c>
      <c r="B26" s="4" t="inlineStr">
        <is>
          <t>Note 1. Nature of Business and Summary of Significant Accounting Policies (Continued) Impairment of Long-Lived Assets</t>
        </is>
      </c>
    </row>
    <row r="27">
      <c r="A27" s="4" t="inlineStr">
        <is>
          <t>Other Real Estate Owned</t>
        </is>
      </c>
      <c r="B27" s="4" t="inlineStr">
        <is>
          <t>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8">
      <c r="A28" s="4" t="inlineStr">
        <is>
          <t>Income Taxes</t>
        </is>
      </c>
      <c r="B28"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9">
      <c r="A29" s="4" t="inlineStr">
        <is>
          <t>Related Party Transactions</t>
        </is>
      </c>
      <c r="B29" s="4" t="inlineStr">
        <is>
          <t>Related Party Transactions</t>
        </is>
      </c>
    </row>
    <row r="30">
      <c r="A30" s="4" t="inlineStr">
        <is>
          <t>Employee Benefit Plans</t>
        </is>
      </c>
      <c r="B30" s="4" t="inlineStr">
        <is>
          <t>Employee Benefit Plans:</t>
        </is>
      </c>
    </row>
    <row r="31">
      <c r="A31" s="4" t="inlineStr">
        <is>
          <t>KSOP, the Employee Stock Ownership Plan with 401(k) Provisions</t>
        </is>
      </c>
      <c r="B31" s="4" t="inlineStr">
        <is>
          <t>KSOP, the Employee Stock Ownership Plan with 401(k) Provisions:</t>
        </is>
      </c>
    </row>
    <row r="32">
      <c r="A32" s="4" t="inlineStr">
        <is>
          <t>Stock Options</t>
        </is>
      </c>
      <c r="B32" s="4" t="inlineStr">
        <is>
          <t>Note 1. Nature of Business and Summary of Significant Accounting Policies (Continued) Stock Options:</t>
        </is>
      </c>
    </row>
    <row r="33">
      <c r="A33" s="4" t="inlineStr">
        <is>
          <t>Restricted Stock Units</t>
        </is>
      </c>
      <c r="B33"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4">
      <c r="A34" s="4" t="inlineStr">
        <is>
          <t>Comprehensive Income</t>
        </is>
      </c>
      <c r="B34" s="4" t="inlineStr">
        <is>
          <t>Comprehensive Income (Loss):</t>
        </is>
      </c>
    </row>
    <row r="35">
      <c r="A35" s="4" t="inlineStr">
        <is>
          <t>Loss Contingencies</t>
        </is>
      </c>
      <c r="B35" s="4" t="inlineStr">
        <is>
          <t>Loss Contingencies</t>
        </is>
      </c>
    </row>
    <row r="36">
      <c r="A36" s="4" t="inlineStr">
        <is>
          <t>Fair Value of Financial Instruments</t>
        </is>
      </c>
      <c r="B36" s="4" t="inlineStr">
        <is>
          <t>Fair Value of Financial Instruments</t>
        </is>
      </c>
    </row>
    <row r="37">
      <c r="A37" s="4" t="inlineStr">
        <is>
          <t>Segment Reporting</t>
        </is>
      </c>
      <c r="B37" s="4" t="inlineStr">
        <is>
          <t>Segment Reporting</t>
        </is>
      </c>
    </row>
    <row r="38">
      <c r="A38" s="4" t="inlineStr">
        <is>
          <t>Loan Commitments and Related Financial Instruments</t>
        </is>
      </c>
      <c r="B38" s="4" t="inlineStr">
        <is>
          <t>Loan Commitments and Related Financial Instruments</t>
        </is>
      </c>
    </row>
    <row r="39">
      <c r="A39" s="4" t="inlineStr">
        <is>
          <t>Earnings (Loss) Per Share ("EPS")</t>
        </is>
      </c>
      <c r="B39" s="4" t="inlineStr">
        <is>
          <t>Earnings (Loss) per Share (“EPS”)</t>
        </is>
      </c>
    </row>
    <row r="40">
      <c r="A40" s="4" t="inlineStr">
        <is>
          <t>Treasury Stock</t>
        </is>
      </c>
      <c r="B40" s="4" t="inlineStr">
        <is>
          <t>Treasury Stock</t>
        </is>
      </c>
    </row>
    <row r="41">
      <c r="A41" s="4" t="inlineStr">
        <is>
          <t>Reclassification of Prior Year Presentation</t>
        </is>
      </c>
      <c r="B41" s="4" t="inlineStr">
        <is>
          <t>Reclassification of Prior Year Presentation .</t>
        </is>
      </c>
    </row>
    <row r="42">
      <c r="A42" s="4" t="inlineStr">
        <is>
          <t>Recent Accounting Pronouncements</t>
        </is>
      </c>
      <c r="B42" s="4" t="inlineStr">
        <is>
          <t>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21, there is no significant difference in the comparability of the consolidated financial statements as a result of this extended transition period. In February 2016, the FASB issued ASU 2016-02, “Leases (Topic 842).” Note 1. Nature of Business and Summary of Significant Accounting Policies (Continued)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leased branches and mortgage offices. The Company is utilizing a new lease accounting tool to assist in the computations of its right to use asset and corresponding lease obligations for the operating leas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Note 1.
Nature of Business and Summary of Significant Accounting Policies (Continued) In December 2019, the FASB issued ASU 2019-12 “ Income Taxes (Topic 740): Simplifying the Accounting for Income Taxes The Company adopted this standard, which had no material effect on the Company’s consolidated financial statements. In March 2020, the FASB issued ASU 2020-04, “Reference Rate Reform (Topic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Estimated Useful Lives of Assets</t>
        </is>
      </c>
      <c r="B4" s="4" t="inlineStr">
        <is>
          <t>Depreciation is computed and charged to operations using the straight-line method over the estimated useful lives of the respective assets as follows:
Years
Buildings
39
Building improvements
15 - 39
Furniture, fixtures, and equipment
3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Estimated Fair Values of the Assets Acquired and Liabilities Assumed</t>
        </is>
      </c>
      <c r="B4" s="4" t="inlineStr">
        <is>
          <t>The following table summarizes the estimated fair values of the assets acquired and liabilities assumed of Mortgage World:
Fair Value
(in thousands)
Fair value of acquisition consideration
$
1,755
Assets:
Cash and cash equivalents
750
Mortgage loans held for sale, at fair value
10,549
Premises and equipment, net
302
Other assets
772
Total assets
$
12,373
Liabilities:
Warehouse lines of credit
$
9,135
Mortgage loans funding payable
1,237
Other liabilities
246
Total Liabilities
$
10,618
Net assets
$
1,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Held-to-maturity securities, at amortized cost ,fair value</t>
        </is>
      </c>
      <c r="B3" s="6" t="n">
        <v>1398</v>
      </c>
      <c r="C3" s="6" t="n">
        <v>1722</v>
      </c>
    </row>
    <row r="4">
      <c r="A4" s="4" t="inlineStr">
        <is>
          <t>Loans receivable, allowance for loan losses</t>
        </is>
      </c>
      <c r="B4" s="6" t="n">
        <v>16008</v>
      </c>
      <c r="C4" s="6" t="n">
        <v>14870</v>
      </c>
    </row>
    <row r="5">
      <c r="A5" s="4" t="inlineStr">
        <is>
          <t>Preferred stock, par valu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50000000</v>
      </c>
      <c r="C9" s="5" t="n">
        <v>50000000</v>
      </c>
    </row>
    <row r="10">
      <c r="A10" s="4" t="inlineStr">
        <is>
          <t>Common stock, shares, issued</t>
        </is>
      </c>
      <c r="B10" s="5" t="n">
        <v>18463028</v>
      </c>
      <c r="C10" s="5" t="n">
        <v>18463028</v>
      </c>
    </row>
    <row r="11">
      <c r="A11" s="4" t="inlineStr">
        <is>
          <t>Common stock, shares, outstanding</t>
        </is>
      </c>
      <c r="B11" s="5" t="n">
        <v>17330942</v>
      </c>
      <c r="C11" s="5" t="n">
        <v>17125969</v>
      </c>
    </row>
    <row r="12">
      <c r="A12" s="4" t="inlineStr">
        <is>
          <t>Treasury stock,repurchased</t>
        </is>
      </c>
      <c r="B12" s="5" t="n">
        <v>1132086</v>
      </c>
      <c r="C12" s="5" t="n">
        <v>1337059</v>
      </c>
    </row>
    <row r="13">
      <c r="A13" s="4" t="inlineStr">
        <is>
          <t>Unearned compensation, ESOP shares</t>
        </is>
      </c>
      <c r="B13" s="5" t="n">
        <v>494562</v>
      </c>
      <c r="C13" s="5" t="n">
        <v>53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1</t>
        </is>
      </c>
    </row>
    <row r="3">
      <c r="A3" s="3" t="inlineStr">
        <is>
          <t>Investments Debt And Equity Securities [Abstract]</t>
        </is>
      </c>
    </row>
    <row r="4">
      <c r="A4" s="4" t="inlineStr">
        <is>
          <t>Amortized Cost, Gross Unrealized Gains and Losses, and Fair Value of Securities</t>
        </is>
      </c>
      <c r="B4" s="4" t="inlineStr">
        <is>
          <t>The amortized cost, gross unrealized gains and losses, and fair value of securities at September 30, 2021 and December 31, 2020 are summarized as follows:
September 30, 2021
Gross
Gross
Amortized
Unrealized
Unrealized
Cost
Gains
Losses
Fair Value
(in thousands)
Available-for-Sale Securities:
U.S. Government Bonds
$
2,980
$
3
$
—
$
2,983
Corporate Bonds
20,409
193
(60
)
20,542
Mortgage-Backed Securities:
Collateralized Mortgage Obligations (1)
20,393
4
(143
)
20,254
FNMA Certificates
61,201
—
(815
)
60,386
GNMA Certificates
186
7
—
193
Total available-for-sale securities
$
105,169
$
207
$
(1,018
)
$
104,358
Held-to-Maturity Securities:
FHLMC Certificates
$
1,437
$
—
$
(39
)
$
1,398
Total held-to-maturity securities
$
1,437
$
—
$
(39
)
$
1,398
December 31, 2020
Gross
Gross
Amortized
Unrealized
Unrealized
Cost
Gains
Losses
Fair Value
(in thousands)
Available-for-Sale Securities:
Corporate Bonds
$
10,381
$
95
$
(13
)
$
10,463
Mortgage-Backed Securities:
FHLMC Certificates
3,201
—
(5
)
3,196
FNMA Certificates
3,506
61
—
3,567
GNMA Certificates
263
9
—
272
Total available-for-sale securities
$
17,351
$
165
$
(18
)
$
17,498
Held-to-Maturity Securities:
FHLMC Certificates
$
1,743
$
—
$
(21
)
$
1,722
Total held-to-maturity securities
$
1,743
$
—
$
(21
)
$
1,722</t>
        </is>
      </c>
    </row>
    <row r="5">
      <c r="A5" s="4" t="inlineStr">
        <is>
          <t>Company's Securities' Gross Unrealized Losses and Fair Values, Aggregated by Length of Time Individual Securities Have Been in a Continuous Unrealized Loss Position</t>
        </is>
      </c>
      <c r="B5" s="4" t="inlineStr">
        <is>
          <t>Note 4. Available-for-Sale Securities (Continued) The following table presents the Company's gross unrealized losses and fair values of its securities, aggregated by the length of time the individual securities have been in a continuous unrealized loss position, at September 30, 2021 and December 31, 2020:
September 30, 2021
Securities With Gross Unrealized Losses
Less Than 12 Months
12 Months or More
Total
Total
Fair
Unrealized
Fair
Unrealized
Fair
Unrealized
Value
Losses
Value
Losses
Value
Losses
(in thousands)
Available-for-Sale Securities:
Corporate Bonds
$
11,939
$
(60
)
$
—
$
—
$
11,939
$
(60
)
Mortgage-Backed
Collateralized Mortgage Obligations
15,536
(143
)
—
—
15,536
(143
)
FNMA Certificates
60,293
(815
)
—
—
60,293
(815
)
Total available-for-sale securities
$
87,768
$
(1,018
)
$
—
$
—
$
87,768
$
(1,018
)
Held-to-Maturity Securities:
FHLMC Certificates
$
—
$
—
$
1,398
$
(39
)
$
1,398
$
(39
)
Total held-to-maturity securities
$
—
$
—
$
1,398
$
(39
)
$
1,398
$
(39
)
December 31, 2020
Securities With Gross Unrealized Losses
Less Than 12 Months
12 Months or More
Total
Total
Fair
Unrealized
Fair
Unrealized
Fair
Unrealized
Value
Losses
Value
Losses
Value
Losses
(in thousands)
Available-for-Sale Securities:
Corporate Bonds
$
1,717
$
(13
)
$
—
$
—
$
1,717
$
(13
)
Mortgage-Backed
FHLMC Certificates
3,196
(5
)
—
—
3,196
(5
)
Total available-for-sale securities
$
4,913
$
(18
)
$
—
$
—
$
4,913
$
(18
)
Held-to-Maturity Securities:
FHLMC Certificates
$
1,722
$
(21
)
$
—
$
—
$
1,722
$
(21
)
Total held-to-maturity securities
$
1,722
$
(21
)
$
—
$
—
$
1,722
$
(21
)</t>
        </is>
      </c>
    </row>
    <row r="6">
      <c r="A6" s="4" t="inlineStr">
        <is>
          <t>Summary of Maturities of Securities</t>
        </is>
      </c>
      <c r="B6" s="4" t="inlineStr">
        <is>
          <t>The following is a summary of maturities of securities at September 30, 2021 and December 31, 2020. Amounts are shown by contractual maturity. Because borrowers for mortgage-backed securities have the right to prepay obligations with or without prepayment penalties, at any time, these securities are included as a total within the table.
September 30, 2021
Amortized
Fair
Cost
Value
(in thousands)
Available-for-Sale Securities:
U.S. Government Bonds:
Amounts maturing:
Three months or less
$
—
$
—
After three months through one year
—
—
After one year through five years
2,980
2,983
More than five years through ten years
—
—
2,980
2,983
Corporate Bonds:
Amounts maturing:
Three months or less
$
—
$
—
After three months through one year
—
—
After one year through five years
7,110
7,105
More than five years through ten years
13,299
13,437
20,409
20,542
Mortgage-Backed Securities
81,780
80,833
Total available-for-sale securities
$
105,169
$
104,358
Held-to-Maturity Securities:
FHLMC Certificates
$
1,437
$
1,398
Total held-to-maturity securities
$
1,437
$
1,398
December 31, 2020
Amortized
Fair
Cost
Value
(in thousands)
Available-for-Sale Securities:
Corporate Bonds:
Amounts maturing:
Three months or less
$
—
$
—
After three months through one year
—
—
After one year through five years
2,651
2,728
More than five years through ten years
7,730
7,735
10,381
10,463
Mortgage-Backed Securities
6,970
7,035
Total available-for-sale securities
$
17,351
$
17,498
Held-to-Maturity Securities:
FHLMC Certificates
$
1,743
$
1,722
Total held-to-maturity securities
$
1,743
$
1,7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Sep. 30, 2021</t>
        </is>
      </c>
    </row>
    <row r="3">
      <c r="A3" s="3" t="inlineStr">
        <is>
          <t>Receivables [Abstract]</t>
        </is>
      </c>
    </row>
    <row r="4">
      <c r="A4" s="4" t="inlineStr">
        <is>
          <t>Summary of Loans</t>
        </is>
      </c>
      <c r="B4" s="4" t="inlineStr">
        <is>
          <t>Loans receivable at September 30, 2021 and December 31, 2020 are summarized as follows:
September 30,
December 31,
2021
2020
(in thousands)
Mortgage loans:
1-4 Family residential
Investor-Owned
$
319,346
$
319,596
Owner-Occupied
97,493
98,795
Multifamily residential
317,575
307,411
Nonresidential properties
211,075
218,929
Construction and land
133,130
105,858
Total mortgage loans
1,078,619
1,050,589
Nonmortgage loans:
Business loans (1)
207,859
94,947
Consumer loans (2)
36,095
26,517
Total non-mortgage loans
243,954
121,464
Total loans, gross
1,322,573
1,172,053
Net deferred loan origination costs
(4,327
)
1,457
Allowance for loan losses
(16,008
)
(14,870
)
Loans receivable, net
$
1,302,238
$
1,158,640
(1)
As of September 30, 2021 and December 31, 2020, business loans include $195.9 million and $85.3 million, respectively, of U.S. Small Business Administration (“SBA”) Paycheck Protection
(2)
As of September 30, 2021 and December 31, 2020, consumer loans include $35.5 million and $25.5 million, respectively, related to Grain Technologies, LLC (“Grain”). Grain is a mobile application geared to the underbanked and new generations entering the financial services market that uses non-traditional underwriting methodologies</t>
        </is>
      </c>
    </row>
    <row r="5">
      <c r="A5" s="4" t="inlineStr">
        <is>
          <t>Schedule of Credit Risk Ratings by Loan Segment</t>
        </is>
      </c>
      <c r="B5" s="4" t="inlineStr">
        <is>
          <t>The following tables present credit risk ratings by loan segment as of September 30, 2021 and December 31, 2020:
September 30, 2021
Mortgage Loans
Nonmortgage Loans
Construction
Total
1-4 Family
Multifamily
Nonresidential
and Land
Business
Consumer
Loans
(Dollars in thousands)
Risk Rating:
Pass
$
407,746
$
305,790
$
208,728
$
125,558
$
207,859
$
36,095
$
1,291,776
Special mention
504
5,356
—
6,650
—
—
12,510
Substandard
8,589
6,429
2,347
922
—
—
18,287
Total
$
416,839
$
317,575
$
211,075
$
133,130
$
207,859
$
36,095
$
1,322,573
December 31, 2020
Mortgage Loans
Nonmortgage Loans
Construction
Total
1-4 Family
Multifamily
Nonresidential
and Land
Business
Consumer
Loans
(in thousands)
Risk Rating:
Pass
$
406,993
$
301,015
$
213,882
$
88,645
$
94,947
$
26,517
$
1,131,999
Special mention
2,333
—
—
17,213
—
—
19,546
Substandard
9,065
6,396
5,047
—
—
—
20,508
Total
$
418,391
$
307,411
$
218,929
$
105,858
$
94,947
$
26,517
$
1,172,053</t>
        </is>
      </c>
    </row>
    <row r="6">
      <c r="A6" s="4" t="inlineStr">
        <is>
          <t>Schedule of Aging Analysis of Loans</t>
        </is>
      </c>
      <c r="B6" s="4" t="inlineStr">
        <is>
          <t>Note 5. Loans Receivable and Allowance for Loan Losses (Continued) An aging analysis of loans, as of September 30, 2021 and December 31, 2020, is as follows:
September 30, 2021
30-59
60-89
90 Days
90 Days
Days
Days
or More
Nonaccrual
or More
Current
Past Due
Past Due
Past Due
Total
Loans
Accruing
(in thousands)
Mortgage loans:
1-4 Family residential
Investor-Owned
$
317,668
$
—
$
708
$
970
$
319,346
$
1,907
$
—
Owner-Occupied
95,585
—
159
1,749
97,493
3,290
—
Multifamily residential
314,998
—
—
2,577
317,575
2,577
—
Nonresidential properties
211,075
—
—
—
211,075
1,489
—
Construction and land
133,130
—
—
—
133,130
922
—
Nonmortgage loans:
Business
207,729
130
—
—
207,859
—
—
Consumer
32,829
1,805
1,461
—
36,095
—
—
Total
$
1,313,014
$
1,935
$
2,328
$
5,296
$
1,322,573
$
10,185
$
—
December 31, 2020
30-59
60-89
90 Days
90 Days
Days
Days
or More
Nonaccrual
or More
Current
Past Due
Past Due
Past Due
Total
Loans
Accruing
(in thousands)
Mortgage loans:
1-4 Family residential
Investor-Owned
$
313,960
$
2,222
$
1,507
$
1,907
$
319,596
$
3,058
$
—
Owner-Occupied
95,775
1,572
348
1,100
98,795
3,250
—
Multifamily residential
305,325
1,140
—
946
307,411
946
—
Nonresidential properties
215,657
—
—
3,272
218,929
4,429
—
Construction and land
105,858
—
—
—
105,858
—
—
Nonmortgage loans:
Business
94,847
100
—
—
94,947
—
—
Consumer
25,529
497
316
175
26,517
—
—
Total
$
1,156,951
$
5,531
$
2,171
$
7,400
$
1,172,053
$
11,683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and for the three and nine months ended September 30, 2021 and 2020, and as of and for the year ended December 31, 2020:
For the Nine Months Ended September 30, 2021
Mortgage Loans
Nonmortgage Loans
Total
1-4 Family Investor Owned
1-4 Family Owner Occupied
Multifamily
Nonresidential
Construction and Land
Business
Consumer
For the Period
(in thousands)
Allowance for loan losses:
Balance, beginning of period
$
3,850
$
1,260
$
5,214
$
2,194
$
1,820
$
254
$
278
$
14,870
Provision charged to expense
(81
)
(46
)
67
(124
)
240
14
1,774
1,844
Losses charged-off
—
—
—
—
—
—
(782
)
(782
)
Recoveries
—
—
—
—
—
7
69
76
Balance, end of period
$
3,769
$
1,214
$
5,281
$
2,070
$
2,060
$
275
$
1,339
$
16,008
Ending balance: individually evaluated for impairment
$
98
$
116
$
—
$
39
$
—
$
—
$
—
$
253
Ending balance: collectively evaluated for impairment
3,671
1,098
5,281
2,031
2,060
275
1,339
15,755
Total
$
3,769
$
1,214
$
5,281
$
2,070
$
2,060
$
275
$
1,339
$
16,008
Loans:
Ending balance: individually evaluated for impairment
$
5,028
$
5,687
$
2,577
$
2,228
$
922
$
—
$
—
$
16,442
Ending balance: collectively evaluated for impairment
314,318
91,806
314,998
208,847
132,208
207,859
36,095
1,306,131
Total
$
319,346
$
97,493
$
317,575
$
211,075
$
133,130
$
207,859
$
36,095
$
1,322,573
For the Three Months Ended September 30, 2021
Mortgage Loans
Nonmortgage Loans
Total
1-4 Family Investor Owned
1-4 Family Owner Occupied
Multifamily
Nonresidential
Construction and Land
Business
Consumer
For the Period
(in thousands)
Allowance for loan losses:
Balance, beginning of period
$
3,835
$
1,209
$
5,393
$
2,099
$
1,956
$
347
$
1,036
$
15,875
Provision charged to expense
(66
)
5
(112
)
(29
)
104
(74
)
744
572
Losses charged-off
—
—
—
—
—
—
(510
)
(510
)
Recoveries
—
—
—
—
—
2
69
71
Balance, end of period
$
3,769
$
1,214
$
5,281
$
2,070
$
2,060
$
275
$
1,339
$
16,008
Note 5. Loans Receivable and Allowance for Loan Losses (Continued)
For the Nine Months Ended September 30, 2020
Mortgage Loans
Nonmortgage Loans
Total
1-4 Family Investor Owned
1-4 Family Owner Occupied
Multifamily
Nonresidential
Construction and Land
Business
Consumer
For the Period
(in thousands)
Allowance for loan losses:
Balance, beginning of period
$
3,503
$
1,067
$
3,865
$
1,849
$
1,782
$
254
$
9
$
12,329
Provision charged to expense
353
134
1,024
330
(63
)
182
77
2,037
Losses charged-off
—
—
—
—
—
—
(6
)
(6
)
Recoveries
—
—
—
4
—
17
—
21
Balance, end of period
$
3,856
$
1,201
$
4,889
$
2,183
$
1,719
$
453
$
80
$
14,381
Ending balance: individually evaluated for impairment
$
121
$
137
$
—
$
37
$
—
$
—
$
—
$
295
Ending balance: collectively evaluated for impairment
3,735
1,064
4,889
2,146
1,719
453
80
14,086
Total
$
3,856
$
1,201
$
4,889
$
2,183
$
1,719
$
453
$
80
$
14,381
Loans:
Ending balance: individually evaluated for impairment
$
6,412
$
5,442
$
210
$
5,245
$
—
$
—
$
—
$
17,309
Ending balance: collectively evaluated for impairment
314,026
87,898
284,565
212,526
99,721
96,700
9,806
1,105,242
Total
$
320,438
$
93,340
$
284,775
$
217,771
$
99,721
$
96,700
$
9,806
$
1,122,551
For the Three Months Ended September 30, 2020
Mortgage Loans
Nonmortgage Loans
Total
1-4 Family Investor Owned
1-4 Family Owner Occupied
Multifamily
Nonresidential
Construction and Land
Business
Consumer
For the Period
(in thousands)
Allowance for loan losses:
Balance, beginning of period
$
3,857
$
1,194
$
4,741
$
2,085
$
1,670
$
204
$
10
$
13,761
Provision charged to expense
(1
)
7
148
98
49
245
74
620
Losses charged-off
—
—
—
—
—
—
(4
)
(4
)
Recoveries
—
—
—
—
—
4
—
4
Balance, end of period
$
3,856
$
1,201
$
4,889
$
2,183
$
1,719
$
453
$
80
$
14,381
Note 5. Loans Receivable and Allowance for Loan Losses (Continued)
For the Year Ended December 31, 2020
Mortgage Loans
Nonmortgage Loans
Total
1-4 Family Investor Owned
1-4 Family Owner Occupied
Multifamily
Nonresidential
Construction and Land
Business
Consumer
For the Period
(in thousands)
Allowance for loan losses:
Balance, beginning of year
$
3,503
$
1,067
$
3,865
$
1,849
$
1,782
$
254
$
9
$
12,329
Provision charged to expense
347
193
1,349
341
38
(95
)
270
2,443
Losses charged-off
—
—
—
—
—
—
(6
)
(6
)
Recoveries
—
—
—
4
—
95
5
104
Balance, end of year
$
3,850
$
1,260
$
5,214
$
2,194
$
1,820
$
254
$
278
$
14,870
Ending balance: individually evaluated for impairment
$
118
$
134
$
—
$
40
$
—
$
—
$
—
$
292
Ending balance: collectively evaluated for impairment
3,732
1,126
5,214
2,154
1,820
254
278
14,578
Total
$
3,850
$
1,260
$
5,214
$
2,194
$
1,820
$
254
$
278
$
14,870
Loans:
Ending balance: individually evaluated for impairment
$
7,468
$
5,754
$
946
$
5,184
$
—
$
—
$
—
$
19,352
Ending balance: collectively evaluated for impairment
312,128
93,041
306,465
213,745
105,858
94,947
26,517
1,152,701
Total
$
319,596
$
98,795
$
307,411
$
218,929
$
105,858
$
94,947
$
26,517
$
1,172,053</t>
        </is>
      </c>
    </row>
    <row r="8">
      <c r="A8" s="4" t="inlineStr">
        <is>
          <t>Schedule of Information Relates to Impaired Loans</t>
        </is>
      </c>
      <c r="B8" s="4" t="inlineStr">
        <is>
          <t>The following information relates to impaired loans as of and for the nine months ended September 30, 2021 and 2020 and as of and for the year ended December 31, 2020:
Unpaid Contractual
Recorded Investment
Recorded Investment
Total
Average
Interest Income
Principal
With No
With
Recorded
Related
Recorded
Recognized
As of and For the Nine Months Ended September 30, 2021
Balance
Allowance
Allowance
Investment
Allowance
Investment
on a Cash Basis
(Dollars in thousands)
Mortgage loans:
1-4 Family residential
$
11,107
$
8,701
$
2,014
$
10,715
$
214
$
12,166
$
189
Multifamily residential
2,555
2,577
—
2,577
—
939
—
Nonresidential properties
2,716
1,866
362
2,228
39
4,404
38
Construction and land
922
922
—
922
—
154
—
Nonmortgage loans:
Business
—
—
—
—
—
—
—
Consumer
—
—
—
—
—
24
—
Total
$
17,300
$
14,066
$
2,376
$
16,442
$
253
$
17,687
$
227
Unpaid Contractual
Recorded Investment
Recorded Investment
Total
Average
Interest Income
Principal
With No
With
Recorded
Related
Recorded
Recognized
As of and For the Nine Months Ended September 30, 2020
Balance
Allowance
Allowance
Investment
Allowance
Investment
on a Cash Basis
(Dollars in thousands)
Mortgage loans:
1-4 Family residential
$
12,715
$
9,688
$
2,166
$
11,854
$
257
$
12,190
$
146
Multifamily residential
207
210
—
210
—
44
—
Nonresidential properties
5,639
4,873
372
5,245
38
5,369
54
Construction and land
—
—
—
—
—
751
—
Nonmortgage loans:
Business
—
—
—
—
—
17
—
Consumer
—
—
—
—
—
—
—
Total
$
18,561
$
14,771
$
2,538
$
17,309
$
295
$
18,371
$
200
Unpaid Contractual
Recorded Investment
Recorded Investment
Total
Average
Interest Income
Principal
With No
With
Recorded
Related
Recorded
Recognized
As of and for the Year Ended December 31, 2020
Balance
Allowance
Allowance
Investment
Allowance
Investment
on a Cash Basis
(in thousands)
Mortgage loans:
1-4 Family residential
$
14,118
$
10,613
$
2,609
$
13,222
$
252
$
12,306
$
321
Multifamily residential
946
946
—
946
—
231
34
Nonresidential properties
5,632
4,813
371
5,184
40
5,339
33
Construction and land
—
—
—
—
—
405
—
Nonmortgage loans:
Business
—
—
—
—
—
8
—
Consumer
—
—
—
—
—
—
—
Total
$
20,696
$
16,372
$
2,980
$
19,352
$
292
$
18,289
$
3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9 Months Ended</t>
        </is>
      </c>
    </row>
    <row r="2">
      <c r="B2" s="2" t="inlineStr">
        <is>
          <t>Sep. 30, 2021</t>
        </is>
      </c>
    </row>
    <row r="3">
      <c r="A3" s="3" t="inlineStr">
        <is>
          <t>Property Plant And Equipment [Abstract]</t>
        </is>
      </c>
    </row>
    <row r="4">
      <c r="A4" s="4" t="inlineStr">
        <is>
          <t>Summary of Premises and Equipment</t>
        </is>
      </c>
      <c r="B4" s="4" t="inlineStr">
        <is>
          <t>Premises and equipment at September 30, 2021 and December 31, 2020 are summarized as follows:
September 30,
December 31,
2021
2020
(in thousands)
Land
$
3,283
$
3,897
Buildings and improvements
18,029
17,119
Leasehold improvements
26,476
26,104
Furniture, fixtures and equipment
9,361
9,184
57,149
56,304
Less: accumulated depreciation and amortization
(23,068
)
(24,259
)
Total premises and equipment
$
34,081
$
32,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1</t>
        </is>
      </c>
    </row>
    <row r="3">
      <c r="A3" s="3" t="inlineStr">
        <is>
          <t>Banking And Thrifts [Abstract]</t>
        </is>
      </c>
    </row>
    <row r="4">
      <c r="A4" s="4" t="inlineStr">
        <is>
          <t>Summarized Deposits</t>
        </is>
      </c>
      <c r="B4" s="4" t="inlineStr">
        <is>
          <t xml:space="preserve">Deposits at September 30, 2021 and December 31, 2020 are summarized as follows:
September 30,
December 31,
2021
2020
(in thousands)
Demand (1)
$
297,777
$
189,855
Interest-bearing deposits:
NOW/IOLA accounts
28,025
39,296
Money market accounts
199,758
136,258
Reciprocal deposits
147,226
131,363
Savings accounts
142,851
125,820
Total NOW, money market, reciprocal and savings
517,860
432,737
Certificates of deposit of $250K or more
70,996
78,435
Brokered certificates of deposits (2)
83,505
52,678
Listing service deposits (2)
66,340
39,476
Certificates of deposit less than $250K
212,783
236,398
Total certificates of deposit
433,624
406,987
Total interest-bearing deposits
951,484
839,724
Total deposits
$
1,249,261
$
1,029,579
(1)
As of September 30, 2021 and December 31, 2020, included in demand deposits are deposits related to net PPP funding.
(2)
A s of September 30, 2021 and December 31, 2020, there were $28.9 million and $27.0 million, respectively, in individual listing service deposits amounting to $250,000 or more. All brokered certificates of deposit individually amounted to less than $250,000. </t>
        </is>
      </c>
    </row>
    <row r="5">
      <c r="A5" s="4" t="inlineStr">
        <is>
          <t>Scheduled Maturities of Certificates of Deposit</t>
        </is>
      </c>
      <c r="B5" s="4" t="inlineStr">
        <is>
          <t>Note 7. Deposits (Continued) At September 30, 2021 scheduled maturities of certificates of deposit were as follows:
(in thousands)
2022
$
251,016
2023
52,385
2024
28,895
2025
41,128
2026
56,200
Thereafter
4,000
$
433,6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ed Funds FHLBNY and Correspondent Bank Advances Maturity and Call Date</t>
        </is>
      </c>
      <c r="B4" s="4" t="inlineStr">
        <is>
          <t xml:space="preserve">Borrowed funds at September 30, 2021 and December 31, 2020 consist of the following and are summarized by maturity and call date below:
September 30,
December 31,
2021
2020
Scheduled Maturity
Redeemable at Call Date
Weighted Average Rate
Scheduled Maturity
Redeemable at Call Date
Weighted Average Rate
(Dollars in thousands)
FHLBNY Overnight line of credit advance
$
—
$
—
—
%
$
8,000
$
8,000
0.34
%
FHLBNY Term advances ending:
2021
—
—
—
3,000
3,000
1.84
2022
77,880
77,880
1.73
77,880
77,880
1.73
2023
28,375
28,375
2.82
28,375
28,375
2.82
$
106,255
$
106,255
2.02
$
117,255
$
117,255
1.90
% </t>
        </is>
      </c>
    </row>
    <row r="5">
      <c r="A5" s="4" t="inlineStr">
        <is>
          <t>Schedule of Warehouse Lines of Credit</t>
        </is>
      </c>
      <c r="B5" s="4" t="inlineStr">
        <is>
          <t>Warehouse Line of Credit #1 The interest rate is based on the 30-day LIBOR rate plus 3.25%. The effective rate at September 30, 2021 was 3.38% and the effective rate as of December 31, 2020 was 3.39%. The line of credit is an evergreen agreement that terminates upon request by either the financial institution or Mortgage World. Warehouse Line of Credit #2 The interest rate is based on the 30-day LIBOR rate plus 3.00% for loans funded. The effective rate at September 30, 2021 was 3.13% and the effective rate as of December 31, 2020 was 3.14%. The warehouse line of credit was renewed for a period of one year and will expire on June 30, 2022. Total interest expense on warehouse lines of credit totaled $72,000 and $284,000
September 30, 2021
Credit Line
Unused Line
Maximum
of Credit
Balance
(in thousands)
Warehouse Line of Credit #1
$
15,000
$
8,062
$
6,938
Warehouse Line of Credit #2
5,000
677
4,323
Total long-term debt
$
20,000
$
8,739
$
11,261
December 31, 2020
Credit Line
Unused Line
Maximum
of Credit
Balance
(in thousands)
Warehouse Line of Credit #1
$
29,900
$
2,171
$
27,729
Warehouse Line of Credit #2
5,000
2,768
2,232
Total
$
34,900
$
4,939
$
29,9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provision (benefit) for income taxes for the three and nine months ended September 30, 2021 and 2020 consists of the following:
For the Three Months Ended September 30,
For the Nine Months Ended September 30,
2021
2020
2021
2020
(in thousands)
Federal:
Current
$
322
$
359
$
3,378
$
636
Deferred
455
489
(478
)
120
777
848
2,900
756
State and local:
Current
179
65
570
179
Deferred
(1,275
)
1,074
(574
)
(182
)
(1,096
)
1,139
(4
)
(3
)
Valuation allowance
1,637
(840
)
1,068
145
Provision (benefit) for income taxes
$
1,318
$
1,147
$
3,964
$
898</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for the three and nine months ended September 30, 2021 and 2020, respectively, to income before income taxes as a result of the following:
For the Three Months Ended September 30,
For the Nine Months Ended September 30,
2021
2020
2021
2020
(in thousands)
Income tax, at federal rate
$
708
$
1,082
$
3,024
$
655
State and local tax, net of federal taxes
(1,501
)
899
(638
)
(3
)
Valuation allowance, net of the federal benefit
1,637
(840
)
1,068
145
Other
474
6
510
101
$
1,318
$
1,147
$
3,964
$
898</t>
        </is>
      </c>
    </row>
    <row r="6">
      <c r="A6" s="4" t="inlineStr">
        <is>
          <t>Schedule of Significant Deferred Tax Assets and Liabilities</t>
        </is>
      </c>
      <c r="B6" s="4" t="inlineStr">
        <is>
          <t>The tax effects of temporary differences that give rise to significant portions of the deferred tax assets and deferred tax liabilities at September 30, 2021 and December 31, 2020 are presented below:
September 30,
December 31,
2021
2020
(in thousands)
Deferred tax assets:
Allowance for loan losses
$
5,144
$
4,846
Deferred loan fees
—
—
Interest on nonaccrual loans
109
792
Unrealized loss on available-for-sale securities
—
—
Amortization of intangible assets
55
70
Deferred rent payable
128
120
Depreciation of premises and equipment
(1,174
)
79
Net operating losses
4,227
3,990
Charitable contribution carryforward
1,483
1,366
Compensation and benefits
778
326
Other
103
78
Total gross deferred tax assets
10,853
11,667
Deferred tax liabilities:
Deferred loan fees
(1,390
)
475
Unrealized loss on available-for-sale securities
(161
)
25
Other
38
39
Total gross deferred tax liabilities
(1,513
)
539
Valuation allowance
7,540
6,472
Net deferred tax assets
$
4,826
$
4,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9 Months Ended</t>
        </is>
      </c>
    </row>
    <row r="2">
      <c r="B2" s="2" t="inlineStr">
        <is>
          <t>Sep. 30, 2021</t>
        </is>
      </c>
    </row>
    <row r="3">
      <c r="A3" s="3" t="inlineStr">
        <is>
          <t>Compensation And Retirement Disclosure [Abstract]</t>
        </is>
      </c>
    </row>
    <row r="4">
      <c r="A4" s="4" t="inlineStr">
        <is>
          <t>Summary of ESOP Shares</t>
        </is>
      </c>
      <c r="B4" s="4" t="inlineStr">
        <is>
          <t>A summary of the ESOP shares as of September 30, 2021 and December 31, 2020 are as follows:
September 30, 2021
December 31, 2020
(Dollars in thousands)
Shares committed-to-be released
36,189
48,250
Shares allocated to participants
172,467
129,270
Unallocated shares
494,562
530,751
Total
703,218
708,271
Fair value of unallocated shares
$
7,127
$
5,578</t>
        </is>
      </c>
    </row>
    <row r="5">
      <c r="A5" s="4" t="inlineStr">
        <is>
          <t>Schedule of Restricted Stock Units Awards Activity and Related Information</t>
        </is>
      </c>
      <c r="B5" s="4" t="inlineStr">
        <is>
          <t>A summary of the Company’s restricted stock unit awards activity and related information for the three and nine months ended September 30, 2021 and year ended December 31, 2020 are as follows:
September 30, 2021
Number of Shares
Weighted- Average Grant Date Fair Value Per Share
Non-vested, beginning of year
335,919
$
12.66
Granted
—
—
Forfeited
—
—
Vested
—
—
Non-vested at March 31
335,919
12.66
Granted
—
—
Forfeited
—
—
Vested
—
—
Non-vested at June 30
335,919
$
12.66
Granted
—
—
Forfeited
—
—
Vested
(3,000
)
10.05
Non-vested at September 30
332,919
$
12.68
December 31, 2020
Number of Shares
Weighted- Average Grant Date Fair Value Per Share
Non-vested, beginning of year
420,744
$
12.78
Granted
15,000
10.05
Forfeited
(3,000
)
12.77
Vested
(96,825
)
12.77
Non-vested at December 31
335,919
$
12.66</t>
        </is>
      </c>
    </row>
    <row r="6">
      <c r="A6" s="4" t="inlineStr">
        <is>
          <t>Schedule of Stock Option Awards Activity and Related Information</t>
        </is>
      </c>
      <c r="B6" s="4" t="inlineStr">
        <is>
          <t>Note 10. Compensation and Benefit Plans (Continued) A summary of the Company’s stock option awards activity and related information for the three and nine months ended September 30, 2021 and year ended December 31, 2020 are as follows:
September 30, 2021
Options
Weighted- Average Exercise Price Per Share
Outstanding, beginning of year
203,766
$
12.02
Granted
—
—
Exercised
—
—
Forfeited
—
—
Outstanding at March 31
203,766
12.02
Granted
—
—
Exercised
—
—
Forfeited
—
—
Outstanding at June 30
203,766
12.02
Granted
—
—
Exercised
—
—
Forfeited
—
—
Outstanding at September 30 (1)
203,766
$
12.02
Exercisable at September 30 (1)
63,938
$
12.29
December 31, 2020
Options
Weighted- Average Exercise Price Per Share
Outstanding, beginning of year
163,766
$
12.78
Granted
40,000
8.93
Exercised
—
—
Forfeited
—
—
Outstanding at December 31 (1)
203,766
$
12.02
Exercisable at December 31 (1)
55,938
$
12.77
(1)
The aggregate intrinsic value, which represents the difference between the price of the Company’s common stock at respective periods and the stated exercise price of the underlying options, was $478,000 for outstanding options and $136,000 for exercisable options at September 30, 2021 and was $0 for outstanding options and $0 for exercisable options December 31, 2020.</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Nine Months Ended September 30,
2021
2020
Dividend yield
0.00
%
0.00
%
Expected life
6.5 years
6.5 years
Expected volatility
38.51
%
38.51
%
Risk-free interest rate
0.48
%
0.48
%
Weighted average grant date fair value
$
3.77
$
3.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Number of Shares Used in Calculation of Basic and Diluted Earnings Per Common Share</t>
        </is>
      </c>
      <c r="B4" s="4" t="inlineStr">
        <is>
          <t>The following table presents a reconciliation of the number of shares used in the calculation of basic and diluted earnings per common share:
For the Three Months Ended September 30,
For the Nine Months Ended September 30,
2021
2020
2021
2020
(Dollars in thousands except share data)
Net income
$
2,052
$
4,009
$
10,436
$
2,225
Common shares outstanding for basic EPS:
Weighted average common shares outstanding
17,330,225
17,166,882
17,222,464
17,278,439
Less: Weighted average unallocated Employee Stock Ownership Plan (ESOP) shares
506,494
554,677
518,467
566,762
Basic weighted average common shares outstanding
16,823,731
16,612,205
16,703,997
16,711,677
Basic earnings per common share
$
0.12
$
0.24
$
0.62
$
0.13
Potential dilutive common shares:
Add: Dilutive effect of restricted stock awards and stock options
91,102
—
42,557
12,522
Diluted weighted average common shares outstanding
16,914,833
16,612,205
16,746,554
16,724,199
Diluted earnings per common share
$
0.12
$
0.24
$
0.62
$
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9 Months Ended</t>
        </is>
      </c>
    </row>
    <row r="2">
      <c r="B2" s="2" t="inlineStr">
        <is>
          <t>Sep. 30, 2021</t>
        </is>
      </c>
    </row>
    <row r="3">
      <c r="A3" s="3" t="inlineStr">
        <is>
          <t>Commitments And Contingencies Disclosure [Abstract]</t>
        </is>
      </c>
    </row>
    <row r="4">
      <c r="A4" s="4" t="inlineStr">
        <is>
          <t>Financial Instruments Whose Contractual Amounts Represent Credit Risk</t>
        </is>
      </c>
      <c r="B4" s="4" t="inlineStr">
        <is>
          <t>Financial instruments whose contractual amounts represent credit risk at September 30, 2021 and December 31, 2020 are as follows:
September 30,
December 31,
2021
2020
(Dollars in thousands)
Commitments to grant mortgage loans
$
153,211
$
101,722
Commitments to sell loans at lock-in rates
14,881
11,276
Unfunded commitments under lines of credit
65,533
38,261
$
233,625
$
151,259</t>
        </is>
      </c>
    </row>
    <row r="5">
      <c r="A5" s="4" t="inlineStr">
        <is>
          <t>Projected Minimum Rental Payments under Terms of Leases</t>
        </is>
      </c>
      <c r="B5" s="4" t="inlineStr">
        <is>
          <t>Note 12. Commitments, Contingencies and Credit Risk (Continued) The projected minimum rental payments under the terms of the leases at September 30, 2021 are as follows:
(in thousands)
Remainder of 2021
$
496
2022
1,813
2023
1,792
2024
1,808
2025
1,782
2026
1,523
Thereafter
8,021
$
17,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in thousands)
Balance as of December 31, 2020
$
166
Change in fair value of derivative instrument reported in earnings
(107
)
Balance as of March 31, 2021
59
Change in fair value of derivative instrument reported in earnings
224
Balance as of June 30, 2021
283
Change in fair value of derivative instrument reported in earnings
62
Balance as of September 30, 2021
$
345</t>
        </is>
      </c>
    </row>
    <row r="5">
      <c r="A5" s="4" t="inlineStr">
        <is>
          <t>Assets Measured at Fair Value on Recurring Basis</t>
        </is>
      </c>
      <c r="B5" s="4" t="inlineStr">
        <is>
          <t>The following tables detail the assets that are carried at fair value and measured at fair value on a recurring basis as of September 30, 2021 and December 31, 2020, and indicate the level within the fair value hierarchy utilized to determine the fair value:
September 30, 2021
Description
Total
Level 1
Level 2
Level 3
(in thousands)
Available-for-Sale Securities, at fair value:
U.S. Government Bonds
$
2,983
$
—
$
2,983
$
—
Corporate bonds
20,542
—
20,542
—
Mortgage-Backed Securities:
Collateralized Mortgage Obligations
20,254
—
20,254
—
FNMA Certificates
60,386
—
60,386
—
GNMA Certificates
193
—
193
—
Mortgage Loans Held for Sale, at fair value
13,930
—
13,930
—
Derivatives from interest rate lock commitments
345
—
—
345
$
118,633
$
—
$
118,288
$
345
December 31, 2020
Description
Total
Level 1
Level 2
Level 3
(in thousands)
Available-for-Sale Securities:
Corporate bonds
$
10,463
$
—
$
10,463
$
—
Mortgage-Backed Securities:
FHLMC Certificates
3,196
—
3,196
—
FNMA Certificates
3,567
—
3,567
—
GNMA Certificates
272
—
272
—
Mortgage Loans Held for Sale, at fair value
35,406
—
35,406
—
Derivatives from interest rate lock commitments
166
—
—
166
$
53,070
$
—
$
52,904
$
166</t>
        </is>
      </c>
    </row>
    <row r="6">
      <c r="A6" s="4" t="inlineStr">
        <is>
          <t>Assets Measured at Fair Value on Nonrecurring Basis</t>
        </is>
      </c>
      <c r="B6" s="4" t="inlineStr">
        <is>
          <t>The following tables detail the assets carried at fair value and measured at fair value on a nonrecurring basis as of September 30, 2021 and December 31, 2020 and indicate the fair value hierarchy utilized to determine the fair value:
September 30, 2021
Total
Level 1
Level 2
Level 3
(in thousands)
Impaired loans
$
16,442
$
—
$
—
$
16,442
December 31, 2020
Total
Level 1
Level 2
Level 3
(in thousands)
Impaired loans
$
19,352
$
—
$
—
$
19,352</t>
        </is>
      </c>
    </row>
    <row r="7">
      <c r="A7" s="4" t="inlineStr">
        <is>
          <t>Estimated Fair Values of Financial Instruments</t>
        </is>
      </c>
      <c r="B7" s="4" t="inlineStr">
        <is>
          <t>As of September 30, 2021 and December 31, 2020, the carrying values and estimated fair values of the Company's financial instruments were as follows:
Carrying
Fair Value Measurements
Amount
Level 1
Level 2
Level 3
Total
(Dollars in thousands)
September 30, 2021
Financial assets:
Cash and cash equivalents
$
63,038
$
63,038
$
—
$
—
$
63,038
Available-for-sale securities, at fair value
104,358
—
104,358
—
104,358
Held-to-maturity securities, at amortized cost
1,437
—
1,398
—
1,398
Placements with banks
2,490
—
2,490
—
2,490
Mortgage loans held for sale, at fair value
13,930
—
13,930
—
13,930
Loans receivable, net
1,302,238
—
—
1,321,772
1,321,772
Accrued interest receivable
13,360
—
13,360
—
13,360
FHLBNY stock
6,001
6,001
—
—
6,001
Financial liabilities:
Deposits:
Demand deposits
297,777
297,777
—
—
297,777
Interest-bearing deposits
517,860
517,860
—
—
517,860
Certificates of deposit
433,624
—
435,939
—
435,939
Advance payments by borrowers for taxes and insurance
9,118
—
9,118
—
9,118
Advances from FHLBNY
106,255
—
107,105
—
107,105
Warehouse lines of credit
11,261
—
11,261
—
11,261
Mortgage loan funding payable
1,136
—
1,136
—
1,136
Accrued interest payable
238
—
238
—
238
Carrying
Fair Value Measurements
Amount
Level 1
Level 2
Level 3
Total
(in thousands)
December 31, 2020
Financial assets:
Cash and cash equivalents
$
72,078
$
72,078
$
—
$
—
$
72,078
Available-for-sale securities, at fair value
17,498
—
17,498
—
17,498
Held-to-maturity securities, at amortized cost
1,743
—
1,722
—
1,722
Placements with banks
2,739
—
2,739
—
2,739
Mortgage loans held for sale, at fair value
35,406
—
35,406
35,406
Loans receivable, net
1,158,640
—
—
1,182,971
1,182,971
Accrued interest receivable
11,396
—
11,396
—
11,396
FHLBNY stock
6,426
6,426
—
—
6,426
Financial liabilities:
Deposits:
Demand deposits
189,855
189,855
—
—
189,855
Interest-bearing deposits
432,737
432,737
—
—
432,737
Certificates of deposit
406,987
—
411,742
—
411,742
Advance payments by borrowers for taxes and insurance
7,019
—
7,019
—
7,019
Advances from FHLBNY
117,255
—
119,248
—
119,248
Warehouse lines of credit
29,961
—
29,961
—
29,961
Mortgage loan funding payable
1,483
—
1,483
—
1,483
Accrued interest payable
60
—
60
—
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on loans receivable</t>
        </is>
      </c>
      <c r="B4" s="6" t="n">
        <v>16991</v>
      </c>
      <c r="C4" s="6" t="n">
        <v>13375</v>
      </c>
      <c r="D4" s="6" t="n">
        <v>47519</v>
      </c>
      <c r="E4" s="6" t="n">
        <v>38319</v>
      </c>
    </row>
    <row r="5">
      <c r="A5" s="4" t="inlineStr">
        <is>
          <t>Interest on deposits due from banks</t>
        </is>
      </c>
      <c r="B5" s="5" t="n">
        <v>9</v>
      </c>
      <c r="C5" s="5" t="n">
        <v>5</v>
      </c>
      <c r="D5" s="5" t="n">
        <v>13</v>
      </c>
      <c r="E5" s="5" t="n">
        <v>74</v>
      </c>
    </row>
    <row r="6">
      <c r="A6" s="4" t="inlineStr">
        <is>
          <t>Interest and dividend on available-for-sale securities and FHLBNY stock</t>
        </is>
      </c>
      <c r="B6" s="5" t="n">
        <v>425</v>
      </c>
      <c r="C6" s="5" t="n">
        <v>223</v>
      </c>
      <c r="D6" s="5" t="n">
        <v>914</v>
      </c>
      <c r="E6" s="5" t="n">
        <v>633</v>
      </c>
    </row>
    <row r="7">
      <c r="A7" s="4" t="inlineStr">
        <is>
          <t>Total interest and dividend income</t>
        </is>
      </c>
      <c r="B7" s="5" t="n">
        <v>17425</v>
      </c>
      <c r="C7" s="5" t="n">
        <v>13603</v>
      </c>
      <c r="D7" s="5" t="n">
        <v>48446</v>
      </c>
      <c r="E7" s="5" t="n">
        <v>39026</v>
      </c>
    </row>
    <row r="8">
      <c r="A8" s="3" t="inlineStr">
        <is>
          <t>Interest expense:</t>
        </is>
      </c>
    </row>
    <row r="9">
      <c r="A9" s="4" t="inlineStr">
        <is>
          <t>Interest on certificates of deposit</t>
        </is>
      </c>
      <c r="B9" s="5" t="n">
        <v>1010</v>
      </c>
      <c r="C9" s="5" t="n">
        <v>1597</v>
      </c>
      <c r="D9" s="5" t="n">
        <v>3337</v>
      </c>
      <c r="E9" s="5" t="n">
        <v>5154</v>
      </c>
    </row>
    <row r="10">
      <c r="A10" s="4" t="inlineStr">
        <is>
          <t>Interest on other deposits</t>
        </is>
      </c>
      <c r="B10" s="5" t="n">
        <v>354</v>
      </c>
      <c r="C10" s="5" t="n">
        <v>500</v>
      </c>
      <c r="D10" s="5" t="n">
        <v>1118</v>
      </c>
      <c r="E10" s="5" t="n">
        <v>1726</v>
      </c>
    </row>
    <row r="11">
      <c r="A11" s="4" t="inlineStr">
        <is>
          <t>Interest on borrowings</t>
        </is>
      </c>
      <c r="B11" s="5" t="n">
        <v>621</v>
      </c>
      <c r="C11" s="5" t="n">
        <v>655</v>
      </c>
      <c r="D11" s="5" t="n">
        <v>1927</v>
      </c>
      <c r="E11" s="5" t="n">
        <v>1850</v>
      </c>
    </row>
    <row r="12">
      <c r="A12" s="4" t="inlineStr">
        <is>
          <t>Total interest expense</t>
        </is>
      </c>
      <c r="B12" s="5" t="n">
        <v>1985</v>
      </c>
      <c r="C12" s="5" t="n">
        <v>2752</v>
      </c>
      <c r="D12" s="5" t="n">
        <v>6382</v>
      </c>
      <c r="E12" s="5" t="n">
        <v>8730</v>
      </c>
    </row>
    <row r="13">
      <c r="A13" s="4" t="inlineStr">
        <is>
          <t>Net interest income</t>
        </is>
      </c>
      <c r="B13" s="5" t="n">
        <v>15440</v>
      </c>
      <c r="C13" s="5" t="n">
        <v>10851</v>
      </c>
      <c r="D13" s="5" t="n">
        <v>42064</v>
      </c>
      <c r="E13" s="5" t="n">
        <v>30296</v>
      </c>
    </row>
    <row r="14">
      <c r="A14" s="4" t="inlineStr">
        <is>
          <t>Provision for loan losses (Note 5)</t>
        </is>
      </c>
      <c r="B14" s="5" t="n">
        <v>572</v>
      </c>
      <c r="C14" s="5" t="n">
        <v>620</v>
      </c>
      <c r="D14" s="5" t="n">
        <v>1844</v>
      </c>
      <c r="E14" s="5" t="n">
        <v>2037</v>
      </c>
    </row>
    <row r="15">
      <c r="A15" s="4" t="inlineStr">
        <is>
          <t>Net interest income after provision for loan losses</t>
        </is>
      </c>
      <c r="B15" s="5" t="n">
        <v>14868</v>
      </c>
      <c r="C15" s="5" t="n">
        <v>10231</v>
      </c>
      <c r="D15" s="5" t="n">
        <v>40220</v>
      </c>
      <c r="E15" s="5" t="n">
        <v>28259</v>
      </c>
    </row>
    <row r="16">
      <c r="A16" s="3" t="inlineStr">
        <is>
          <t>Non-interest income:</t>
        </is>
      </c>
    </row>
    <row r="17">
      <c r="A17" s="4" t="inlineStr">
        <is>
          <t>Service charges and fees</t>
        </is>
      </c>
      <c r="B17" s="5" t="n">
        <v>494</v>
      </c>
      <c r="C17" s="5" t="n">
        <v>236</v>
      </c>
      <c r="D17" s="5" t="n">
        <v>1189</v>
      </c>
      <c r="E17" s="5" t="n">
        <v>629</v>
      </c>
    </row>
    <row r="18">
      <c r="A18" s="4" t="inlineStr">
        <is>
          <t>Brokerage commissions</t>
        </is>
      </c>
      <c r="B18" s="5" t="n">
        <v>270</v>
      </c>
      <c r="C18" s="5" t="n">
        <v>447</v>
      </c>
      <c r="D18" s="5" t="n">
        <v>923</v>
      </c>
      <c r="E18" s="5" t="n">
        <v>519</v>
      </c>
    </row>
    <row r="19">
      <c r="A19" s="4" t="inlineStr">
        <is>
          <t>Late and prepayment charges</t>
        </is>
      </c>
      <c r="B19" s="5" t="n">
        <v>329</v>
      </c>
      <c r="C19" s="5" t="n">
        <v>145</v>
      </c>
      <c r="D19" s="5" t="n">
        <v>871</v>
      </c>
      <c r="E19" s="5" t="n">
        <v>277</v>
      </c>
    </row>
    <row r="20">
      <c r="A20" s="4" t="inlineStr">
        <is>
          <t>Income on sale of mortgage loans</t>
        </is>
      </c>
      <c r="B20" s="5" t="n">
        <v>1175</v>
      </c>
      <c r="C20" s="5" t="n">
        <v>1372</v>
      </c>
      <c r="D20" s="5" t="n">
        <v>3971</v>
      </c>
      <c r="E20" s="5" t="n">
        <v>1372</v>
      </c>
    </row>
    <row r="21">
      <c r="A21" s="4" t="inlineStr">
        <is>
          <t>Loan origination</t>
        </is>
      </c>
      <c r="B21" s="5" t="n">
        <v>625</v>
      </c>
      <c r="C21" s="5" t="n">
        <v>269</v>
      </c>
      <c r="D21" s="5" t="n">
        <v>2135</v>
      </c>
      <c r="E21" s="5" t="n">
        <v>269</v>
      </c>
    </row>
    <row r="22">
      <c r="A22" s="4" t="inlineStr">
        <is>
          <t>Gain on sale of real property</t>
        </is>
      </c>
      <c r="C22" s="5" t="n">
        <v>4412</v>
      </c>
      <c r="D22" s="5" t="n">
        <v>4812</v>
      </c>
      <c r="E22" s="5" t="n">
        <v>4412</v>
      </c>
    </row>
    <row r="23">
      <c r="A23" s="4" t="inlineStr">
        <is>
          <t>Other</t>
        </is>
      </c>
      <c r="B23" s="5" t="n">
        <v>341</v>
      </c>
      <c r="C23" s="5" t="n">
        <v>371</v>
      </c>
      <c r="D23" s="5" t="n">
        <v>1567</v>
      </c>
      <c r="E23" s="5" t="n">
        <v>970</v>
      </c>
    </row>
    <row r="24">
      <c r="A24" s="4" t="inlineStr">
        <is>
          <t>Total non-interest income</t>
        </is>
      </c>
      <c r="B24" s="5" t="n">
        <v>3234</v>
      </c>
      <c r="C24" s="5" t="n">
        <v>7252</v>
      </c>
      <c r="D24" s="5" t="n">
        <v>15468</v>
      </c>
      <c r="E24" s="5" t="n">
        <v>8448</v>
      </c>
    </row>
    <row r="25">
      <c r="A25" s="3" t="inlineStr">
        <is>
          <t>Non-interest expense:</t>
        </is>
      </c>
    </row>
    <row r="26">
      <c r="A26" s="4" t="inlineStr">
        <is>
          <t>Compensation and benefits</t>
        </is>
      </c>
      <c r="B26" s="5" t="n">
        <v>6427</v>
      </c>
      <c r="C26" s="5" t="n">
        <v>5554</v>
      </c>
      <c r="D26" s="5" t="n">
        <v>16303</v>
      </c>
      <c r="E26" s="5" t="n">
        <v>15207</v>
      </c>
    </row>
    <row r="27">
      <c r="A27" s="4" t="inlineStr">
        <is>
          <t>Occupancy and equipment</t>
        </is>
      </c>
      <c r="B27" s="5" t="n">
        <v>2849</v>
      </c>
      <c r="C27" s="5" t="n">
        <v>2584</v>
      </c>
      <c r="D27" s="5" t="n">
        <v>8321</v>
      </c>
      <c r="E27" s="5" t="n">
        <v>6878</v>
      </c>
    </row>
    <row r="28">
      <c r="A28" s="4" t="inlineStr">
        <is>
          <t>Data processing expenses</t>
        </is>
      </c>
      <c r="B28" s="5" t="n">
        <v>917</v>
      </c>
      <c r="C28" s="5" t="n">
        <v>596</v>
      </c>
      <c r="D28" s="5" t="n">
        <v>2244</v>
      </c>
      <c r="E28" s="5" t="n">
        <v>1559</v>
      </c>
    </row>
    <row r="29">
      <c r="A29" s="4" t="inlineStr">
        <is>
          <t>Direct loan expenses</t>
        </is>
      </c>
      <c r="B29" s="5" t="n">
        <v>696</v>
      </c>
      <c r="C29" s="5" t="n">
        <v>437</v>
      </c>
      <c r="D29" s="5" t="n">
        <v>2856</v>
      </c>
      <c r="E29" s="5" t="n">
        <v>848</v>
      </c>
    </row>
    <row r="30">
      <c r="A30" s="4" t="inlineStr">
        <is>
          <t>Insurance and surety bond premiums</t>
        </is>
      </c>
      <c r="B30" s="5" t="n">
        <v>147</v>
      </c>
      <c r="C30" s="5" t="n">
        <v>138</v>
      </c>
      <c r="D30" s="5" t="n">
        <v>436</v>
      </c>
      <c r="E30" s="5" t="n">
        <v>387</v>
      </c>
    </row>
    <row r="31">
      <c r="A31" s="4" t="inlineStr">
        <is>
          <t>Office supplies, telephone and postage</t>
        </is>
      </c>
      <c r="B31" s="5" t="n">
        <v>626</v>
      </c>
      <c r="C31" s="5" t="n">
        <v>386</v>
      </c>
      <c r="D31" s="5" t="n">
        <v>1502</v>
      </c>
      <c r="E31" s="5" t="n">
        <v>1014</v>
      </c>
    </row>
    <row r="32">
      <c r="A32" s="4" t="inlineStr">
        <is>
          <t>Professional fees</t>
        </is>
      </c>
      <c r="B32" s="5" t="n">
        <v>1765</v>
      </c>
      <c r="C32" s="5" t="n">
        <v>1553</v>
      </c>
      <c r="D32" s="5" t="n">
        <v>5929</v>
      </c>
      <c r="E32" s="5" t="n">
        <v>4516</v>
      </c>
    </row>
    <row r="33">
      <c r="A33" s="4" t="inlineStr">
        <is>
          <t>Marketing and promotional expenses</t>
        </is>
      </c>
      <c r="B33" s="5" t="n">
        <v>51</v>
      </c>
      <c r="C33" s="5" t="n">
        <v>127</v>
      </c>
      <c r="D33" s="5" t="n">
        <v>137</v>
      </c>
      <c r="E33" s="5" t="n">
        <v>506</v>
      </c>
    </row>
    <row r="34">
      <c r="A34" s="4" t="inlineStr">
        <is>
          <t>Directors fees</t>
        </is>
      </c>
      <c r="B34" s="5" t="n">
        <v>67</v>
      </c>
      <c r="C34" s="5" t="n">
        <v>69</v>
      </c>
      <c r="D34" s="5" t="n">
        <v>205</v>
      </c>
      <c r="E34" s="5" t="n">
        <v>207</v>
      </c>
    </row>
    <row r="35">
      <c r="A35" s="4" t="inlineStr">
        <is>
          <t>Regulatory dues</t>
        </is>
      </c>
      <c r="B35" s="5" t="n">
        <v>74</v>
      </c>
      <c r="C35" s="5" t="n">
        <v>49</v>
      </c>
      <c r="D35" s="5" t="n">
        <v>254</v>
      </c>
      <c r="E35" s="5" t="n">
        <v>151</v>
      </c>
    </row>
    <row r="36">
      <c r="A36" s="4" t="inlineStr">
        <is>
          <t>Other operating expenses</t>
        </is>
      </c>
      <c r="B36" s="5" t="n">
        <v>1113</v>
      </c>
      <c r="C36" s="5" t="n">
        <v>834</v>
      </c>
      <c r="D36" s="5" t="n">
        <v>3101</v>
      </c>
      <c r="E36" s="5" t="n">
        <v>2311</v>
      </c>
    </row>
    <row r="37">
      <c r="A37" s="4" t="inlineStr">
        <is>
          <t>Total non-interest expense</t>
        </is>
      </c>
      <c r="B37" s="5" t="n">
        <v>14732</v>
      </c>
      <c r="C37" s="5" t="n">
        <v>12327</v>
      </c>
      <c r="D37" s="5" t="n">
        <v>41288</v>
      </c>
      <c r="E37" s="5" t="n">
        <v>33584</v>
      </c>
    </row>
    <row r="38">
      <c r="A38" s="4" t="inlineStr">
        <is>
          <t>Income before income taxes</t>
        </is>
      </c>
      <c r="B38" s="5" t="n">
        <v>3370</v>
      </c>
      <c r="C38" s="5" t="n">
        <v>5156</v>
      </c>
      <c r="D38" s="5" t="n">
        <v>14400</v>
      </c>
      <c r="E38" s="5" t="n">
        <v>3123</v>
      </c>
    </row>
    <row r="39">
      <c r="A39" s="4" t="inlineStr">
        <is>
          <t>Provision for income taxes (Note 9)</t>
        </is>
      </c>
      <c r="B39" s="5" t="n">
        <v>1318</v>
      </c>
      <c r="C39" s="5" t="n">
        <v>1147</v>
      </c>
      <c r="D39" s="5" t="n">
        <v>3964</v>
      </c>
      <c r="E39" s="5" t="n">
        <v>898</v>
      </c>
    </row>
    <row r="40">
      <c r="A40" s="4" t="inlineStr">
        <is>
          <t>Net income</t>
        </is>
      </c>
      <c r="B40" s="6" t="n">
        <v>2052</v>
      </c>
      <c r="C40" s="6" t="n">
        <v>4009</v>
      </c>
      <c r="D40" s="6" t="n">
        <v>10436</v>
      </c>
      <c r="E40" s="6" t="n">
        <v>2225</v>
      </c>
    </row>
    <row r="41">
      <c r="A41" s="3" t="inlineStr">
        <is>
          <t>Earnings per share (Note 11):</t>
        </is>
      </c>
    </row>
    <row r="42">
      <c r="A42" s="4" t="inlineStr">
        <is>
          <t>Basic</t>
        </is>
      </c>
      <c r="B42" s="7" t="n">
        <v>0.12</v>
      </c>
      <c r="C42" s="7" t="n">
        <v>0.24</v>
      </c>
      <c r="D42" s="7" t="n">
        <v>0.62</v>
      </c>
      <c r="E42" s="7" t="n">
        <v>0.13</v>
      </c>
    </row>
    <row r="43">
      <c r="A43" s="4" t="inlineStr">
        <is>
          <t>Diluted</t>
        </is>
      </c>
      <c r="B43" s="7" t="n">
        <v>0.12</v>
      </c>
      <c r="C43" s="7" t="n">
        <v>0.24</v>
      </c>
      <c r="D43" s="7" t="n">
        <v>0.62</v>
      </c>
      <c r="E43" s="7" t="n">
        <v>0.13</v>
      </c>
    </row>
    <row r="44">
      <c r="A44" s="3" t="inlineStr">
        <is>
          <t>Weighted average shares outstanding (Note 11):</t>
        </is>
      </c>
    </row>
    <row r="45">
      <c r="A45" s="4" t="inlineStr">
        <is>
          <t>Basic</t>
        </is>
      </c>
      <c r="B45" s="5" t="n">
        <v>16823731</v>
      </c>
      <c r="C45" s="5" t="n">
        <v>16612205</v>
      </c>
      <c r="D45" s="5" t="n">
        <v>16703997</v>
      </c>
      <c r="E45" s="5" t="n">
        <v>16711677</v>
      </c>
    </row>
    <row r="46">
      <c r="A46" s="4" t="inlineStr">
        <is>
          <t>Diluted</t>
        </is>
      </c>
      <c r="B46" s="5" t="n">
        <v>16914833</v>
      </c>
      <c r="C46" s="5" t="n">
        <v>16612205</v>
      </c>
      <c r="D46" s="5" t="n">
        <v>16746554</v>
      </c>
      <c r="E46" s="5" t="n">
        <v>16724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Compliance With Regulatory Capital Requirements Under Banking Regulations [Line Items]</t>
        </is>
      </c>
    </row>
    <row r="4">
      <c r="A4" s="4" t="inlineStr">
        <is>
          <t>Summary of Bank's Actual Capital Amounts and Ratios As Compared to Regulatory Requirements</t>
        </is>
      </c>
      <c r="B4" s="4" t="inlineStr">
        <is>
          <t>The Company's and the Bank’s actual capital amounts and ratios as of September 30, 2021 and December 31, 2020 as compared to regulatory requirements are as follows:
To Be Well
Capitalized Under
For Capital
Prompt Corrective
Actual
Adequacy Purposes
Action Provisions
Amount
Ratio
Amount
Ratio
Amount
Ratio
(Dollars in thousands)
September 30, 2021
PDL Community Bancorp
Total Capital to Risk-Weighted Assets
$
187,604
17.96
%
$
83,556
8.00%
$
104,445
10.00
%
Tier 1 Capital to Risk-Weighted Assets
174,509
16.71
%
62,667
6.00%
83,556
8.00
%
Common Equity Tier 1 Capital Ratio
174,509
16.71
%
47,000
4.50%
67,889
6.50
%
Tier 1 Capital to Total Assets
174,509
11.77
%
59,297
4.00%
74,121
5.00
%
Ponce Bank
Total Capital to Risk-Weighted Assets
$
168,170
16.15
%
$
83,298
8.00%
$
104,123
10.00
%
Tier 1 Capital to Risk-Weighted Assets
155,115
14.90
%
62,474
6.00%
83,298
8.00
%
Common Equity Tier 1 Capital Ratio
155,115
14.90
%
46,855
4.50%
67,680
6.50
%
Tier 1 Capital to Total Assets
155,115
9.98
%
62,147
4.00%
77,684
5.00
%
To Be Well
Capitalized Under
For Capital
Prompt Corrective
Actual
Adequacy Purposes
Action Provisions
Amount
Ratio
Amount
Ratio
Amount
Ratio
(Dollars in thousands)
December 31, 2020
PDL Community Bancorp
Total Capital to Risk-Weighted Assets
$
171,578
17.68
%
$
77,644
8.00
%
$
97,055
10.00
%
Tier 1 Capital to Risk-Weighted Assets
159,410
16.42
%
58,233
6.00
%
77,644
8.00
%
Common Equity Tier 1 Capital Ratio
159,410
16.42
%
43,675
4.50
%
63,086
6.50
%
Tier 1 Capital to Total Assets
159,410
13.34
%
47,814
4.00
%
59,768
5.00
%
Ponce Bank
Total Capital to Risk-Weighted Assets
$
153,951
15.95
%
$
77,213
8.00
%
$
96,516
10.00
%
Tier 1 Capital to Risk-Weighted Assets
141,850
14.70
%
57,909
6.00
%
77,213
8.00
%
Common Equity Tier 1 Capital Ratio
141,850
14.70
%
43,432
4.50
%
62,735
6.50
%
Tier 1 Capital to Total Assets
141,850
11.19
%
50,715
4.00
%
63,394
5.00
%</t>
        </is>
      </c>
    </row>
    <row r="5">
      <c r="A5" s="4" t="inlineStr">
        <is>
          <t>Mortgage World Bankers Inc</t>
        </is>
      </c>
    </row>
    <row r="6">
      <c r="A6" s="3" t="inlineStr">
        <is>
          <t>Compliance With Regulatory Capital Requirements Under Banking Regulations [Line Items]</t>
        </is>
      </c>
    </row>
    <row r="7">
      <c r="A7" s="4" t="inlineStr">
        <is>
          <t>Summary of Bank's Actual Capital Amounts and Ratios As Compared to Regulatory Requirements</t>
        </is>
      </c>
      <c r="B7" s="4" t="inlineStr">
        <is>
          <t>Note 14.
Regulatory Capital Requirements (Continued) Mortgage World’s minimum net worth requirements as of September 30, 2021 and December 31, 2020 are reflected below:
Minimum
Requirement
(in thousands)
HUD
$
1,000
New York Department of Financial Services
250
Other State Banking Departments
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Accumulated Other Comprehensive Income (Loss)</t>
        </is>
      </c>
      <c r="B4" s="4" t="inlineStr">
        <is>
          <t>The components of accumulated other comprehensive income (loss) are as follows:
September 30, 2021
December 31, 2020
Change
September 30, 2021
(in thousands)
Unrealized gains (losses) on available-for-sale securities, net
$
135
$
(756
)
$
(621
)
Total
$
135
$
(756
)
$
(621
)
December 31, 2020
December 31, 2019
Change
December 31, 2020
(In thousands)
Unrealized gains on available-for-sale securities, net
$
20
$
115
$
135
Total
$
20
$
115
$
1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ceivables [Abstract]</t>
        </is>
      </c>
    </row>
    <row r="4">
      <c r="A4" s="4" t="inlineStr">
        <is>
          <t>Schedule of Aggregate Loan Transactions with Related Parties</t>
        </is>
      </c>
      <c r="B4" s="4" t="inlineStr">
        <is>
          <t>Aggregate loan transactions with related parties for the three and nine months ended September 30, 2021 and 2020 were as follows:
For the Three Months Ended September 30,
For the Nine Months Ended September 30,
2021
2020
2021
2020
(in thousand)
Beginning balance
$
414
$
1,237
$
424
$
1,260
Originations
—
—
10
—
Payments
(53
)
(9
)
(73
)
(32
)
Ending balance
$
361
$
1,228
$
361
$
1,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Operations and Total Assets of Operating Segments</t>
        </is>
      </c>
      <c r="B4" s="4" t="inlineStr">
        <is>
          <t>The following tables set forth condensed consolidated statements of operations and total assets for the operating segments for the three and nine months ended September 30, 2021 and 2020, respectively:
For the Three Months Ended September 30, 2021
Ponce Bank
Mortgage World
PDL Community Bancorp
Eliminations
Consolidated
(in thousands)
Interest and dividend income
$
17,333
$
92
$
41
$
(41
)
$
17,425
Interest expense
1,954
72
—
(41
)
1,985
Net interest income
15,379
20
41
—
15,440
Provision for loan losses
572
—
—
—
572
Net interest income after provision for loan losses
14,807
20
41
—
14,868
Non-interest income
1,422
2,081
—
(269
)
3,234
Non-interest expense
12,133
2,039
827
(267
)
14,732
Income (loss) before income taxes
4,096
62
(786
)
(2
)
3,370
Provision (benefit) for income taxes
867
(24
)
475
—
1,318
Equity in undistributed earnings of Ponce Bank and Mortgage World
—
—
3,315
(3,315
)
—
Net income (loss)
$
3,229
$
86
$
2,054
$
(3,317
)
$
2,052
For the Three Months Ended September 30, 2020
Ponce Bank
Mortgage World
PDL Community Bancorp
Eliminations
Consolidated
(in thousands)
Interest and dividend income
$
13,552
$
51
$
57
$
(57
)
$
13,603
Interest expense
2,766
43
—
(57
)
2,752
Net interest income
10,786
8
57
—
10,851
Provision for loan losses
620
—
—
—
620
Net interest income after provision for loan losses
10,166
8
57
—
10,231
Non-interest income
5,186
2,194
—
(128
)
7,252
Non-interest expense
9,803
1,555
1,097
(128
)
12,327
Income (loss) before income taxes
5,549
647
(1,040
)
—
5,156
Provision (benefit) for income taxes
1,217
142
(212
)
—
1,147
Equity in undistributed earnings of Ponce Bank and Mortgage World
—
—
4,837
(4,837
)
—
Net income (loss)
$
4,332
$
505
$
4,009
$
(4,837
)
$
4,009
For the Nine Months Ended September 30, 2021
Ponce Bank
Mortgage World
PDL Community Bancorp
Eliminations
Consolidated
(in thousands)
Interest and dividend income
$
48,122
$
324
$
122
$
(122
)
$
48,446
Interest expense
6,220
284
—
(122
)
6,382
Net interest income
41,902
40
122
—
42,064
Provision for loan losses
1,844
—
—
—
1,844
Net interest income after provision for loan losses
40,058
40
122
—
40,220
Non-interest income
9,193
7,081
—
(806
)
15,468
Non-interest expense
32,742
6,840
2,512
(806
)
41,288
Income (loss) before income taxes
16,509
281
(2,390
)
—
14,400
Provision (benefit) for income taxes
3,717
74
173
—
3,964
Equity in undistributed earnings of Ponce Bank and Mortgage World
—
—
12,999
(12,999
)
—
Net income (loss)
$
12,792
$
207
$
10,436
$
(12,999
)
$
10,436
Total assets at September 30, 2021
$
1,542,915
$
21,023
$
172,902
$
(176,288
)
$
1,560,552
Total assets at December 31, 2020
$
1,315,287
$
38,397
$
159,811
$
(158,264
)
$
1,355,231
For the Nine Months Ended September 30, 2020
Ponce Bank
Mortgage World
PDL Community Bancorp
Eliminations
Consolidated
(in thousands)
Interest and dividend income
$
38,975
$
51
$
192
$
(192
)
$
39,026
Interest expense
8,879
43
—
(192
)
8,730
Net interest income
30,096
8
192
—
30,296
Provision for loan losses
2,037
—
—
—
2,037
Net interest income after provision for loan losses
28,059
8
192
—
28,259
Non-interest income
6,639
2,194
—
(385
)
8,448
Non-interest expense
29,661
1,555
2,753
(385
)
33,584
Loss before income taxes
5,037
647
(2,561
)
—
3,123
Provision (benefit) for income taxes
1,266
142
(510
)
—
898
Equity in undistributed earnings of Ponce Bank and Mortgage World
—
—
4,276
(4,276
)
—
Net income (loss)
$
3,771
$
505
$
2,225
$
(4,276
)
$
2,2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9" customWidth="1" min="5" max="5"/>
    <col width="21" customWidth="1" min="6" max="6"/>
    <col width="21" customWidth="1" min="7" max="7"/>
  </cols>
  <sheetData>
    <row r="1">
      <c r="A1" s="1" t="inlineStr">
        <is>
          <t>Nature of Business and Summary of Significant Accounting Policies - Additional Information (Details)</t>
        </is>
      </c>
      <c r="B1" s="2" t="inlineStr">
        <is>
          <t>Jul. 10, 2020BranchOfficeMortgageOffice</t>
        </is>
      </c>
      <c r="C1" s="2" t="inlineStr">
        <is>
          <t>Sep. 30, 2021USD ($)</t>
        </is>
      </c>
      <c r="D1" s="2" t="inlineStr">
        <is>
          <t>Sep. 30, 2020USD ($)</t>
        </is>
      </c>
      <c r="E1" s="2" t="inlineStr">
        <is>
          <t>Sep. 30, 2021USD ($)SegmentBranchLease</t>
        </is>
      </c>
      <c r="F1" s="2" t="inlineStr">
        <is>
          <t>Sep. 30, 2020USD ($)</t>
        </is>
      </c>
      <c r="G1" s="2" t="inlineStr">
        <is>
          <t>Dec. 31, 2020USD ($)</t>
        </is>
      </c>
    </row>
    <row r="2">
      <c r="A2" s="3" t="inlineStr">
        <is>
          <t>Nature Of Business And Summary Of Significant Accounting Policies Table Of Statement [Line Items]</t>
        </is>
      </c>
    </row>
    <row r="3">
      <c r="A3" s="4" t="inlineStr">
        <is>
          <t>Number of branch banking offices</t>
        </is>
      </c>
      <c r="B3" s="5" t="n">
        <v>18</v>
      </c>
    </row>
    <row r="4">
      <c r="A4" s="4" t="inlineStr">
        <is>
          <t>Provision for loan losses (Note 5) | $</t>
        </is>
      </c>
      <c r="C4" s="6" t="n">
        <v>572000</v>
      </c>
      <c r="D4" s="6" t="n">
        <v>620000</v>
      </c>
      <c r="E4" s="6" t="n">
        <v>1844000</v>
      </c>
      <c r="F4" s="6" t="n">
        <v>2037000</v>
      </c>
      <c r="G4" s="6" t="n">
        <v>2443000</v>
      </c>
    </row>
    <row r="5">
      <c r="A5" s="4" t="inlineStr">
        <is>
          <t>Minimum collection percentage of securities required to be considered as a maturity</t>
        </is>
      </c>
      <c r="E5" s="4" t="inlineStr">
        <is>
          <t>85.00%</t>
        </is>
      </c>
    </row>
    <row r="6">
      <c r="A6" s="4" t="inlineStr">
        <is>
          <t>Period of historical loss experience to estimate allowance for loan losses</t>
        </is>
      </c>
      <c r="E6" s="4" t="inlineStr">
        <is>
          <t>36 months</t>
        </is>
      </c>
    </row>
    <row r="7">
      <c r="A7" s="4" t="inlineStr">
        <is>
          <t>Percentage of largest amount of tax benefits likely to realize</t>
        </is>
      </c>
      <c r="E7" s="4" t="inlineStr">
        <is>
          <t>50.00%</t>
        </is>
      </c>
    </row>
    <row r="8">
      <c r="A8" s="4" t="inlineStr">
        <is>
          <t>Percentage of employee discretionary matching, profit sharing and safe harbor contributions, maximum</t>
        </is>
      </c>
      <c r="E8" s="4" t="inlineStr">
        <is>
          <t>4.00%</t>
        </is>
      </c>
    </row>
    <row r="9">
      <c r="A9" s="4" t="inlineStr">
        <is>
          <t>Number of business segment | Segment</t>
        </is>
      </c>
      <c r="E9" s="5" t="n">
        <v>2</v>
      </c>
    </row>
    <row r="10">
      <c r="A10" s="4" t="inlineStr">
        <is>
          <t>Number of leased branches | BranchLease</t>
        </is>
      </c>
      <c r="E10" s="5" t="n">
        <v>13</v>
      </c>
    </row>
    <row r="11">
      <c r="A11" s="4" t="inlineStr">
        <is>
          <t>Construction Loans</t>
        </is>
      </c>
    </row>
    <row r="12">
      <c r="A12" s="3" t="inlineStr">
        <is>
          <t>Nature Of Business And Summary Of Significant Accounting Policies Table Of Statement [Line Items]</t>
        </is>
      </c>
    </row>
    <row r="13">
      <c r="A13" s="4" t="inlineStr">
        <is>
          <t>Provision for loan losses (Note 5) | $</t>
        </is>
      </c>
      <c r="C13" s="5" t="n">
        <v>104000</v>
      </c>
      <c r="D13" s="5" t="n">
        <v>49000</v>
      </c>
      <c r="E13" s="6" t="n">
        <v>240000</v>
      </c>
      <c r="F13" s="5" t="n">
        <v>-63000</v>
      </c>
      <c r="G13" s="5" t="n">
        <v>38000</v>
      </c>
    </row>
    <row r="14">
      <c r="A14" s="4" t="inlineStr">
        <is>
          <t>Commercial Real Estate Portfolio Segment</t>
        </is>
      </c>
    </row>
    <row r="15">
      <c r="A15" s="3" t="inlineStr">
        <is>
          <t>Nature Of Business And Summary Of Significant Accounting Policies Table Of Statement [Line Items]</t>
        </is>
      </c>
    </row>
    <row r="16">
      <c r="A16" s="4" t="inlineStr">
        <is>
          <t>Period on which interest rate is adjusted</t>
        </is>
      </c>
      <c r="E16" s="4" t="inlineStr">
        <is>
          <t>5 years</t>
        </is>
      </c>
    </row>
    <row r="17">
      <c r="A17" s="4" t="inlineStr">
        <is>
          <t>Commercial Portfolio Segment</t>
        </is>
      </c>
    </row>
    <row r="18">
      <c r="A18" s="3" t="inlineStr">
        <is>
          <t>Nature Of Business And Summary Of Significant Accounting Policies Table Of Statement [Line Items]</t>
        </is>
      </c>
    </row>
    <row r="19">
      <c r="A19" s="4" t="inlineStr">
        <is>
          <t>Provision for loan losses (Note 5) | $</t>
        </is>
      </c>
      <c r="C19" s="6" t="n">
        <v>-74000</v>
      </c>
      <c r="D19" s="6" t="n">
        <v>245000</v>
      </c>
      <c r="E19" s="6" t="n">
        <v>14000</v>
      </c>
      <c r="F19" s="6" t="n">
        <v>182000</v>
      </c>
      <c r="G19" s="6" t="n">
        <v>-95000</v>
      </c>
    </row>
    <row r="20">
      <c r="A20" s="4" t="inlineStr">
        <is>
          <t>Minimum</t>
        </is>
      </c>
    </row>
    <row r="21">
      <c r="A21" s="3" t="inlineStr">
        <is>
          <t>Nature Of Business And Summary Of Significant Accounting Policies Table Of Statement [Line Items]</t>
        </is>
      </c>
    </row>
    <row r="22">
      <c r="A22" s="4" t="inlineStr">
        <is>
          <t>Percentage of loan to value ratio</t>
        </is>
      </c>
      <c r="E22" s="4" t="inlineStr">
        <is>
          <t>65.00%</t>
        </is>
      </c>
    </row>
    <row r="23">
      <c r="A23" s="4" t="inlineStr">
        <is>
          <t>Minimum | Construction Loans</t>
        </is>
      </c>
    </row>
    <row r="24">
      <c r="A24" s="3" t="inlineStr">
        <is>
          <t>Nature Of Business And Summary Of Significant Accounting Policies Table Of Statement [Line Items]</t>
        </is>
      </c>
    </row>
    <row r="25">
      <c r="A25" s="4" t="inlineStr">
        <is>
          <t>Loan term</t>
        </is>
      </c>
      <c r="E25" s="4" t="inlineStr">
        <is>
          <t>6 months</t>
        </is>
      </c>
    </row>
    <row r="26">
      <c r="A26" s="4" t="inlineStr">
        <is>
          <t>Minimum | Commercial Real Estate Portfolio Segment</t>
        </is>
      </c>
    </row>
    <row r="27">
      <c r="A27" s="3" t="inlineStr">
        <is>
          <t>Nature Of Business And Summary Of Significant Accounting Policies Table Of Statement [Line Items]</t>
        </is>
      </c>
    </row>
    <row r="28">
      <c r="A28" s="4" t="inlineStr">
        <is>
          <t>Loan amortization period</t>
        </is>
      </c>
      <c r="E28" s="4" t="inlineStr">
        <is>
          <t>15 years</t>
        </is>
      </c>
    </row>
    <row r="29">
      <c r="A29" s="4" t="inlineStr">
        <is>
          <t>Balloon payments period of loan</t>
        </is>
      </c>
      <c r="E29" s="4" t="inlineStr">
        <is>
          <t>10 years</t>
        </is>
      </c>
    </row>
    <row r="30">
      <c r="A30" s="4" t="inlineStr">
        <is>
          <t>Minimum | Commercial Portfolio Segment</t>
        </is>
      </c>
    </row>
    <row r="31">
      <c r="A31" s="3" t="inlineStr">
        <is>
          <t>Nature Of Business And Summary Of Significant Accounting Policies Table Of Statement [Line Items]</t>
        </is>
      </c>
    </row>
    <row r="32">
      <c r="A32" s="4" t="inlineStr">
        <is>
          <t>Loan term</t>
        </is>
      </c>
      <c r="E32" s="4" t="inlineStr">
        <is>
          <t>5 years</t>
        </is>
      </c>
    </row>
    <row r="33">
      <c r="A33" s="4" t="inlineStr">
        <is>
          <t>Maximum</t>
        </is>
      </c>
    </row>
    <row r="34">
      <c r="A34" s="3" t="inlineStr">
        <is>
          <t>Nature Of Business And Summary Of Significant Accounting Policies Table Of Statement [Line Items]</t>
        </is>
      </c>
    </row>
    <row r="35">
      <c r="A35" s="4" t="inlineStr">
        <is>
          <t>Percentage of loan to value ratio</t>
        </is>
      </c>
      <c r="E35" s="4" t="inlineStr">
        <is>
          <t>90.00%</t>
        </is>
      </c>
    </row>
    <row r="36">
      <c r="A36" s="4" t="inlineStr">
        <is>
          <t>Maximum | Construction Loans</t>
        </is>
      </c>
    </row>
    <row r="37">
      <c r="A37" s="3" t="inlineStr">
        <is>
          <t>Nature Of Business And Summary Of Significant Accounting Policies Table Of Statement [Line Items]</t>
        </is>
      </c>
    </row>
    <row r="38">
      <c r="A38" s="4" t="inlineStr">
        <is>
          <t>Loan term</t>
        </is>
      </c>
      <c r="E38" s="4" t="inlineStr">
        <is>
          <t>2 years</t>
        </is>
      </c>
    </row>
    <row r="39">
      <c r="A39" s="4" t="inlineStr">
        <is>
          <t>Maximum | Commercial Real Estate Portfolio Segment</t>
        </is>
      </c>
    </row>
    <row r="40">
      <c r="A40" s="3" t="inlineStr">
        <is>
          <t>Nature Of Business And Summary Of Significant Accounting Policies Table Of Statement [Line Items]</t>
        </is>
      </c>
    </row>
    <row r="41">
      <c r="A41" s="4" t="inlineStr">
        <is>
          <t>Percentage of loan to value ratio</t>
        </is>
      </c>
      <c r="E41" s="4" t="inlineStr">
        <is>
          <t>75.00%</t>
        </is>
      </c>
    </row>
    <row r="42">
      <c r="A42" s="4" t="inlineStr">
        <is>
          <t>Loan amortization period</t>
        </is>
      </c>
      <c r="E42" s="4" t="inlineStr">
        <is>
          <t>30 years</t>
        </is>
      </c>
    </row>
    <row r="43">
      <c r="A43" s="4" t="inlineStr">
        <is>
          <t>Balloon payments period of loan</t>
        </is>
      </c>
      <c r="E43" s="4" t="inlineStr">
        <is>
          <t>15 years</t>
        </is>
      </c>
    </row>
    <row r="44">
      <c r="A44" s="4" t="inlineStr">
        <is>
          <t>Maximum | Commercial Portfolio Segment</t>
        </is>
      </c>
    </row>
    <row r="45">
      <c r="A45" s="3" t="inlineStr">
        <is>
          <t>Nature Of Business And Summary Of Significant Accounting Policies Table Of Statement [Line Items]</t>
        </is>
      </c>
    </row>
    <row r="46">
      <c r="A46" s="4" t="inlineStr">
        <is>
          <t>Loan term</t>
        </is>
      </c>
      <c r="E46" s="4" t="inlineStr">
        <is>
          <t>7 years</t>
        </is>
      </c>
    </row>
    <row r="47">
      <c r="A47" s="4" t="inlineStr">
        <is>
          <t>COVID-19</t>
        </is>
      </c>
    </row>
    <row r="48">
      <c r="A48" s="3" t="inlineStr">
        <is>
          <t>Nature Of Business And Summary Of Significant Accounting Policies Table Of Statement [Line Items]</t>
        </is>
      </c>
    </row>
    <row r="49">
      <c r="A49" s="4" t="inlineStr">
        <is>
          <t>Provision for loan losses (Note 5) | $</t>
        </is>
      </c>
      <c r="E49" s="6" t="n">
        <v>1800</v>
      </c>
    </row>
    <row r="50">
      <c r="A50" s="4" t="inlineStr">
        <is>
          <t>Mortgage World Bankers Inc</t>
        </is>
      </c>
    </row>
    <row r="51">
      <c r="A51" s="3" t="inlineStr">
        <is>
          <t>Nature Of Business And Summary Of Significant Accounting Policies Table Of Statement [Line Items]</t>
        </is>
      </c>
    </row>
    <row r="52">
      <c r="A52" s="4" t="inlineStr">
        <is>
          <t>Business Acquisition, Effective Date of Acquisition</t>
        </is>
      </c>
      <c r="B52" s="4" t="inlineStr">
        <is>
          <t>Jul. 10,
		2020</t>
        </is>
      </c>
      <c r="E52" s="4" t="inlineStr">
        <is>
          <t>Jul. 10,
		2020</t>
        </is>
      </c>
    </row>
    <row r="53">
      <c r="A53" s="4" t="inlineStr">
        <is>
          <t>Business Acquisition, Name of Acquired Entity</t>
        </is>
      </c>
      <c r="B53" s="4" t="inlineStr">
        <is>
          <t>Mortgage World</t>
        </is>
      </c>
      <c r="E53" s="4" t="inlineStr">
        <is>
          <t>Mortgage World</t>
        </is>
      </c>
    </row>
    <row r="54">
      <c r="A54" s="4" t="inlineStr">
        <is>
          <t>Bronx</t>
        </is>
      </c>
    </row>
    <row r="55">
      <c r="A55" s="3" t="inlineStr">
        <is>
          <t>Nature Of Business And Summary Of Significant Accounting Policies Table Of Statement [Line Items]</t>
        </is>
      </c>
    </row>
    <row r="56">
      <c r="A56" s="4" t="inlineStr">
        <is>
          <t>Number of branch banking offices</t>
        </is>
      </c>
      <c r="B56" s="5" t="n">
        <v>4</v>
      </c>
    </row>
    <row r="57">
      <c r="A57" s="4" t="inlineStr">
        <is>
          <t>Manhattan</t>
        </is>
      </c>
    </row>
    <row r="58">
      <c r="A58" s="3" t="inlineStr">
        <is>
          <t>Nature Of Business And Summary Of Significant Accounting Policies Table Of Statement [Line Items]</t>
        </is>
      </c>
    </row>
    <row r="59">
      <c r="A59" s="4" t="inlineStr">
        <is>
          <t>Number of branch banking offices</t>
        </is>
      </c>
      <c r="B59" s="5" t="n">
        <v>2</v>
      </c>
    </row>
    <row r="60">
      <c r="A60" s="4" t="inlineStr">
        <is>
          <t>Queens</t>
        </is>
      </c>
    </row>
    <row r="61">
      <c r="A61" s="3" t="inlineStr">
        <is>
          <t>Nature Of Business And Summary Of Significant Accounting Policies Table Of Statement [Line Items]</t>
        </is>
      </c>
    </row>
    <row r="62">
      <c r="A62" s="4" t="inlineStr">
        <is>
          <t>Number of branch banking offices</t>
        </is>
      </c>
      <c r="B62" s="5" t="n">
        <v>3</v>
      </c>
    </row>
    <row r="63">
      <c r="A63" s="4" t="inlineStr">
        <is>
          <t>Number of branch mortgage offices | MortgageOffice</t>
        </is>
      </c>
      <c r="B63" s="5" t="n">
        <v>2</v>
      </c>
    </row>
    <row r="64">
      <c r="A64" s="4" t="inlineStr">
        <is>
          <t>Brooklyn</t>
        </is>
      </c>
    </row>
    <row r="65">
      <c r="A65" s="3" t="inlineStr">
        <is>
          <t>Nature Of Business And Summary Of Significant Accounting Policies Table Of Statement [Line Items]</t>
        </is>
      </c>
    </row>
    <row r="66">
      <c r="A66" s="4" t="inlineStr">
        <is>
          <t>Number of branch banking offices</t>
        </is>
      </c>
      <c r="B66" s="5" t="n">
        <v>3</v>
      </c>
    </row>
    <row r="67">
      <c r="A67" s="4" t="inlineStr">
        <is>
          <t>Union City</t>
        </is>
      </c>
    </row>
    <row r="68">
      <c r="A68" s="3" t="inlineStr">
        <is>
          <t>Nature Of Business And Summary Of Significant Accounting Policies Table Of Statement [Line Items]</t>
        </is>
      </c>
    </row>
    <row r="69">
      <c r="A69" s="4" t="inlineStr">
        <is>
          <t>Number of branch banking offices</t>
        </is>
      </c>
      <c r="B6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 Estimated Useful Lives of Assets (Details)</t>
        </is>
      </c>
      <c r="B1" s="2" t="inlineStr">
        <is>
          <t>9 Months Ended</t>
        </is>
      </c>
    </row>
    <row r="2">
      <c r="B2" s="2" t="inlineStr">
        <is>
          <t>Sep. 30, 2021</t>
        </is>
      </c>
    </row>
    <row r="3">
      <c r="A3" s="4" t="inlineStr">
        <is>
          <t>Buildings</t>
        </is>
      </c>
    </row>
    <row r="4">
      <c r="A4" s="3" t="inlineStr">
        <is>
          <t>Property Plant And Equipment [Line Items]</t>
        </is>
      </c>
    </row>
    <row r="5">
      <c r="A5" s="4" t="inlineStr">
        <is>
          <t>Estimated useful lives of assets</t>
        </is>
      </c>
      <c r="B5" s="4" t="inlineStr">
        <is>
          <t>39 years</t>
        </is>
      </c>
    </row>
    <row r="6">
      <c r="A6" s="4" t="inlineStr">
        <is>
          <t>Minimum | Building Improvements</t>
        </is>
      </c>
    </row>
    <row r="7">
      <c r="A7" s="3" t="inlineStr">
        <is>
          <t>Property Plant And Equipment [Line Items]</t>
        </is>
      </c>
    </row>
    <row r="8">
      <c r="A8" s="4" t="inlineStr">
        <is>
          <t>Estimated useful lives of assets</t>
        </is>
      </c>
      <c r="B8" s="4" t="inlineStr">
        <is>
          <t>15 years</t>
        </is>
      </c>
    </row>
    <row r="9">
      <c r="A9" s="4" t="inlineStr">
        <is>
          <t>Minimum | Furniture, Fixtures and Equipment</t>
        </is>
      </c>
    </row>
    <row r="10">
      <c r="A10" s="3" t="inlineStr">
        <is>
          <t>Property Plant And Equipment [Line Items]</t>
        </is>
      </c>
    </row>
    <row r="11">
      <c r="A11" s="4" t="inlineStr">
        <is>
          <t>Estimated useful lives of assets</t>
        </is>
      </c>
      <c r="B11" s="4" t="inlineStr">
        <is>
          <t>3 years</t>
        </is>
      </c>
    </row>
    <row r="12">
      <c r="A12" s="4" t="inlineStr">
        <is>
          <t>Maximum | Building Improvements</t>
        </is>
      </c>
    </row>
    <row r="13">
      <c r="A13" s="3" t="inlineStr">
        <is>
          <t>Property Plant And Equipment [Line Items]</t>
        </is>
      </c>
    </row>
    <row r="14">
      <c r="A14" s="4" t="inlineStr">
        <is>
          <t>Estimated useful lives of assets</t>
        </is>
      </c>
      <c r="B14" s="4" t="inlineStr">
        <is>
          <t>39 years</t>
        </is>
      </c>
    </row>
    <row r="15">
      <c r="A15" s="4" t="inlineStr">
        <is>
          <t>Maximum | Furniture, Fixtures and Equipment</t>
        </is>
      </c>
    </row>
    <row r="16">
      <c r="A16" s="3" t="inlineStr">
        <is>
          <t>Property Plant And Equipment [Line Items]</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Acquisition - Additional Information (Details) - Mortgage World Bankers Inc - USD ($) $ in Thousands</t>
        </is>
      </c>
      <c r="B1" s="2" t="inlineStr">
        <is>
          <t>Jul. 10, 2020</t>
        </is>
      </c>
      <c r="C1" s="2" t="inlineStr">
        <is>
          <t>Sep. 30, 2021</t>
        </is>
      </c>
    </row>
    <row r="2">
      <c r="A2" s="3" t="inlineStr">
        <is>
          <t>Business Acquisition [Line Items]</t>
        </is>
      </c>
    </row>
    <row r="3">
      <c r="A3" s="4" t="inlineStr">
        <is>
          <t>Business Acquisition, Effective Date of Acquisition</t>
        </is>
      </c>
      <c r="B3" s="4" t="inlineStr">
        <is>
          <t>Jul. 10,
		2020</t>
        </is>
      </c>
      <c r="C3" s="4" t="inlineStr">
        <is>
          <t>Jul. 10,
		2020</t>
        </is>
      </c>
    </row>
    <row r="4">
      <c r="A4" s="4" t="inlineStr">
        <is>
          <t>Business Acquisition, Name of Acquired Entity</t>
        </is>
      </c>
      <c r="B4" s="4" t="inlineStr">
        <is>
          <t>Mortgage World</t>
        </is>
      </c>
      <c r="C4" s="4" t="inlineStr">
        <is>
          <t>Mortgage World</t>
        </is>
      </c>
    </row>
    <row r="5">
      <c r="A5" s="4" t="inlineStr">
        <is>
          <t>Business Combination, Consideration Transferred</t>
        </is>
      </c>
      <c r="C5" s="6" t="n">
        <v>1755</v>
      </c>
    </row>
    <row r="6">
      <c r="A6" s="4" t="inlineStr">
        <is>
          <t>Business Combination, Recognized Identifiable Assets Acquired, Goodwill, and Liabilities Assumed, Net</t>
        </is>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ummary of Estimated Fair Values of the Assets Acquired and Liabilities Assumed (Details) - USD ($) $ in Thousands</t>
        </is>
      </c>
      <c r="B1" s="2" t="inlineStr">
        <is>
          <t>9 Months Ended</t>
        </is>
      </c>
    </row>
    <row r="2">
      <c r="B2" s="2" t="inlineStr">
        <is>
          <t>Sep. 30, 2021</t>
        </is>
      </c>
      <c r="C2" s="2" t="inlineStr">
        <is>
          <t>Dec. 31, 2020</t>
        </is>
      </c>
    </row>
    <row r="3">
      <c r="A3" s="3" t="inlineStr">
        <is>
          <t>ASSETS</t>
        </is>
      </c>
    </row>
    <row r="4">
      <c r="A4" s="4" t="inlineStr">
        <is>
          <t>Mortgage loans held for sale, at fair value</t>
        </is>
      </c>
      <c r="B4" s="6" t="n">
        <v>13900</v>
      </c>
    </row>
    <row r="5">
      <c r="A5" s="4" t="inlineStr">
        <is>
          <t>Premises and equipment, net (Note 6)</t>
        </is>
      </c>
      <c r="B5" s="5" t="n">
        <v>34081</v>
      </c>
      <c r="C5" s="6" t="n">
        <v>32045</v>
      </c>
    </row>
    <row r="6">
      <c r="A6" s="4" t="inlineStr">
        <is>
          <t>Other assets</t>
        </is>
      </c>
      <c r="B6" s="5" t="n">
        <v>14793</v>
      </c>
      <c r="C6" s="5" t="n">
        <v>12604</v>
      </c>
    </row>
    <row r="7">
      <c r="A7" s="4" t="inlineStr">
        <is>
          <t>Total assets</t>
        </is>
      </c>
      <c r="B7" s="5" t="n">
        <v>1560552</v>
      </c>
      <c r="C7" s="5" t="n">
        <v>1355231</v>
      </c>
    </row>
    <row r="8">
      <c r="A8" s="3" t="inlineStr">
        <is>
          <t>Liabilities:</t>
        </is>
      </c>
    </row>
    <row r="9">
      <c r="A9" s="4" t="inlineStr">
        <is>
          <t>Other liabilities</t>
        </is>
      </c>
      <c r="B9" s="5" t="n">
        <v>9396</v>
      </c>
      <c r="C9" s="5" t="n">
        <v>10330</v>
      </c>
    </row>
    <row r="10">
      <c r="A10" s="4" t="inlineStr">
        <is>
          <t>Total liabilities</t>
        </is>
      </c>
      <c r="B10" s="5" t="n">
        <v>1386665</v>
      </c>
      <c r="C10" s="6" t="n">
        <v>1195687</v>
      </c>
    </row>
    <row r="11">
      <c r="A11" s="4" t="inlineStr">
        <is>
          <t>Mortgage World Bankers Inc</t>
        </is>
      </c>
    </row>
    <row r="12">
      <c r="A12" s="3" t="inlineStr">
        <is>
          <t>Business Acquisition [Line Items]</t>
        </is>
      </c>
    </row>
    <row r="13">
      <c r="A13" s="4" t="inlineStr">
        <is>
          <t>Business Combination, Consideration Transferred</t>
        </is>
      </c>
      <c r="B13" s="5" t="n">
        <v>1755</v>
      </c>
    </row>
    <row r="14">
      <c r="A14" s="3" t="inlineStr">
        <is>
          <t>ASSETS</t>
        </is>
      </c>
    </row>
    <row r="15">
      <c r="A15" s="4" t="inlineStr">
        <is>
          <t>Cash and cash equivalents</t>
        </is>
      </c>
      <c r="B15" s="5" t="n">
        <v>750</v>
      </c>
    </row>
    <row r="16">
      <c r="A16" s="4" t="inlineStr">
        <is>
          <t>Mortgage loans held for sale, at fair value</t>
        </is>
      </c>
      <c r="B16" s="5" t="n">
        <v>10549</v>
      </c>
    </row>
    <row r="17">
      <c r="A17" s="4" t="inlineStr">
        <is>
          <t>Premises and equipment, net (Note 6)</t>
        </is>
      </c>
      <c r="B17" s="5" t="n">
        <v>302</v>
      </c>
    </row>
    <row r="18">
      <c r="A18" s="4" t="inlineStr">
        <is>
          <t>Other assets</t>
        </is>
      </c>
      <c r="B18" s="5" t="n">
        <v>772</v>
      </c>
    </row>
    <row r="19">
      <c r="A19" s="4" t="inlineStr">
        <is>
          <t>Total assets</t>
        </is>
      </c>
      <c r="B19" s="5" t="n">
        <v>12373</v>
      </c>
    </row>
    <row r="20">
      <c r="A20" s="3" t="inlineStr">
        <is>
          <t>Liabilities:</t>
        </is>
      </c>
    </row>
    <row r="21">
      <c r="A21" s="4" t="inlineStr">
        <is>
          <t>Warehouse lines of credit</t>
        </is>
      </c>
      <c r="B21" s="5" t="n">
        <v>9135</v>
      </c>
    </row>
    <row r="22">
      <c r="A22" s="4" t="inlineStr">
        <is>
          <t>Mortgage loans funding payable</t>
        </is>
      </c>
      <c r="B22" s="5" t="n">
        <v>1237</v>
      </c>
    </row>
    <row r="23">
      <c r="A23" s="4" t="inlineStr">
        <is>
          <t>Other liabilities</t>
        </is>
      </c>
      <c r="B23" s="5" t="n">
        <v>246</v>
      </c>
    </row>
    <row r="24">
      <c r="A24" s="4" t="inlineStr">
        <is>
          <t>Total liabilities</t>
        </is>
      </c>
      <c r="B24" s="5" t="n">
        <v>10618</v>
      </c>
    </row>
    <row r="25">
      <c r="A25" s="4" t="inlineStr">
        <is>
          <t>Net assets</t>
        </is>
      </c>
      <c r="B25" s="6" t="n">
        <v>17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s) - USD ($) $ in Thousands</t>
        </is>
      </c>
      <c r="B1" s="2" t="inlineStr">
        <is>
          <t>Sep. 30, 2021</t>
        </is>
      </c>
      <c r="C1" s="2" t="inlineStr">
        <is>
          <t>Dec. 31, 2020</t>
        </is>
      </c>
    </row>
    <row r="2">
      <c r="A2" s="3" t="inlineStr">
        <is>
          <t>Cash And Cash Equivalents [Abstract]</t>
        </is>
      </c>
    </row>
    <row r="3">
      <c r="A3" s="4" t="inlineStr">
        <is>
          <t>Total Restricted cash</t>
        </is>
      </c>
      <c r="B3" s="6" t="n">
        <v>95000</v>
      </c>
      <c r="C3"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 Amortized Cost, Gross Unrealized Gains and Losses, and Fair Value of Securities (Details) - USD ($) $ in Thousands</t>
        </is>
      </c>
      <c r="C1" s="2" t="inlineStr">
        <is>
          <t>Sep. 30, 2021</t>
        </is>
      </c>
      <c r="D1" s="2" t="inlineStr">
        <is>
          <t>Dec. 31, 2020</t>
        </is>
      </c>
    </row>
    <row r="2">
      <c r="A2" s="3" t="inlineStr">
        <is>
          <t>Available-for-Sale Securities:</t>
        </is>
      </c>
    </row>
    <row r="3">
      <c r="A3" s="4" t="inlineStr">
        <is>
          <t>Amortized Cost</t>
        </is>
      </c>
      <c r="C3" s="6" t="n">
        <v>105169</v>
      </c>
      <c r="D3" s="6" t="n">
        <v>17351</v>
      </c>
    </row>
    <row r="4">
      <c r="A4" s="4" t="inlineStr">
        <is>
          <t>Gross Unrealized Gains</t>
        </is>
      </c>
      <c r="C4" s="5" t="n">
        <v>207</v>
      </c>
      <c r="D4" s="5" t="n">
        <v>165</v>
      </c>
    </row>
    <row r="5">
      <c r="A5" s="4" t="inlineStr">
        <is>
          <t>Gross Unrealized Losses</t>
        </is>
      </c>
      <c r="C5" s="5" t="n">
        <v>-1018</v>
      </c>
      <c r="D5" s="5" t="n">
        <v>-18</v>
      </c>
    </row>
    <row r="6">
      <c r="A6" s="4" t="inlineStr">
        <is>
          <t>Fair Value</t>
        </is>
      </c>
      <c r="C6" s="5" t="n">
        <v>104358</v>
      </c>
      <c r="D6" s="5" t="n">
        <v>17498</v>
      </c>
    </row>
    <row r="7">
      <c r="A7" s="3" t="inlineStr">
        <is>
          <t>Held-to-Maturity Securities:</t>
        </is>
      </c>
    </row>
    <row r="8">
      <c r="A8" s="4" t="inlineStr">
        <is>
          <t>Amortized Cost</t>
        </is>
      </c>
      <c r="C8" s="5" t="n">
        <v>1437</v>
      </c>
      <c r="D8" s="5" t="n">
        <v>1743</v>
      </c>
    </row>
    <row r="9">
      <c r="A9" s="4" t="inlineStr">
        <is>
          <t>Gross Unrealized Losses</t>
        </is>
      </c>
      <c r="C9" s="5" t="n">
        <v>-39</v>
      </c>
      <c r="D9" s="5" t="n">
        <v>-21</v>
      </c>
    </row>
    <row r="10">
      <c r="A10" s="4" t="inlineStr">
        <is>
          <t>Fair Value</t>
        </is>
      </c>
      <c r="C10" s="5" t="n">
        <v>1398</v>
      </c>
      <c r="D10" s="5" t="n">
        <v>1722</v>
      </c>
    </row>
    <row r="11">
      <c r="A11" s="4" t="inlineStr">
        <is>
          <t>Corporate Bonds</t>
        </is>
      </c>
    </row>
    <row r="12">
      <c r="A12" s="3" t="inlineStr">
        <is>
          <t>Available-for-Sale Securities:</t>
        </is>
      </c>
    </row>
    <row r="13">
      <c r="A13" s="4" t="inlineStr">
        <is>
          <t>Amortized Cost</t>
        </is>
      </c>
      <c r="C13" s="5" t="n">
        <v>20409</v>
      </c>
      <c r="D13" s="5" t="n">
        <v>10381</v>
      </c>
    </row>
    <row r="14">
      <c r="A14" s="4" t="inlineStr">
        <is>
          <t>Gross Unrealized Gains</t>
        </is>
      </c>
      <c r="C14" s="5" t="n">
        <v>193</v>
      </c>
      <c r="D14" s="5" t="n">
        <v>95</v>
      </c>
    </row>
    <row r="15">
      <c r="A15" s="4" t="inlineStr">
        <is>
          <t>Gross Unrealized Losses</t>
        </is>
      </c>
      <c r="C15" s="5" t="n">
        <v>-60</v>
      </c>
      <c r="D15" s="5" t="n">
        <v>-13</v>
      </c>
    </row>
    <row r="16">
      <c r="A16" s="4" t="inlineStr">
        <is>
          <t>Fair Value</t>
        </is>
      </c>
      <c r="C16" s="5" t="n">
        <v>20542</v>
      </c>
      <c r="D16" s="5" t="n">
        <v>10463</v>
      </c>
    </row>
    <row r="17">
      <c r="A17" s="4" t="inlineStr">
        <is>
          <t>U.S. Government Bonds</t>
        </is>
      </c>
    </row>
    <row r="18">
      <c r="A18" s="3" t="inlineStr">
        <is>
          <t>Available-for-Sale Securities:</t>
        </is>
      </c>
    </row>
    <row r="19">
      <c r="A19" s="4" t="inlineStr">
        <is>
          <t>Amortized Cost</t>
        </is>
      </c>
      <c r="C19" s="5" t="n">
        <v>2980</v>
      </c>
    </row>
    <row r="20">
      <c r="A20" s="4" t="inlineStr">
        <is>
          <t>Gross Unrealized Gains</t>
        </is>
      </c>
      <c r="C20" s="5" t="n">
        <v>3</v>
      </c>
    </row>
    <row r="21">
      <c r="A21" s="4" t="inlineStr">
        <is>
          <t>Fair Value</t>
        </is>
      </c>
      <c r="C21" s="5" t="n">
        <v>2983</v>
      </c>
    </row>
    <row r="22">
      <c r="A22" s="4" t="inlineStr">
        <is>
          <t>Collateralized Mortgage Obligations</t>
        </is>
      </c>
    </row>
    <row r="23">
      <c r="A23" s="3" t="inlineStr">
        <is>
          <t>Available-for-Sale Securities:</t>
        </is>
      </c>
    </row>
    <row r="24">
      <c r="A24" s="4" t="inlineStr">
        <is>
          <t>Amortized Cost</t>
        </is>
      </c>
      <c r="B24" s="4" t="inlineStr">
        <is>
          <t>[1]</t>
        </is>
      </c>
      <c r="C24" s="5" t="n">
        <v>20393</v>
      </c>
    </row>
    <row r="25">
      <c r="A25" s="4" t="inlineStr">
        <is>
          <t>Gross Unrealized Gains</t>
        </is>
      </c>
      <c r="B25" s="4" t="inlineStr">
        <is>
          <t>[1]</t>
        </is>
      </c>
      <c r="C25" s="5" t="n">
        <v>4</v>
      </c>
    </row>
    <row r="26">
      <c r="A26" s="4" t="inlineStr">
        <is>
          <t>Gross Unrealized Losses</t>
        </is>
      </c>
      <c r="B26" s="4" t="inlineStr">
        <is>
          <t>[1]</t>
        </is>
      </c>
      <c r="C26" s="5" t="n">
        <v>-143</v>
      </c>
    </row>
    <row r="27">
      <c r="A27" s="4" t="inlineStr">
        <is>
          <t>Fair Value</t>
        </is>
      </c>
      <c r="B27" s="4" t="inlineStr">
        <is>
          <t>[1]</t>
        </is>
      </c>
      <c r="C27" s="5" t="n">
        <v>20254</v>
      </c>
    </row>
    <row r="28">
      <c r="A28" s="4" t="inlineStr">
        <is>
          <t>FNMA Certificates</t>
        </is>
      </c>
    </row>
    <row r="29">
      <c r="A29" s="3" t="inlineStr">
        <is>
          <t>Available-for-Sale Securities:</t>
        </is>
      </c>
    </row>
    <row r="30">
      <c r="A30" s="4" t="inlineStr">
        <is>
          <t>Amortized Cost</t>
        </is>
      </c>
      <c r="C30" s="5" t="n">
        <v>61201</v>
      </c>
      <c r="D30" s="5" t="n">
        <v>3506</v>
      </c>
    </row>
    <row r="31">
      <c r="A31" s="4" t="inlineStr">
        <is>
          <t>Gross Unrealized Gains</t>
        </is>
      </c>
      <c r="D31" s="5" t="n">
        <v>61</v>
      </c>
    </row>
    <row r="32">
      <c r="A32" s="4" t="inlineStr">
        <is>
          <t>Gross Unrealized Losses</t>
        </is>
      </c>
      <c r="C32" s="5" t="n">
        <v>-815</v>
      </c>
    </row>
    <row r="33">
      <c r="A33" s="4" t="inlineStr">
        <is>
          <t>Fair Value</t>
        </is>
      </c>
      <c r="C33" s="5" t="n">
        <v>60386</v>
      </c>
      <c r="D33" s="5" t="n">
        <v>3567</v>
      </c>
    </row>
    <row r="34">
      <c r="A34" s="4" t="inlineStr">
        <is>
          <t>GNMA Certificates</t>
        </is>
      </c>
    </row>
    <row r="35">
      <c r="A35" s="3" t="inlineStr">
        <is>
          <t>Available-for-Sale Securities:</t>
        </is>
      </c>
    </row>
    <row r="36">
      <c r="A36" s="4" t="inlineStr">
        <is>
          <t>Amortized Cost</t>
        </is>
      </c>
      <c r="C36" s="5" t="n">
        <v>186</v>
      </c>
      <c r="D36" s="5" t="n">
        <v>263</v>
      </c>
    </row>
    <row r="37">
      <c r="A37" s="4" t="inlineStr">
        <is>
          <t>Gross Unrealized Gains</t>
        </is>
      </c>
      <c r="C37" s="5" t="n">
        <v>7</v>
      </c>
      <c r="D37" s="5" t="n">
        <v>9</v>
      </c>
    </row>
    <row r="38">
      <c r="A38" s="4" t="inlineStr">
        <is>
          <t>Fair Value</t>
        </is>
      </c>
      <c r="C38" s="5" t="n">
        <v>193</v>
      </c>
      <c r="D38" s="5" t="n">
        <v>272</v>
      </c>
    </row>
    <row r="39">
      <c r="A39" s="4" t="inlineStr">
        <is>
          <t>FHLMC Certificates</t>
        </is>
      </c>
    </row>
    <row r="40">
      <c r="A40" s="3" t="inlineStr">
        <is>
          <t>Available-for-Sale Securities:</t>
        </is>
      </c>
    </row>
    <row r="41">
      <c r="A41" s="4" t="inlineStr">
        <is>
          <t>Amortized Cost</t>
        </is>
      </c>
      <c r="D41" s="5" t="n">
        <v>3201</v>
      </c>
    </row>
    <row r="42">
      <c r="A42" s="4" t="inlineStr">
        <is>
          <t>Gross Unrealized Losses</t>
        </is>
      </c>
      <c r="D42" s="5" t="n">
        <v>-5</v>
      </c>
    </row>
    <row r="43">
      <c r="A43" s="4" t="inlineStr">
        <is>
          <t>Fair Value</t>
        </is>
      </c>
      <c r="D43" s="5" t="n">
        <v>3196</v>
      </c>
    </row>
    <row r="44">
      <c r="A44" s="3" t="inlineStr">
        <is>
          <t>Held-to-Maturity Securities:</t>
        </is>
      </c>
    </row>
    <row r="45">
      <c r="A45" s="4" t="inlineStr">
        <is>
          <t>Amortized Cost</t>
        </is>
      </c>
      <c r="C45" s="5" t="n">
        <v>1437</v>
      </c>
      <c r="D45" s="5" t="n">
        <v>1743</v>
      </c>
    </row>
    <row r="46">
      <c r="A46" s="4" t="inlineStr">
        <is>
          <t>Gross Unrealized Losses</t>
        </is>
      </c>
      <c r="C46" s="5" t="n">
        <v>-39</v>
      </c>
      <c r="D46" s="5" t="n">
        <v>-21</v>
      </c>
    </row>
    <row r="47">
      <c r="A47" s="4" t="inlineStr">
        <is>
          <t>Fair Value</t>
        </is>
      </c>
      <c r="C47" s="6" t="n">
        <v>1398</v>
      </c>
      <c r="D47" s="6" t="n">
        <v>1722</v>
      </c>
    </row>
    <row r="48"/>
    <row r="49">
      <c r="A49" s="4" t="inlineStr">
        <is>
          <t>[1]</t>
        </is>
      </c>
      <c r="B49" s="4" t="inlineStr">
        <is>
          <t>Comprised of Federal Home Loan Mortgage Corporation (“FHLMC”), Federal National Mortgage Association (“FNMA”) and Ginnie Mae (“GNMA”) issued securities</t>
        </is>
      </c>
    </row>
  </sheetData>
  <mergeCells count="3">
    <mergeCell ref="A1:B1"/>
    <mergeCell ref="A48:C48"/>
    <mergeCell ref="B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2052</v>
      </c>
      <c r="C4" s="6" t="n">
        <v>4009</v>
      </c>
      <c r="D4" s="6" t="n">
        <v>10436</v>
      </c>
      <c r="E4" s="6" t="n">
        <v>2225</v>
      </c>
    </row>
    <row r="5">
      <c r="A5" s="3" t="inlineStr">
        <is>
          <t>Net change in unrealized gains (losses) on available-for-sale securities :</t>
        </is>
      </c>
    </row>
    <row r="6">
      <c r="A6" s="4" t="inlineStr">
        <is>
          <t>Unrealized (losses) gains</t>
        </is>
      </c>
      <c r="B6" s="5" t="n">
        <v>-730</v>
      </c>
      <c r="C6" s="5" t="n">
        <v>23</v>
      </c>
      <c r="D6" s="5" t="n">
        <v>-899</v>
      </c>
      <c r="E6" s="5" t="n">
        <v>188</v>
      </c>
    </row>
    <row r="7">
      <c r="A7" s="4" t="inlineStr">
        <is>
          <t>Income tax (benefit) effect</t>
        </is>
      </c>
      <c r="B7" s="5" t="n">
        <v>150</v>
      </c>
      <c r="C7" s="5" t="n">
        <v>-5</v>
      </c>
      <c r="D7" s="5" t="n">
        <v>143</v>
      </c>
      <c r="E7" s="5" t="n">
        <v>-40</v>
      </c>
    </row>
    <row r="8">
      <c r="A8" s="4" t="inlineStr">
        <is>
          <t>Total other comprehensive (loss) income, net of tax</t>
        </is>
      </c>
      <c r="B8" s="5" t="n">
        <v>-580</v>
      </c>
      <c r="C8" s="5" t="n">
        <v>18</v>
      </c>
      <c r="D8" s="5" t="n">
        <v>-756</v>
      </c>
      <c r="E8" s="5" t="n">
        <v>148</v>
      </c>
    </row>
    <row r="9">
      <c r="A9" s="4" t="inlineStr">
        <is>
          <t>Total comprehensive income</t>
        </is>
      </c>
      <c r="B9" s="6" t="n">
        <v>1472</v>
      </c>
      <c r="C9" s="6" t="n">
        <v>4027</v>
      </c>
      <c r="D9" s="6" t="n">
        <v>9680</v>
      </c>
      <c r="E9" s="6" t="n">
        <v>23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Available-for-Sale Securities - Additional Information (Details)</t>
        </is>
      </c>
      <c r="B1" s="2" t="inlineStr">
        <is>
          <t>9 Months Ended</t>
        </is>
      </c>
      <c r="C1" s="2" t="inlineStr">
        <is>
          <t>12 Months Ended</t>
        </is>
      </c>
    </row>
    <row r="2">
      <c r="B2" s="2" t="inlineStr">
        <is>
          <t>Sep. 30, 2021USD ($)Security</t>
        </is>
      </c>
      <c r="C2" s="2" t="inlineStr">
        <is>
          <t>Dec. 31, 2020USD ($)Security</t>
        </is>
      </c>
    </row>
    <row r="3">
      <c r="A3" s="3" t="inlineStr">
        <is>
          <t>Schedule Of Available For Sale Securities [Line Items]</t>
        </is>
      </c>
    </row>
    <row r="4">
      <c r="A4" s="4" t="inlineStr">
        <is>
          <t>Held to maturity | Security</t>
        </is>
      </c>
      <c r="B4" s="5" t="n">
        <v>1</v>
      </c>
      <c r="C4" s="5" t="n">
        <v>1</v>
      </c>
    </row>
    <row r="5">
      <c r="A5" s="4" t="inlineStr">
        <is>
          <t>Available For Sale Securities | Security</t>
        </is>
      </c>
      <c r="B5" s="5" t="n">
        <v>26</v>
      </c>
      <c r="C5" s="5" t="n">
        <v>8</v>
      </c>
    </row>
    <row r="6">
      <c r="A6" s="4" t="inlineStr">
        <is>
          <t>Available For Sale Securities Amount</t>
        </is>
      </c>
      <c r="B6" s="6" t="n">
        <v>3600000</v>
      </c>
    </row>
    <row r="7">
      <c r="A7" s="4" t="inlineStr">
        <is>
          <t>Sale of Held - to maturity Securities</t>
        </is>
      </c>
      <c r="B7" s="5" t="n">
        <v>0</v>
      </c>
    </row>
    <row r="8">
      <c r="A8" s="4" t="inlineStr">
        <is>
          <t>Sale of available-for-sale securities</t>
        </is>
      </c>
      <c r="B8" s="5" t="n">
        <v>0</v>
      </c>
      <c r="C8" s="6" t="n">
        <v>0</v>
      </c>
    </row>
    <row r="9">
      <c r="A9" s="4" t="inlineStr">
        <is>
          <t>Available-for-sale securities matured</t>
        </is>
      </c>
      <c r="B9" s="5" t="n">
        <v>0</v>
      </c>
      <c r="C9" s="5" t="n">
        <v>17800000</v>
      </c>
    </row>
    <row r="10">
      <c r="A10" s="4" t="inlineStr">
        <is>
          <t>Purchases of available-for-sale securities</t>
        </is>
      </c>
      <c r="B10" s="6" t="n">
        <v>94200000</v>
      </c>
      <c r="C10" s="5" t="n">
        <v>13600000</v>
      </c>
    </row>
    <row r="11">
      <c r="A11" s="4" t="inlineStr">
        <is>
          <t>Purchases of Held-to-maturity securities</t>
        </is>
      </c>
      <c r="C11" s="6" t="n">
        <v>1700000</v>
      </c>
    </row>
    <row r="12">
      <c r="A12" s="4" t="inlineStr">
        <is>
          <t>Number of held-to-maturity security | Security</t>
        </is>
      </c>
      <c r="B12" s="5" t="n">
        <v>1</v>
      </c>
      <c r="C12" s="5" t="n">
        <v>1</v>
      </c>
    </row>
    <row r="13">
      <c r="A13" s="4" t="inlineStr">
        <is>
          <t>Number of investment securities not other than temporary | Security</t>
        </is>
      </c>
      <c r="B13" s="5" t="n">
        <v>17</v>
      </c>
      <c r="C13" s="5" t="n">
        <v>3</v>
      </c>
    </row>
    <row r="14">
      <c r="A14" s="4" t="inlineStr">
        <is>
          <t>Securities pledged</t>
        </is>
      </c>
      <c r="B14" s="6" t="n">
        <v>0</v>
      </c>
      <c r="C14" s="6" t="n">
        <v>0</v>
      </c>
    </row>
    <row r="15">
      <c r="A15" s="4" t="inlineStr">
        <is>
          <t>Available For Sale Of Security [Member]</t>
        </is>
      </c>
    </row>
    <row r="16">
      <c r="A16" s="3" t="inlineStr">
        <is>
          <t>Schedule Of Available For Sale Securities [Line Items]</t>
        </is>
      </c>
    </row>
    <row r="17">
      <c r="A17" s="4" t="inlineStr">
        <is>
          <t>Available For Sale Securities | Security</t>
        </is>
      </c>
      <c r="B17"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Company's Securities' Gross Unrealized Losses and Fair Values, Aggregated by Length of Time Individual Securities Have Been in a Continuous Unrealized Loss Position (Details) - USD ($) $ in Thousands</t>
        </is>
      </c>
      <c r="B1" s="2" t="inlineStr">
        <is>
          <t>Sep. 30, 2021</t>
        </is>
      </c>
      <c r="C1" s="2" t="inlineStr">
        <is>
          <t>Dec. 31, 2020</t>
        </is>
      </c>
    </row>
    <row r="2">
      <c r="A2" s="3" t="inlineStr">
        <is>
          <t>Available-for-Sale Securities:</t>
        </is>
      </c>
    </row>
    <row r="3">
      <c r="A3" s="4" t="inlineStr">
        <is>
          <t>Securities With Gross Unrealized Losses Less Than 12 Months, Fair Value</t>
        </is>
      </c>
      <c r="B3" s="6" t="n">
        <v>87768</v>
      </c>
      <c r="C3" s="6" t="n">
        <v>4913</v>
      </c>
    </row>
    <row r="4">
      <c r="A4" s="4" t="inlineStr">
        <is>
          <t>Securities With Gross Unrealized Losses Less Than 12 Months, Unrealized Losses</t>
        </is>
      </c>
      <c r="B4" s="5" t="n">
        <v>-1018</v>
      </c>
      <c r="C4" s="5" t="n">
        <v>-18</v>
      </c>
    </row>
    <row r="5">
      <c r="A5" s="4" t="inlineStr">
        <is>
          <t>Securities With Gross Unrealized Losses, Total Fair Value</t>
        </is>
      </c>
      <c r="B5" s="5" t="n">
        <v>87768</v>
      </c>
      <c r="C5" s="5" t="n">
        <v>4913</v>
      </c>
    </row>
    <row r="6">
      <c r="A6" s="4" t="inlineStr">
        <is>
          <t>Securities With Gross Unrealized Losses, Total Unrealized Losses</t>
        </is>
      </c>
      <c r="B6" s="5" t="n">
        <v>-1018</v>
      </c>
      <c r="C6" s="5" t="n">
        <v>-18</v>
      </c>
    </row>
    <row r="7">
      <c r="A7" s="3" t="inlineStr">
        <is>
          <t>Held-to-Maturity Securities:</t>
        </is>
      </c>
    </row>
    <row r="8">
      <c r="A8" s="4" t="inlineStr">
        <is>
          <t>Securities With Gross Unrealized Losses Less Than 12 Months, Fair Value</t>
        </is>
      </c>
      <c r="C8" s="5" t="n">
        <v>1722</v>
      </c>
    </row>
    <row r="9">
      <c r="A9" s="4" t="inlineStr">
        <is>
          <t>Securities With Gross Unrealized Losses Less Than 12 Months, Unrealized Losses</t>
        </is>
      </c>
      <c r="C9" s="5" t="n">
        <v>-21</v>
      </c>
    </row>
    <row r="10">
      <c r="A10" s="4" t="inlineStr">
        <is>
          <t>Securities With Gross Unrealized Losses 12 Months or More, Fair Value</t>
        </is>
      </c>
      <c r="B10" s="5" t="n">
        <v>1398</v>
      </c>
    </row>
    <row r="11">
      <c r="A11" s="4" t="inlineStr">
        <is>
          <t>Securities With Gross Unrealized Losses 12 Months or More, Unrealized Losses</t>
        </is>
      </c>
      <c r="B11" s="5" t="n">
        <v>-39</v>
      </c>
    </row>
    <row r="12">
      <c r="A12" s="4" t="inlineStr">
        <is>
          <t>Securities With Gross Unrealized Losses, Total Fair Value</t>
        </is>
      </c>
      <c r="B12" s="5" t="n">
        <v>1398</v>
      </c>
      <c r="C12" s="5" t="n">
        <v>1722</v>
      </c>
    </row>
    <row r="13">
      <c r="A13" s="4" t="inlineStr">
        <is>
          <t>Securities With Gross Unrealized Losses, Total Unrealized Losses</t>
        </is>
      </c>
      <c r="B13" s="5" t="n">
        <v>-39</v>
      </c>
      <c r="C13" s="5" t="n">
        <v>-21</v>
      </c>
    </row>
    <row r="14">
      <c r="A14" s="4" t="inlineStr">
        <is>
          <t>Corporate Bonds</t>
        </is>
      </c>
    </row>
    <row r="15">
      <c r="A15" s="3" t="inlineStr">
        <is>
          <t>Available-for-Sale Securities:</t>
        </is>
      </c>
    </row>
    <row r="16">
      <c r="A16" s="4" t="inlineStr">
        <is>
          <t>Securities With Gross Unrealized Losses Less Than 12 Months, Fair Value</t>
        </is>
      </c>
      <c r="B16" s="5" t="n">
        <v>11939</v>
      </c>
      <c r="C16" s="5" t="n">
        <v>1717</v>
      </c>
    </row>
    <row r="17">
      <c r="A17" s="4" t="inlineStr">
        <is>
          <t>Securities With Gross Unrealized Losses Less Than 12 Months, Unrealized Losses</t>
        </is>
      </c>
      <c r="B17" s="5" t="n">
        <v>-60</v>
      </c>
      <c r="C17" s="5" t="n">
        <v>-13</v>
      </c>
    </row>
    <row r="18">
      <c r="A18" s="4" t="inlineStr">
        <is>
          <t>Securities With Gross Unrealized Losses, Total Fair Value</t>
        </is>
      </c>
      <c r="B18" s="5" t="n">
        <v>11939</v>
      </c>
      <c r="C18" s="5" t="n">
        <v>1717</v>
      </c>
    </row>
    <row r="19">
      <c r="A19" s="4" t="inlineStr">
        <is>
          <t>Securities With Gross Unrealized Losses, Total Unrealized Losses</t>
        </is>
      </c>
      <c r="B19" s="5" t="n">
        <v>-60</v>
      </c>
      <c r="C19" s="5" t="n">
        <v>-13</v>
      </c>
    </row>
    <row r="20">
      <c r="A20" s="4" t="inlineStr">
        <is>
          <t>Collateralized Mortgage Obligations</t>
        </is>
      </c>
    </row>
    <row r="21">
      <c r="A21" s="3" t="inlineStr">
        <is>
          <t>Available-for-Sale Securities:</t>
        </is>
      </c>
    </row>
    <row r="22">
      <c r="A22" s="4" t="inlineStr">
        <is>
          <t>Securities With Gross Unrealized Losses Less Than 12 Months, Fair Value</t>
        </is>
      </c>
      <c r="B22" s="5" t="n">
        <v>15536</v>
      </c>
    </row>
    <row r="23">
      <c r="A23" s="4" t="inlineStr">
        <is>
          <t>Securities With Gross Unrealized Losses Less Than 12 Months, Unrealized Losses</t>
        </is>
      </c>
      <c r="B23" s="5" t="n">
        <v>-143</v>
      </c>
    </row>
    <row r="24">
      <c r="A24" s="4" t="inlineStr">
        <is>
          <t>Securities With Gross Unrealized Losses, Total Fair Value</t>
        </is>
      </c>
      <c r="B24" s="5" t="n">
        <v>15536</v>
      </c>
    </row>
    <row r="25">
      <c r="A25" s="4" t="inlineStr">
        <is>
          <t>Securities With Gross Unrealized Losses, Total Unrealized Losses</t>
        </is>
      </c>
      <c r="B25" s="5" t="n">
        <v>-143</v>
      </c>
    </row>
    <row r="26">
      <c r="A26" s="4" t="inlineStr">
        <is>
          <t>FNMA Certificates</t>
        </is>
      </c>
    </row>
    <row r="27">
      <c r="A27" s="3" t="inlineStr">
        <is>
          <t>Available-for-Sale Securities:</t>
        </is>
      </c>
    </row>
    <row r="28">
      <c r="A28" s="4" t="inlineStr">
        <is>
          <t>Securities With Gross Unrealized Losses Less Than 12 Months, Fair Value</t>
        </is>
      </c>
      <c r="B28" s="5" t="n">
        <v>60293</v>
      </c>
    </row>
    <row r="29">
      <c r="A29" s="4" t="inlineStr">
        <is>
          <t>Securities With Gross Unrealized Losses Less Than 12 Months, Unrealized Losses</t>
        </is>
      </c>
      <c r="B29" s="5" t="n">
        <v>-815</v>
      </c>
    </row>
    <row r="30">
      <c r="A30" s="4" t="inlineStr">
        <is>
          <t>Securities With Gross Unrealized Losses, Total Fair Value</t>
        </is>
      </c>
      <c r="B30" s="5" t="n">
        <v>60293</v>
      </c>
    </row>
    <row r="31">
      <c r="A31" s="4" t="inlineStr">
        <is>
          <t>Securities With Gross Unrealized Losses, Total Unrealized Losses</t>
        </is>
      </c>
      <c r="B31" s="5" t="n">
        <v>-815</v>
      </c>
    </row>
    <row r="32">
      <c r="A32" s="4" t="inlineStr">
        <is>
          <t>FHLMC Certificates</t>
        </is>
      </c>
    </row>
    <row r="33">
      <c r="A33" s="3" t="inlineStr">
        <is>
          <t>Available-for-Sale Securities:</t>
        </is>
      </c>
    </row>
    <row r="34">
      <c r="A34" s="4" t="inlineStr">
        <is>
          <t>Securities With Gross Unrealized Losses Less Than 12 Months, Fair Value</t>
        </is>
      </c>
      <c r="C34" s="5" t="n">
        <v>3196</v>
      </c>
    </row>
    <row r="35">
      <c r="A35" s="4" t="inlineStr">
        <is>
          <t>Securities With Gross Unrealized Losses Less Than 12 Months, Unrealized Losses</t>
        </is>
      </c>
      <c r="C35" s="5" t="n">
        <v>-5</v>
      </c>
    </row>
    <row r="36">
      <c r="A36" s="4" t="inlineStr">
        <is>
          <t>Securities With Gross Unrealized Losses, Total Fair Value</t>
        </is>
      </c>
      <c r="C36" s="5" t="n">
        <v>3196</v>
      </c>
    </row>
    <row r="37">
      <c r="A37" s="4" t="inlineStr">
        <is>
          <t>Securities With Gross Unrealized Losses, Total Unrealized Losses</t>
        </is>
      </c>
      <c r="C37" s="5" t="n">
        <v>-5</v>
      </c>
    </row>
    <row r="38">
      <c r="A38" s="3" t="inlineStr">
        <is>
          <t>Held-to-Maturity Securities:</t>
        </is>
      </c>
    </row>
    <row r="39">
      <c r="A39" s="4" t="inlineStr">
        <is>
          <t>Securities With Gross Unrealized Losses Less Than 12 Months, Fair Value</t>
        </is>
      </c>
      <c r="C39" s="5" t="n">
        <v>1722</v>
      </c>
    </row>
    <row r="40">
      <c r="A40" s="4" t="inlineStr">
        <is>
          <t>Securities With Gross Unrealized Losses Less Than 12 Months, Unrealized Losses</t>
        </is>
      </c>
      <c r="C40" s="5" t="n">
        <v>-21</v>
      </c>
    </row>
    <row r="41">
      <c r="A41" s="4" t="inlineStr">
        <is>
          <t>Securities With Gross Unrealized Losses 12 Months or More, Fair Value</t>
        </is>
      </c>
      <c r="B41" s="5" t="n">
        <v>1398</v>
      </c>
    </row>
    <row r="42">
      <c r="A42" s="4" t="inlineStr">
        <is>
          <t>Securities With Gross Unrealized Losses 12 Months or More, Unrealized Losses</t>
        </is>
      </c>
      <c r="B42" s="5" t="n">
        <v>-39</v>
      </c>
    </row>
    <row r="43">
      <c r="A43" s="4" t="inlineStr">
        <is>
          <t>Securities With Gross Unrealized Losses, Total Fair Value</t>
        </is>
      </c>
      <c r="B43" s="5" t="n">
        <v>1398</v>
      </c>
      <c r="C43" s="5" t="n">
        <v>1722</v>
      </c>
    </row>
    <row r="44">
      <c r="A44" s="4" t="inlineStr">
        <is>
          <t>Securities With Gross Unrealized Losses, Total Unrealized Losses</t>
        </is>
      </c>
      <c r="B44" s="6" t="n">
        <v>-39</v>
      </c>
      <c r="C44"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Maturities of Securities (Details) - USD ($) $ in Thousands</t>
        </is>
      </c>
      <c r="B1" s="2" t="inlineStr">
        <is>
          <t>Sep. 30, 2021</t>
        </is>
      </c>
      <c r="C1" s="2" t="inlineStr">
        <is>
          <t>Dec. 31, 2020</t>
        </is>
      </c>
    </row>
    <row r="2">
      <c r="A2" s="3" t="inlineStr">
        <is>
          <t>Available-for-Sale Securities:</t>
        </is>
      </c>
    </row>
    <row r="3">
      <c r="A3" s="4" t="inlineStr">
        <is>
          <t>Available-for-Sale Securities, Amortized Cost</t>
        </is>
      </c>
      <c r="B3" s="6" t="n">
        <v>105169</v>
      </c>
      <c r="C3" s="6" t="n">
        <v>17351</v>
      </c>
    </row>
    <row r="4">
      <c r="A4" s="3" t="inlineStr">
        <is>
          <t>Held-to-Maturity Securities:</t>
        </is>
      </c>
    </row>
    <row r="5">
      <c r="A5" s="4" t="inlineStr">
        <is>
          <t>Held-to-Maturity Securities, Amortized Cost</t>
        </is>
      </c>
      <c r="B5" s="5" t="n">
        <v>1437</v>
      </c>
      <c r="C5" s="5" t="n">
        <v>1743</v>
      </c>
    </row>
    <row r="6">
      <c r="A6" s="4" t="inlineStr">
        <is>
          <t>Available-for-sale securities, at fair value (Note 4)</t>
        </is>
      </c>
      <c r="B6" s="5" t="n">
        <v>104358</v>
      </c>
      <c r="C6" s="5" t="n">
        <v>17498</v>
      </c>
    </row>
    <row r="7">
      <c r="A7" s="4" t="inlineStr">
        <is>
          <t>Held-to-maturity securities, at amortized cost ,fair value</t>
        </is>
      </c>
      <c r="B7" s="5" t="n">
        <v>1398</v>
      </c>
      <c r="C7" s="5" t="n">
        <v>1722</v>
      </c>
    </row>
    <row r="8">
      <c r="A8" s="4" t="inlineStr">
        <is>
          <t>Corporate Bonds</t>
        </is>
      </c>
    </row>
    <row r="9">
      <c r="A9" s="3" t="inlineStr">
        <is>
          <t>Available-for-Sale Securities:</t>
        </is>
      </c>
    </row>
    <row r="10">
      <c r="A10" s="4" t="inlineStr">
        <is>
          <t>Available-for-Sale Securities After one year through five years, Amortized Cost</t>
        </is>
      </c>
      <c r="B10" s="5" t="n">
        <v>7110</v>
      </c>
      <c r="C10" s="5" t="n">
        <v>2651</v>
      </c>
    </row>
    <row r="11">
      <c r="A11" s="4" t="inlineStr">
        <is>
          <t>Available-for-Sale Securities After five years through ten years, Amortized Cost</t>
        </is>
      </c>
      <c r="B11" s="5" t="n">
        <v>13299</v>
      </c>
      <c r="C11" s="5" t="n">
        <v>7730</v>
      </c>
    </row>
    <row r="12">
      <c r="A12" s="4" t="inlineStr">
        <is>
          <t>Available-for-Sale Securities, Amortized Cost</t>
        </is>
      </c>
      <c r="B12" s="5" t="n">
        <v>20409</v>
      </c>
      <c r="C12" s="5" t="n">
        <v>10381</v>
      </c>
    </row>
    <row r="13">
      <c r="A13" s="3" t="inlineStr">
        <is>
          <t>Held-to-Maturity Securities:</t>
        </is>
      </c>
    </row>
    <row r="14">
      <c r="A14" s="4" t="inlineStr">
        <is>
          <t>Available-for-Sale Securities After one year through five years, Amortized Cost</t>
        </is>
      </c>
      <c r="B14" s="5" t="n">
        <v>7105</v>
      </c>
      <c r="C14" s="5" t="n">
        <v>2728</v>
      </c>
    </row>
    <row r="15">
      <c r="A15" s="4" t="inlineStr">
        <is>
          <t>Available-for-Sale Securities After five years through ten years, Amortized Cost</t>
        </is>
      </c>
      <c r="B15" s="5" t="n">
        <v>13437</v>
      </c>
      <c r="C15" s="5" t="n">
        <v>7735</v>
      </c>
    </row>
    <row r="16">
      <c r="A16" s="4" t="inlineStr">
        <is>
          <t>Available-for-sale securities, at fair value (Note 4)</t>
        </is>
      </c>
      <c r="B16" s="5" t="n">
        <v>20542</v>
      </c>
      <c r="C16" s="5" t="n">
        <v>10463</v>
      </c>
    </row>
    <row r="17">
      <c r="A17" s="4" t="inlineStr">
        <is>
          <t>U.S. Government Bonds</t>
        </is>
      </c>
    </row>
    <row r="18">
      <c r="A18" s="3" t="inlineStr">
        <is>
          <t>Available-for-Sale Securities:</t>
        </is>
      </c>
    </row>
    <row r="19">
      <c r="A19" s="4" t="inlineStr">
        <is>
          <t>Available-for-Sale Securities After one year through five years, Amortized Cost</t>
        </is>
      </c>
      <c r="B19" s="5" t="n">
        <v>2980</v>
      </c>
    </row>
    <row r="20">
      <c r="A20" s="4" t="inlineStr">
        <is>
          <t>Available-for-Sale Securities, Amortized Cost</t>
        </is>
      </c>
      <c r="B20" s="5" t="n">
        <v>2980</v>
      </c>
    </row>
    <row r="21">
      <c r="A21" s="3" t="inlineStr">
        <is>
          <t>Held-to-Maturity Securities:</t>
        </is>
      </c>
    </row>
    <row r="22">
      <c r="A22" s="4" t="inlineStr">
        <is>
          <t>Available-for-Sale Securities After one year through five years, Amortized Cost</t>
        </is>
      </c>
      <c r="B22" s="5" t="n">
        <v>2983</v>
      </c>
    </row>
    <row r="23">
      <c r="A23" s="4" t="inlineStr">
        <is>
          <t>Available-for-sale securities, at fair value (Note 4)</t>
        </is>
      </c>
      <c r="B23" s="5" t="n">
        <v>2983</v>
      </c>
    </row>
    <row r="24">
      <c r="A24" s="4" t="inlineStr">
        <is>
          <t>Mortgage-Backed Securities</t>
        </is>
      </c>
    </row>
    <row r="25">
      <c r="A25" s="3" t="inlineStr">
        <is>
          <t>Available-for-Sale Securities:</t>
        </is>
      </c>
    </row>
    <row r="26">
      <c r="A26" s="4" t="inlineStr">
        <is>
          <t>Available-for-Sale Securities, Amortized Cost</t>
        </is>
      </c>
      <c r="B26" s="5" t="n">
        <v>81780</v>
      </c>
      <c r="C26" s="5" t="n">
        <v>6970</v>
      </c>
    </row>
    <row r="27">
      <c r="A27" s="3" t="inlineStr">
        <is>
          <t>Held-to-Maturity Securities:</t>
        </is>
      </c>
    </row>
    <row r="28">
      <c r="A28" s="4" t="inlineStr">
        <is>
          <t>Available-for-sale securities, at fair value (Note 4)</t>
        </is>
      </c>
      <c r="B28" s="5" t="n">
        <v>80833</v>
      </c>
      <c r="C28" s="5" t="n">
        <v>7035</v>
      </c>
    </row>
    <row r="29">
      <c r="A29" s="4" t="inlineStr">
        <is>
          <t>FHLMC Certificates</t>
        </is>
      </c>
    </row>
    <row r="30">
      <c r="A30" s="3" t="inlineStr">
        <is>
          <t>Held-to-Maturity Securities:</t>
        </is>
      </c>
    </row>
    <row r="31">
      <c r="A31" s="4" t="inlineStr">
        <is>
          <t>Held-to-Maturity Securities, Amortized Cost</t>
        </is>
      </c>
      <c r="B31" s="5" t="n">
        <v>1437</v>
      </c>
      <c r="C31" s="5" t="n">
        <v>1743</v>
      </c>
    </row>
    <row r="32">
      <c r="A32" s="4" t="inlineStr">
        <is>
          <t>Held-to-maturity securities, at amortized cost ,fair value</t>
        </is>
      </c>
      <c r="B32" s="6" t="n">
        <v>1398</v>
      </c>
      <c r="C32" s="6" t="n">
        <v>1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Loans (Details) - USD ($) $ in Thousands</t>
        </is>
      </c>
      <c r="C1" s="2" t="inlineStr">
        <is>
          <t>Sep. 30, 2021</t>
        </is>
      </c>
      <c r="D1" s="2" t="inlineStr">
        <is>
          <t>Dec. 31, 2020</t>
        </is>
      </c>
    </row>
    <row r="2">
      <c r="A2" s="3" t="inlineStr">
        <is>
          <t>Financing Receivable Recorded Investment Past Due [Line Items]</t>
        </is>
      </c>
    </row>
    <row r="3">
      <c r="A3" s="4" t="inlineStr">
        <is>
          <t>Total loans, gross</t>
        </is>
      </c>
      <c r="C3" s="6" t="n">
        <v>1322573</v>
      </c>
      <c r="D3" s="6" t="n">
        <v>1172053</v>
      </c>
    </row>
    <row r="4">
      <c r="A4" s="4" t="inlineStr">
        <is>
          <t>Net deferred loan origination costs</t>
        </is>
      </c>
      <c r="C4" s="5" t="n">
        <v>-4327</v>
      </c>
      <c r="D4" s="5" t="n">
        <v>1457</v>
      </c>
    </row>
    <row r="5">
      <c r="A5" s="4" t="inlineStr">
        <is>
          <t>Allowance for loan losses</t>
        </is>
      </c>
      <c r="C5" s="5" t="n">
        <v>-16008</v>
      </c>
      <c r="D5" s="5" t="n">
        <v>-14870</v>
      </c>
    </row>
    <row r="6">
      <c r="A6" s="4" t="inlineStr">
        <is>
          <t>Loans receivable, net</t>
        </is>
      </c>
      <c r="C6" s="5" t="n">
        <v>1302238</v>
      </c>
      <c r="D6" s="5" t="n">
        <v>1158640</v>
      </c>
    </row>
    <row r="7">
      <c r="A7" s="4" t="inlineStr">
        <is>
          <t>Multifamily Residential</t>
        </is>
      </c>
    </row>
    <row r="8">
      <c r="A8" s="3" t="inlineStr">
        <is>
          <t>Financing Receivable Recorded Investment Past Due [Line Items]</t>
        </is>
      </c>
    </row>
    <row r="9">
      <c r="A9" s="4" t="inlineStr">
        <is>
          <t>Total loans, gross</t>
        </is>
      </c>
      <c r="C9" s="5" t="n">
        <v>317575</v>
      </c>
      <c r="D9" s="5" t="n">
        <v>307411</v>
      </c>
    </row>
    <row r="10">
      <c r="A10" s="4" t="inlineStr">
        <is>
          <t>Nonresidential Properties</t>
        </is>
      </c>
    </row>
    <row r="11">
      <c r="A11" s="3" t="inlineStr">
        <is>
          <t>Financing Receivable Recorded Investment Past Due [Line Items]</t>
        </is>
      </c>
    </row>
    <row r="12">
      <c r="A12" s="4" t="inlineStr">
        <is>
          <t>Total loans, gross</t>
        </is>
      </c>
      <c r="C12" s="5" t="n">
        <v>211075</v>
      </c>
      <c r="D12" s="5" t="n">
        <v>218929</v>
      </c>
    </row>
    <row r="13">
      <c r="A13" s="4" t="inlineStr">
        <is>
          <t>Construction and Land</t>
        </is>
      </c>
    </row>
    <row r="14">
      <c r="A14" s="3" t="inlineStr">
        <is>
          <t>Financing Receivable Recorded Investment Past Due [Line Items]</t>
        </is>
      </c>
    </row>
    <row r="15">
      <c r="A15" s="4" t="inlineStr">
        <is>
          <t>Total loans, gross</t>
        </is>
      </c>
      <c r="C15" s="5" t="n">
        <v>133130</v>
      </c>
      <c r="D15" s="5" t="n">
        <v>105858</v>
      </c>
    </row>
    <row r="16">
      <c r="A16" s="4" t="inlineStr">
        <is>
          <t>Commercial Portfolio Segment</t>
        </is>
      </c>
    </row>
    <row r="17">
      <c r="A17" s="3" t="inlineStr">
        <is>
          <t>Financing Receivable Recorded Investment Past Due [Line Items]</t>
        </is>
      </c>
    </row>
    <row r="18">
      <c r="A18" s="4" t="inlineStr">
        <is>
          <t>Total loans, gross</t>
        </is>
      </c>
      <c r="C18" s="5" t="n">
        <v>207859</v>
      </c>
      <c r="D18" s="5" t="n">
        <v>94947</v>
      </c>
    </row>
    <row r="19">
      <c r="A19" s="4" t="inlineStr">
        <is>
          <t>Consumer Loans</t>
        </is>
      </c>
    </row>
    <row r="20">
      <c r="A20" s="3" t="inlineStr">
        <is>
          <t>Financing Receivable Recorded Investment Past Due [Line Items]</t>
        </is>
      </c>
    </row>
    <row r="21">
      <c r="A21" s="4" t="inlineStr">
        <is>
          <t>Total loans, gross</t>
        </is>
      </c>
      <c r="C21" s="5" t="n">
        <v>36095</v>
      </c>
      <c r="D21" s="5" t="n">
        <v>26517</v>
      </c>
    </row>
    <row r="22">
      <c r="A22" s="4" t="inlineStr">
        <is>
          <t>Mortgage Loans</t>
        </is>
      </c>
    </row>
    <row r="23">
      <c r="A23" s="3" t="inlineStr">
        <is>
          <t>Financing Receivable Recorded Investment Past Due [Line Items]</t>
        </is>
      </c>
    </row>
    <row r="24">
      <c r="A24" s="4" t="inlineStr">
        <is>
          <t>Total loans, gross</t>
        </is>
      </c>
      <c r="C24" s="5" t="n">
        <v>1078619</v>
      </c>
      <c r="D24" s="5" t="n">
        <v>1050589</v>
      </c>
    </row>
    <row r="25">
      <c r="A25" s="4" t="inlineStr">
        <is>
          <t>Mortgage Loans | 1-4 Family Residential Investor Owned</t>
        </is>
      </c>
    </row>
    <row r="26">
      <c r="A26" s="3" t="inlineStr">
        <is>
          <t>Financing Receivable Recorded Investment Past Due [Line Items]</t>
        </is>
      </c>
    </row>
    <row r="27">
      <c r="A27" s="4" t="inlineStr">
        <is>
          <t>Total loans, gross</t>
        </is>
      </c>
      <c r="C27" s="5" t="n">
        <v>319346</v>
      </c>
      <c r="D27" s="5" t="n">
        <v>319596</v>
      </c>
    </row>
    <row r="28">
      <c r="A28" s="4" t="inlineStr">
        <is>
          <t>Mortgage Loans | 1-4 Family Residential Owner-Occupied</t>
        </is>
      </c>
    </row>
    <row r="29">
      <c r="A29" s="3" t="inlineStr">
        <is>
          <t>Financing Receivable Recorded Investment Past Due [Line Items]</t>
        </is>
      </c>
    </row>
    <row r="30">
      <c r="A30" s="4" t="inlineStr">
        <is>
          <t>Total loans, gross</t>
        </is>
      </c>
      <c r="C30" s="5" t="n">
        <v>97493</v>
      </c>
      <c r="D30" s="5" t="n">
        <v>98795</v>
      </c>
    </row>
    <row r="31">
      <c r="A31" s="4" t="inlineStr">
        <is>
          <t>Mortgage Loans | Multifamily Residential</t>
        </is>
      </c>
    </row>
    <row r="32">
      <c r="A32" s="3" t="inlineStr">
        <is>
          <t>Financing Receivable Recorded Investment Past Due [Line Items]</t>
        </is>
      </c>
    </row>
    <row r="33">
      <c r="A33" s="4" t="inlineStr">
        <is>
          <t>Total loans, gross</t>
        </is>
      </c>
      <c r="C33" s="5" t="n">
        <v>317575</v>
      </c>
      <c r="D33" s="5" t="n">
        <v>307411</v>
      </c>
    </row>
    <row r="34">
      <c r="A34" s="4" t="inlineStr">
        <is>
          <t>Mortgage Loans | Nonresidential Properties</t>
        </is>
      </c>
    </row>
    <row r="35">
      <c r="A35" s="3" t="inlineStr">
        <is>
          <t>Financing Receivable Recorded Investment Past Due [Line Items]</t>
        </is>
      </c>
    </row>
    <row r="36">
      <c r="A36" s="4" t="inlineStr">
        <is>
          <t>Total loans, gross</t>
        </is>
      </c>
      <c r="C36" s="5" t="n">
        <v>211075</v>
      </c>
      <c r="D36" s="5" t="n">
        <v>218929</v>
      </c>
    </row>
    <row r="37">
      <c r="A37" s="4" t="inlineStr">
        <is>
          <t>Mortgage Loans | Construction and Land</t>
        </is>
      </c>
    </row>
    <row r="38">
      <c r="A38" s="3" t="inlineStr">
        <is>
          <t>Financing Receivable Recorded Investment Past Due [Line Items]</t>
        </is>
      </c>
    </row>
    <row r="39">
      <c r="A39" s="4" t="inlineStr">
        <is>
          <t>Total loans, gross</t>
        </is>
      </c>
      <c r="C39" s="5" t="n">
        <v>133130</v>
      </c>
      <c r="D39" s="5" t="n">
        <v>105858</v>
      </c>
    </row>
    <row r="40">
      <c r="A40" s="4" t="inlineStr">
        <is>
          <t>Nonmortgage Loans</t>
        </is>
      </c>
    </row>
    <row r="41">
      <c r="A41" s="3" t="inlineStr">
        <is>
          <t>Financing Receivable Recorded Investment Past Due [Line Items]</t>
        </is>
      </c>
    </row>
    <row r="42">
      <c r="A42" s="4" t="inlineStr">
        <is>
          <t>Total loans, gross</t>
        </is>
      </c>
      <c r="C42" s="5" t="n">
        <v>243954</v>
      </c>
      <c r="D42" s="5" t="n">
        <v>121464</v>
      </c>
    </row>
    <row r="43">
      <c r="A43" s="4" t="inlineStr">
        <is>
          <t>Nonmortgage Loans | Commercial Portfolio Segment</t>
        </is>
      </c>
    </row>
    <row r="44">
      <c r="A44" s="3" t="inlineStr">
        <is>
          <t>Financing Receivable Recorded Investment Past Due [Line Items]</t>
        </is>
      </c>
    </row>
    <row r="45">
      <c r="A45" s="4" t="inlineStr">
        <is>
          <t>Total loans, gross</t>
        </is>
      </c>
      <c r="B45" s="4" t="inlineStr">
        <is>
          <t>[1]</t>
        </is>
      </c>
      <c r="C45" s="5" t="n">
        <v>207859</v>
      </c>
      <c r="D45" s="5" t="n">
        <v>94947</v>
      </c>
    </row>
    <row r="46">
      <c r="A46" s="4" t="inlineStr">
        <is>
          <t>Nonmortgage Loans | Consumer Loans</t>
        </is>
      </c>
    </row>
    <row r="47">
      <c r="A47" s="3" t="inlineStr">
        <is>
          <t>Financing Receivable Recorded Investment Past Due [Line Items]</t>
        </is>
      </c>
    </row>
    <row r="48">
      <c r="A48" s="4" t="inlineStr">
        <is>
          <t>Total loans, gross</t>
        </is>
      </c>
      <c r="B48" s="4" t="inlineStr">
        <is>
          <t>[2]</t>
        </is>
      </c>
      <c r="C48" s="6" t="n">
        <v>36095</v>
      </c>
      <c r="D48" s="6" t="n">
        <v>26517</v>
      </c>
    </row>
    <row r="49"/>
    <row r="50">
      <c r="A50" s="4" t="inlineStr">
        <is>
          <t>[1]</t>
        </is>
      </c>
      <c r="B50" s="4" t="inlineStr">
        <is>
          <t>As of September 30, 2021 and December 31, 2020, business loans include $195.9 million and $85.3 million, respectively, of U.S. Small Business Administration (“SBA”) Paycheck Protection</t>
        </is>
      </c>
    </row>
    <row r="51">
      <c r="A51" s="4" t="inlineStr">
        <is>
          <t>[2]</t>
        </is>
      </c>
      <c r="B51" s="4" t="inlineStr">
        <is>
          <t>As of September 30, 2021 and December 31, 2020, consumer loans include $35.5 million and $25.5 million, respectively, related to Grain Technologies, LLC (“Grain”). Grain is a mobile application geared to the underbanked and new generations entering the financial services market that uses non-traditional underwriting methodologies</t>
        </is>
      </c>
    </row>
  </sheetData>
  <mergeCells count="4">
    <mergeCell ref="A1:B1"/>
    <mergeCell ref="A49:C49"/>
    <mergeCell ref="B50:C50"/>
    <mergeCell ref="B51:C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renthetical) (Details) - USD ($) $ in Thousands</t>
        </is>
      </c>
      <c r="B1" s="2" t="inlineStr">
        <is>
          <t>Sep. 30, 2021</t>
        </is>
      </c>
      <c r="C1" s="2" t="inlineStr">
        <is>
          <t>Dec. 31, 2020</t>
        </is>
      </c>
    </row>
    <row r="2">
      <c r="A2" s="3" t="inlineStr">
        <is>
          <t>Financing Receivable Recorded Investment Past Due [Line Items]</t>
        </is>
      </c>
    </row>
    <row r="3">
      <c r="A3" s="4" t="inlineStr">
        <is>
          <t>Loans before net deferred loan origination cost and allowance for losses on loan</t>
        </is>
      </c>
      <c r="B3" s="6" t="n">
        <v>1322573</v>
      </c>
      <c r="C3" s="6" t="n">
        <v>1172053</v>
      </c>
    </row>
    <row r="4">
      <c r="A4" s="4" t="inlineStr">
        <is>
          <t>Business</t>
        </is>
      </c>
    </row>
    <row r="5">
      <c r="A5" s="3" t="inlineStr">
        <is>
          <t>Financing Receivable Recorded Investment Past Due [Line Items]</t>
        </is>
      </c>
    </row>
    <row r="6">
      <c r="A6" s="4" t="inlineStr">
        <is>
          <t>Loans before net deferred loan origination cost and allowance for losses on loan</t>
        </is>
      </c>
      <c r="B6" s="5" t="n">
        <v>207859</v>
      </c>
      <c r="C6" s="5" t="n">
        <v>94947</v>
      </c>
    </row>
    <row r="7">
      <c r="A7" s="4" t="inlineStr">
        <is>
          <t>Business | PPP Loans</t>
        </is>
      </c>
    </row>
    <row r="8">
      <c r="A8" s="3" t="inlineStr">
        <is>
          <t>Financing Receivable Recorded Investment Past Due [Line Items]</t>
        </is>
      </c>
    </row>
    <row r="9">
      <c r="A9" s="4" t="inlineStr">
        <is>
          <t>Loans before net deferred loan origination cost and allowance for losses on loan</t>
        </is>
      </c>
      <c r="B9" s="5" t="n">
        <v>195900</v>
      </c>
      <c r="C9" s="5" t="n">
        <v>85300</v>
      </c>
    </row>
    <row r="10">
      <c r="A10" s="4" t="inlineStr">
        <is>
          <t>Consumer Loans</t>
        </is>
      </c>
    </row>
    <row r="11">
      <c r="A11" s="3" t="inlineStr">
        <is>
          <t>Financing Receivable Recorded Investment Past Due [Line Items]</t>
        </is>
      </c>
    </row>
    <row r="12">
      <c r="A12" s="4" t="inlineStr">
        <is>
          <t>Loans before net deferred loan origination cost and allowance for losses on loan</t>
        </is>
      </c>
      <c r="B12" s="5" t="n">
        <v>36095</v>
      </c>
      <c r="C12" s="5" t="n">
        <v>26517</v>
      </c>
    </row>
    <row r="13">
      <c r="A13" s="4" t="inlineStr">
        <is>
          <t>Consumer Loans | Grain Technologies LLC</t>
        </is>
      </c>
    </row>
    <row r="14">
      <c r="A14" s="3" t="inlineStr">
        <is>
          <t>Financing Receivable Recorded Investment Past Due [Line Items]</t>
        </is>
      </c>
    </row>
    <row r="15">
      <c r="A15" s="4" t="inlineStr">
        <is>
          <t>Loans before net deferred loan origination cost and allowance for losses on loan</t>
        </is>
      </c>
      <c r="B15" s="6" t="n">
        <v>35500</v>
      </c>
      <c r="C15" s="6" t="n">
        <v>2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Loan Losses - Additional Information (Details)</t>
        </is>
      </c>
      <c r="B1" s="2" t="inlineStr">
        <is>
          <t>9 Months Ended</t>
        </is>
      </c>
      <c r="C1" s="2" t="inlineStr">
        <is>
          <t>12 Months Ended</t>
        </is>
      </c>
    </row>
    <row r="2">
      <c r="B2" s="2" t="inlineStr">
        <is>
          <t>Sep. 30, 2021USD ($)Loan</t>
        </is>
      </c>
      <c r="C2" s="2" t="inlineStr">
        <is>
          <t>Dec. 31, 2020USD ($)Loan</t>
        </is>
      </c>
      <c r="D2" s="2" t="inlineStr">
        <is>
          <t>Sep. 30, 2020USD ($)</t>
        </is>
      </c>
    </row>
    <row r="3">
      <c r="A3" s="3" t="inlineStr">
        <is>
          <t>Accounts Notes And Loans Receivable [Line Items]</t>
        </is>
      </c>
    </row>
    <row r="4">
      <c r="A4" s="4" t="inlineStr">
        <is>
          <t>Restructured loans | Loan</t>
        </is>
      </c>
      <c r="B4" s="5" t="n">
        <v>0</v>
      </c>
      <c r="C4" s="5" t="n">
        <v>0</v>
      </c>
    </row>
    <row r="5">
      <c r="A5" s="4" t="inlineStr">
        <is>
          <t>Number of troubled debt restructured loans | Loan</t>
        </is>
      </c>
      <c r="B5" s="5" t="n">
        <v>30</v>
      </c>
      <c r="C5" s="5" t="n">
        <v>32</v>
      </c>
    </row>
    <row r="6">
      <c r="A6" s="4" t="inlineStr">
        <is>
          <t>Troubled debt restructured loans</t>
        </is>
      </c>
      <c r="B6" s="6" t="n">
        <v>8800000</v>
      </c>
      <c r="C6" s="6" t="n">
        <v>9700000</v>
      </c>
    </row>
    <row r="7">
      <c r="A7" s="4" t="inlineStr">
        <is>
          <t>Troubled debt restructured loan, accrual status</t>
        </is>
      </c>
      <c r="B7" s="5" t="n">
        <v>6300000</v>
      </c>
      <c r="C7" s="5" t="n">
        <v>6600000</v>
      </c>
    </row>
    <row r="8">
      <c r="A8" s="4" t="inlineStr">
        <is>
          <t>Impairment reserves</t>
        </is>
      </c>
      <c r="B8" s="6" t="n">
        <v>253000</v>
      </c>
      <c r="C8" s="6" t="n">
        <v>292000</v>
      </c>
      <c r="D8" s="6" t="n">
        <v>295000</v>
      </c>
    </row>
    <row r="9">
      <c r="A9" s="4" t="inlineStr">
        <is>
          <t>Number of loan held for sale | Loan</t>
        </is>
      </c>
      <c r="C9" s="5" t="n">
        <v>1</v>
      </c>
    </row>
    <row r="10">
      <c r="A10" s="4" t="inlineStr">
        <is>
          <t>Loans held for sale</t>
        </is>
      </c>
      <c r="C10" s="6" t="n">
        <v>1000000</v>
      </c>
    </row>
    <row r="11">
      <c r="A11" s="4" t="inlineStr">
        <is>
          <t>Mortgage World Bankers Inc</t>
        </is>
      </c>
    </row>
    <row r="12">
      <c r="A12" s="3" t="inlineStr">
        <is>
          <t>Accounts Notes And Loans Receivable [Line Items]</t>
        </is>
      </c>
    </row>
    <row r="13">
      <c r="A13" s="4" t="inlineStr">
        <is>
          <t>Number of loan held for sale | Loan</t>
        </is>
      </c>
      <c r="B13" s="5" t="n">
        <v>25</v>
      </c>
      <c r="C13" s="5" t="n">
        <v>70</v>
      </c>
    </row>
    <row r="14">
      <c r="A14" s="4" t="inlineStr">
        <is>
          <t>Loans held for sale</t>
        </is>
      </c>
      <c r="B14" s="6" t="n">
        <v>13900000</v>
      </c>
      <c r="C14" s="6" t="n">
        <v>34400000</v>
      </c>
    </row>
    <row r="15">
      <c r="A15" s="4" t="inlineStr">
        <is>
          <t>Troubled Debt Restructured Loans</t>
        </is>
      </c>
    </row>
    <row r="16">
      <c r="A16" s="3" t="inlineStr">
        <is>
          <t>Accounts Notes And Loans Receivable [Line Items]</t>
        </is>
      </c>
    </row>
    <row r="17">
      <c r="A17" s="4" t="inlineStr">
        <is>
          <t>Impairment reserves</t>
        </is>
      </c>
      <c r="B17" s="6" t="n">
        <v>253000</v>
      </c>
      <c r="C17" s="6" t="n">
        <v>292000</v>
      </c>
    </row>
    <row r="18">
      <c r="A18" s="4" t="inlineStr">
        <is>
          <t>Minimum</t>
        </is>
      </c>
    </row>
    <row r="19">
      <c r="A19" s="3" t="inlineStr">
        <is>
          <t>Accounts Notes And Loans Receivable [Line Items]</t>
        </is>
      </c>
    </row>
    <row r="20">
      <c r="A20" s="4" t="inlineStr">
        <is>
          <t>Strong Pass Loans to new or existing borrowers collateralized percentage</t>
        </is>
      </c>
      <c r="B20" s="4" t="inlineStr">
        <is>
          <t>9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atings by Loan Segment (Details) - USD ($) $ in Thousands</t>
        </is>
      </c>
      <c r="B1" s="2" t="inlineStr">
        <is>
          <t>Sep. 30, 2021</t>
        </is>
      </c>
      <c r="C1" s="2" t="inlineStr">
        <is>
          <t>Dec. 31, 2020</t>
        </is>
      </c>
    </row>
    <row r="2">
      <c r="A2" s="3" t="inlineStr">
        <is>
          <t>Financing Receivable Recorded Investment [Line Items]</t>
        </is>
      </c>
    </row>
    <row r="3">
      <c r="A3" s="4" t="inlineStr">
        <is>
          <t>Loans before net deferred loan origination cost and allowance for losses on loan</t>
        </is>
      </c>
      <c r="B3" s="6" t="n">
        <v>1322573</v>
      </c>
      <c r="C3" s="6" t="n">
        <v>1172053</v>
      </c>
    </row>
    <row r="4">
      <c r="A4" s="4" t="inlineStr">
        <is>
          <t>1-4 Family</t>
        </is>
      </c>
    </row>
    <row r="5">
      <c r="A5" s="3" t="inlineStr">
        <is>
          <t>Financing Receivable Recorded Investment [Line Items]</t>
        </is>
      </c>
    </row>
    <row r="6">
      <c r="A6" s="4" t="inlineStr">
        <is>
          <t>Loans before net deferred loan origination cost and allowance for losses on loan</t>
        </is>
      </c>
      <c r="B6" s="5" t="n">
        <v>416839</v>
      </c>
      <c r="C6" s="5" t="n">
        <v>418391</v>
      </c>
    </row>
    <row r="7">
      <c r="A7" s="4" t="inlineStr">
        <is>
          <t>Multifamily Residential</t>
        </is>
      </c>
    </row>
    <row r="8">
      <c r="A8" s="3" t="inlineStr">
        <is>
          <t>Financing Receivable Recorded Investment [Line Items]</t>
        </is>
      </c>
    </row>
    <row r="9">
      <c r="A9" s="4" t="inlineStr">
        <is>
          <t>Loans before net deferred loan origination cost and allowance for losses on loan</t>
        </is>
      </c>
      <c r="B9" s="5" t="n">
        <v>317575</v>
      </c>
      <c r="C9" s="5" t="n">
        <v>307411</v>
      </c>
    </row>
    <row r="10">
      <c r="A10" s="4" t="inlineStr">
        <is>
          <t>Nonresidential</t>
        </is>
      </c>
    </row>
    <row r="11">
      <c r="A11" s="3" t="inlineStr">
        <is>
          <t>Financing Receivable Recorded Investment [Line Items]</t>
        </is>
      </c>
    </row>
    <row r="12">
      <c r="A12" s="4" t="inlineStr">
        <is>
          <t>Loans before net deferred loan origination cost and allowance for losses on loan</t>
        </is>
      </c>
      <c r="B12" s="5" t="n">
        <v>211075</v>
      </c>
      <c r="C12" s="5" t="n">
        <v>218929</v>
      </c>
    </row>
    <row r="13">
      <c r="A13" s="4" t="inlineStr">
        <is>
          <t>Construction and Land</t>
        </is>
      </c>
    </row>
    <row r="14">
      <c r="A14" s="3" t="inlineStr">
        <is>
          <t>Financing Receivable Recorded Investment [Line Items]</t>
        </is>
      </c>
    </row>
    <row r="15">
      <c r="A15" s="4" t="inlineStr">
        <is>
          <t>Loans before net deferred loan origination cost and allowance for losses on loan</t>
        </is>
      </c>
      <c r="B15" s="5" t="n">
        <v>133130</v>
      </c>
      <c r="C15" s="5" t="n">
        <v>105858</v>
      </c>
    </row>
    <row r="16">
      <c r="A16" s="4" t="inlineStr">
        <is>
          <t>Business</t>
        </is>
      </c>
    </row>
    <row r="17">
      <c r="A17" s="3" t="inlineStr">
        <is>
          <t>Financing Receivable Recorded Investment [Line Items]</t>
        </is>
      </c>
    </row>
    <row r="18">
      <c r="A18" s="4" t="inlineStr">
        <is>
          <t>Loans before net deferred loan origination cost and allowance for losses on loan</t>
        </is>
      </c>
      <c r="B18" s="5" t="n">
        <v>207859</v>
      </c>
      <c r="C18" s="5" t="n">
        <v>94947</v>
      </c>
    </row>
    <row r="19">
      <c r="A19" s="4" t="inlineStr">
        <is>
          <t>Consumer</t>
        </is>
      </c>
    </row>
    <row r="20">
      <c r="A20" s="3" t="inlineStr">
        <is>
          <t>Financing Receivable Recorded Investment [Line Items]</t>
        </is>
      </c>
    </row>
    <row r="21">
      <c r="A21" s="4" t="inlineStr">
        <is>
          <t>Loans before net deferred loan origination cost and allowance for losses on loan</t>
        </is>
      </c>
      <c r="B21" s="5" t="n">
        <v>36095</v>
      </c>
      <c r="C21" s="5" t="n">
        <v>26517</v>
      </c>
    </row>
    <row r="22">
      <c r="A22" s="4" t="inlineStr">
        <is>
          <t>Pass</t>
        </is>
      </c>
    </row>
    <row r="23">
      <c r="A23" s="3" t="inlineStr">
        <is>
          <t>Financing Receivable Recorded Investment [Line Items]</t>
        </is>
      </c>
    </row>
    <row r="24">
      <c r="A24" s="4" t="inlineStr">
        <is>
          <t>Loans before net deferred loan origination cost and allowance for losses on loan</t>
        </is>
      </c>
      <c r="B24" s="5" t="n">
        <v>1291776</v>
      </c>
      <c r="C24" s="5" t="n">
        <v>1131999</v>
      </c>
    </row>
    <row r="25">
      <c r="A25" s="4" t="inlineStr">
        <is>
          <t>Pass | 1-4 Family</t>
        </is>
      </c>
    </row>
    <row r="26">
      <c r="A26" s="3" t="inlineStr">
        <is>
          <t>Financing Receivable Recorded Investment [Line Items]</t>
        </is>
      </c>
    </row>
    <row r="27">
      <c r="A27" s="4" t="inlineStr">
        <is>
          <t>Loans before net deferred loan origination cost and allowance for losses on loan</t>
        </is>
      </c>
      <c r="B27" s="5" t="n">
        <v>407746</v>
      </c>
      <c r="C27" s="5" t="n">
        <v>406993</v>
      </c>
    </row>
    <row r="28">
      <c r="A28" s="4" t="inlineStr">
        <is>
          <t>Pass | Multifamily Residential</t>
        </is>
      </c>
    </row>
    <row r="29">
      <c r="A29" s="3" t="inlineStr">
        <is>
          <t>Financing Receivable Recorded Investment [Line Items]</t>
        </is>
      </c>
    </row>
    <row r="30">
      <c r="A30" s="4" t="inlineStr">
        <is>
          <t>Loans before net deferred loan origination cost and allowance for losses on loan</t>
        </is>
      </c>
      <c r="B30" s="5" t="n">
        <v>305790</v>
      </c>
      <c r="C30" s="5" t="n">
        <v>301015</v>
      </c>
    </row>
    <row r="31">
      <c r="A31" s="4" t="inlineStr">
        <is>
          <t>Pass | Nonresidential</t>
        </is>
      </c>
    </row>
    <row r="32">
      <c r="A32" s="3" t="inlineStr">
        <is>
          <t>Financing Receivable Recorded Investment [Line Items]</t>
        </is>
      </c>
    </row>
    <row r="33">
      <c r="A33" s="4" t="inlineStr">
        <is>
          <t>Loans before net deferred loan origination cost and allowance for losses on loan</t>
        </is>
      </c>
      <c r="B33" s="5" t="n">
        <v>208728</v>
      </c>
      <c r="C33" s="5" t="n">
        <v>213882</v>
      </c>
    </row>
    <row r="34">
      <c r="A34" s="4" t="inlineStr">
        <is>
          <t>Pass | Construction and Land</t>
        </is>
      </c>
    </row>
    <row r="35">
      <c r="A35" s="3" t="inlineStr">
        <is>
          <t>Financing Receivable Recorded Investment [Line Items]</t>
        </is>
      </c>
    </row>
    <row r="36">
      <c r="A36" s="4" t="inlineStr">
        <is>
          <t>Loans before net deferred loan origination cost and allowance for losses on loan</t>
        </is>
      </c>
      <c r="B36" s="5" t="n">
        <v>125558</v>
      </c>
      <c r="C36" s="5" t="n">
        <v>88645</v>
      </c>
    </row>
    <row r="37">
      <c r="A37" s="4" t="inlineStr">
        <is>
          <t>Pass | Business</t>
        </is>
      </c>
    </row>
    <row r="38">
      <c r="A38" s="3" t="inlineStr">
        <is>
          <t>Financing Receivable Recorded Investment [Line Items]</t>
        </is>
      </c>
    </row>
    <row r="39">
      <c r="A39" s="4" t="inlineStr">
        <is>
          <t>Loans before net deferred loan origination cost and allowance for losses on loan</t>
        </is>
      </c>
      <c r="B39" s="5" t="n">
        <v>207859</v>
      </c>
      <c r="C39" s="5" t="n">
        <v>94947</v>
      </c>
    </row>
    <row r="40">
      <c r="A40" s="4" t="inlineStr">
        <is>
          <t>Pass | Consumer</t>
        </is>
      </c>
    </row>
    <row r="41">
      <c r="A41" s="3" t="inlineStr">
        <is>
          <t>Financing Receivable Recorded Investment [Line Items]</t>
        </is>
      </c>
    </row>
    <row r="42">
      <c r="A42" s="4" t="inlineStr">
        <is>
          <t>Loans before net deferred loan origination cost and allowance for losses on loan</t>
        </is>
      </c>
      <c r="B42" s="5" t="n">
        <v>36095</v>
      </c>
      <c r="C42" s="5" t="n">
        <v>26517</v>
      </c>
    </row>
    <row r="43">
      <c r="A43" s="4" t="inlineStr">
        <is>
          <t>Special Mention</t>
        </is>
      </c>
    </row>
    <row r="44">
      <c r="A44" s="3" t="inlineStr">
        <is>
          <t>Financing Receivable Recorded Investment [Line Items]</t>
        </is>
      </c>
    </row>
    <row r="45">
      <c r="A45" s="4" t="inlineStr">
        <is>
          <t>Loans before net deferred loan origination cost and allowance for losses on loan</t>
        </is>
      </c>
      <c r="B45" s="5" t="n">
        <v>12510</v>
      </c>
      <c r="C45" s="5" t="n">
        <v>19546</v>
      </c>
    </row>
    <row r="46">
      <c r="A46" s="4" t="inlineStr">
        <is>
          <t>Special Mention | 1-4 Family</t>
        </is>
      </c>
    </row>
    <row r="47">
      <c r="A47" s="3" t="inlineStr">
        <is>
          <t>Financing Receivable Recorded Investment [Line Items]</t>
        </is>
      </c>
    </row>
    <row r="48">
      <c r="A48" s="4" t="inlineStr">
        <is>
          <t>Loans before net deferred loan origination cost and allowance for losses on loan</t>
        </is>
      </c>
      <c r="B48" s="5" t="n">
        <v>504</v>
      </c>
      <c r="C48" s="5" t="n">
        <v>2333</v>
      </c>
    </row>
    <row r="49">
      <c r="A49" s="4" t="inlineStr">
        <is>
          <t>Special Mention | Multifamily Residential</t>
        </is>
      </c>
    </row>
    <row r="50">
      <c r="A50" s="3" t="inlineStr">
        <is>
          <t>Financing Receivable Recorded Investment [Line Items]</t>
        </is>
      </c>
    </row>
    <row r="51">
      <c r="A51" s="4" t="inlineStr">
        <is>
          <t>Loans before net deferred loan origination cost and allowance for losses on loan</t>
        </is>
      </c>
      <c r="B51" s="5" t="n">
        <v>5356</v>
      </c>
    </row>
    <row r="52">
      <c r="A52" s="4" t="inlineStr">
        <is>
          <t>Special Mention | Construction and Land</t>
        </is>
      </c>
    </row>
    <row r="53">
      <c r="A53" s="3" t="inlineStr">
        <is>
          <t>Financing Receivable Recorded Investment [Line Items]</t>
        </is>
      </c>
    </row>
    <row r="54">
      <c r="A54" s="4" t="inlineStr">
        <is>
          <t>Loans before net deferred loan origination cost and allowance for losses on loan</t>
        </is>
      </c>
      <c r="B54" s="5" t="n">
        <v>6650</v>
      </c>
      <c r="C54" s="5" t="n">
        <v>17213</v>
      </c>
    </row>
    <row r="55">
      <c r="A55" s="4" t="inlineStr">
        <is>
          <t>Substandard</t>
        </is>
      </c>
    </row>
    <row r="56">
      <c r="A56" s="3" t="inlineStr">
        <is>
          <t>Financing Receivable Recorded Investment [Line Items]</t>
        </is>
      </c>
    </row>
    <row r="57">
      <c r="A57" s="4" t="inlineStr">
        <is>
          <t>Loans before net deferred loan origination cost and allowance for losses on loan</t>
        </is>
      </c>
      <c r="B57" s="5" t="n">
        <v>18287</v>
      </c>
      <c r="C57" s="5" t="n">
        <v>20508</v>
      </c>
    </row>
    <row r="58">
      <c r="A58" s="4" t="inlineStr">
        <is>
          <t>Substandard | 1-4 Family</t>
        </is>
      </c>
    </row>
    <row r="59">
      <c r="A59" s="3" t="inlineStr">
        <is>
          <t>Financing Receivable Recorded Investment [Line Items]</t>
        </is>
      </c>
    </row>
    <row r="60">
      <c r="A60" s="4" t="inlineStr">
        <is>
          <t>Loans before net deferred loan origination cost and allowance for losses on loan</t>
        </is>
      </c>
      <c r="B60" s="5" t="n">
        <v>8589</v>
      </c>
      <c r="C60" s="5" t="n">
        <v>9065</v>
      </c>
    </row>
    <row r="61">
      <c r="A61" s="4" t="inlineStr">
        <is>
          <t>Substandard | Multifamily Residential</t>
        </is>
      </c>
    </row>
    <row r="62">
      <c r="A62" s="3" t="inlineStr">
        <is>
          <t>Financing Receivable Recorded Investment [Line Items]</t>
        </is>
      </c>
    </row>
    <row r="63">
      <c r="A63" s="4" t="inlineStr">
        <is>
          <t>Loans before net deferred loan origination cost and allowance for losses on loan</t>
        </is>
      </c>
      <c r="B63" s="5" t="n">
        <v>6429</v>
      </c>
      <c r="C63" s="5" t="n">
        <v>6396</v>
      </c>
    </row>
    <row r="64">
      <c r="A64" s="4" t="inlineStr">
        <is>
          <t>Substandard | Nonresidential</t>
        </is>
      </c>
    </row>
    <row r="65">
      <c r="A65" s="3" t="inlineStr">
        <is>
          <t>Financing Receivable Recorded Investment [Line Items]</t>
        </is>
      </c>
    </row>
    <row r="66">
      <c r="A66" s="4" t="inlineStr">
        <is>
          <t>Loans before net deferred loan origination cost and allowance for losses on loan</t>
        </is>
      </c>
      <c r="B66" s="5" t="n">
        <v>2347</v>
      </c>
      <c r="C66" s="6" t="n">
        <v>5047</v>
      </c>
    </row>
    <row r="67">
      <c r="A67" s="4" t="inlineStr">
        <is>
          <t>Substandard | Construction and Land</t>
        </is>
      </c>
    </row>
    <row r="68">
      <c r="A68" s="3" t="inlineStr">
        <is>
          <t>Financing Receivable Recorded Investment [Line Items]</t>
        </is>
      </c>
    </row>
    <row r="69">
      <c r="A69" s="4" t="inlineStr">
        <is>
          <t>Loans before net deferred loan origination cost and allowance for losses on loan</t>
        </is>
      </c>
      <c r="B69" s="6" t="n">
        <v>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ging Analysis of Loans (Details) - USD ($) $ in Thousands</t>
        </is>
      </c>
      <c r="B1" s="2" t="inlineStr">
        <is>
          <t>Sep. 30, 2021</t>
        </is>
      </c>
      <c r="C1" s="2" t="inlineStr">
        <is>
          <t>Dec. 31, 2020</t>
        </is>
      </c>
    </row>
    <row r="2">
      <c r="A2" s="3" t="inlineStr">
        <is>
          <t>Financing Receivable Recorded Investment Past Due [Line Items]</t>
        </is>
      </c>
    </row>
    <row r="3">
      <c r="A3" s="4" t="inlineStr">
        <is>
          <t>Total Past Due</t>
        </is>
      </c>
      <c r="B3" s="6" t="n">
        <v>1322573</v>
      </c>
      <c r="C3" s="6" t="n">
        <v>1172053</v>
      </c>
    </row>
    <row r="4">
      <c r="A4" s="4" t="inlineStr">
        <is>
          <t>Nonaccrual Loans</t>
        </is>
      </c>
      <c r="B4" s="5" t="n">
        <v>10185</v>
      </c>
      <c r="C4" s="5" t="n">
        <v>11683</v>
      </c>
    </row>
    <row r="5">
      <c r="A5" s="4" t="inlineStr">
        <is>
          <t>1-4 Family Investor Owned</t>
        </is>
      </c>
    </row>
    <row r="6">
      <c r="A6" s="3" t="inlineStr">
        <is>
          <t>Financing Receivable Recorded Investment Past Due [Line Items]</t>
        </is>
      </c>
    </row>
    <row r="7">
      <c r="A7" s="4" t="inlineStr">
        <is>
          <t>Total Past Due</t>
        </is>
      </c>
      <c r="B7" s="5" t="n">
        <v>319346</v>
      </c>
      <c r="C7" s="5" t="n">
        <v>319596</v>
      </c>
    </row>
    <row r="8">
      <c r="A8" s="4" t="inlineStr">
        <is>
          <t>Nonaccrual Loans</t>
        </is>
      </c>
      <c r="B8" s="5" t="n">
        <v>1907</v>
      </c>
      <c r="C8" s="5" t="n">
        <v>3058</v>
      </c>
    </row>
    <row r="9">
      <c r="A9" s="4" t="inlineStr">
        <is>
          <t>1-4 Family Owner-Occupied</t>
        </is>
      </c>
    </row>
    <row r="10">
      <c r="A10" s="3" t="inlineStr">
        <is>
          <t>Financing Receivable Recorded Investment Past Due [Line Items]</t>
        </is>
      </c>
    </row>
    <row r="11">
      <c r="A11" s="4" t="inlineStr">
        <is>
          <t>Total Past Due</t>
        </is>
      </c>
      <c r="B11" s="5" t="n">
        <v>97493</v>
      </c>
      <c r="C11" s="5" t="n">
        <v>98795</v>
      </c>
    </row>
    <row r="12">
      <c r="A12" s="4" t="inlineStr">
        <is>
          <t>Nonaccrual Loans</t>
        </is>
      </c>
      <c r="B12" s="5" t="n">
        <v>3290</v>
      </c>
      <c r="C12" s="5" t="n">
        <v>3250</v>
      </c>
    </row>
    <row r="13">
      <c r="A13" s="4" t="inlineStr">
        <is>
          <t>Nonresidential Properties</t>
        </is>
      </c>
    </row>
    <row r="14">
      <c r="A14" s="3" t="inlineStr">
        <is>
          <t>Financing Receivable Recorded Investment Past Due [Line Items]</t>
        </is>
      </c>
    </row>
    <row r="15">
      <c r="A15" s="4" t="inlineStr">
        <is>
          <t>Total Past Due</t>
        </is>
      </c>
      <c r="B15" s="5" t="n">
        <v>211075</v>
      </c>
      <c r="C15" s="5" t="n">
        <v>218929</v>
      </c>
    </row>
    <row r="16">
      <c r="A16" s="4" t="inlineStr">
        <is>
          <t>Nonaccrual Loans</t>
        </is>
      </c>
      <c r="B16" s="5" t="n">
        <v>1489</v>
      </c>
      <c r="C16" s="5" t="n">
        <v>4429</v>
      </c>
    </row>
    <row r="17">
      <c r="A17" s="4" t="inlineStr">
        <is>
          <t>Multifamily Residential</t>
        </is>
      </c>
    </row>
    <row r="18">
      <c r="A18" s="3" t="inlineStr">
        <is>
          <t>Financing Receivable Recorded Investment Past Due [Line Items]</t>
        </is>
      </c>
    </row>
    <row r="19">
      <c r="A19" s="4" t="inlineStr">
        <is>
          <t>Total Past Due</t>
        </is>
      </c>
      <c r="B19" s="5" t="n">
        <v>317575</v>
      </c>
      <c r="C19" s="5" t="n">
        <v>307411</v>
      </c>
    </row>
    <row r="20">
      <c r="A20" s="4" t="inlineStr">
        <is>
          <t>Nonaccrual Loans</t>
        </is>
      </c>
      <c r="B20" s="5" t="n">
        <v>2577</v>
      </c>
      <c r="C20" s="5" t="n">
        <v>946</v>
      </c>
    </row>
    <row r="21">
      <c r="A21" s="4" t="inlineStr">
        <is>
          <t>Construction and Land</t>
        </is>
      </c>
    </row>
    <row r="22">
      <c r="A22" s="3" t="inlineStr">
        <is>
          <t>Financing Receivable Recorded Investment Past Due [Line Items]</t>
        </is>
      </c>
    </row>
    <row r="23">
      <c r="A23" s="4" t="inlineStr">
        <is>
          <t>Total Past Due</t>
        </is>
      </c>
      <c r="B23" s="5" t="n">
        <v>133130</v>
      </c>
      <c r="C23" s="5" t="n">
        <v>105858</v>
      </c>
    </row>
    <row r="24">
      <c r="A24" s="4" t="inlineStr">
        <is>
          <t>Nonaccrual Loans</t>
        </is>
      </c>
      <c r="B24" s="5" t="n">
        <v>922</v>
      </c>
    </row>
    <row r="25">
      <c r="A25" s="4" t="inlineStr">
        <is>
          <t>Current</t>
        </is>
      </c>
    </row>
    <row r="26">
      <c r="A26" s="3" t="inlineStr">
        <is>
          <t>Financing Receivable Recorded Investment Past Due [Line Items]</t>
        </is>
      </c>
    </row>
    <row r="27">
      <c r="A27" s="4" t="inlineStr">
        <is>
          <t>Total Past Due</t>
        </is>
      </c>
      <c r="B27" s="5" t="n">
        <v>1313014</v>
      </c>
      <c r="C27" s="5" t="n">
        <v>1156951</v>
      </c>
    </row>
    <row r="28">
      <c r="A28" s="4" t="inlineStr">
        <is>
          <t>Current | 1-4 Family Investor Owned</t>
        </is>
      </c>
    </row>
    <row r="29">
      <c r="A29" s="3" t="inlineStr">
        <is>
          <t>Financing Receivable Recorded Investment Past Due [Line Items]</t>
        </is>
      </c>
    </row>
    <row r="30">
      <c r="A30" s="4" t="inlineStr">
        <is>
          <t>Total Past Due</t>
        </is>
      </c>
      <c r="B30" s="5" t="n">
        <v>317668</v>
      </c>
      <c r="C30" s="5" t="n">
        <v>313960</v>
      </c>
    </row>
    <row r="31">
      <c r="A31" s="4" t="inlineStr">
        <is>
          <t>Current | 1-4 Family Owner-Occupied</t>
        </is>
      </c>
    </row>
    <row r="32">
      <c r="A32" s="3" t="inlineStr">
        <is>
          <t>Financing Receivable Recorded Investment Past Due [Line Items]</t>
        </is>
      </c>
    </row>
    <row r="33">
      <c r="A33" s="4" t="inlineStr">
        <is>
          <t>Total Past Due</t>
        </is>
      </c>
      <c r="B33" s="5" t="n">
        <v>95585</v>
      </c>
      <c r="C33" s="5" t="n">
        <v>95775</v>
      </c>
    </row>
    <row r="34">
      <c r="A34" s="4" t="inlineStr">
        <is>
          <t>Current | Nonresidential Properties</t>
        </is>
      </c>
    </row>
    <row r="35">
      <c r="A35" s="3" t="inlineStr">
        <is>
          <t>Financing Receivable Recorded Investment Past Due [Line Items]</t>
        </is>
      </c>
    </row>
    <row r="36">
      <c r="A36" s="4" t="inlineStr">
        <is>
          <t>Total Past Due</t>
        </is>
      </c>
      <c r="B36" s="5" t="n">
        <v>211075</v>
      </c>
      <c r="C36" s="5" t="n">
        <v>215657</v>
      </c>
    </row>
    <row r="37">
      <c r="A37" s="4" t="inlineStr">
        <is>
          <t>Current | Multifamily Residential</t>
        </is>
      </c>
    </row>
    <row r="38">
      <c r="A38" s="3" t="inlineStr">
        <is>
          <t>Financing Receivable Recorded Investment Past Due [Line Items]</t>
        </is>
      </c>
    </row>
    <row r="39">
      <c r="A39" s="4" t="inlineStr">
        <is>
          <t>Total Past Due</t>
        </is>
      </c>
      <c r="B39" s="5" t="n">
        <v>314998</v>
      </c>
      <c r="C39" s="5" t="n">
        <v>305325</v>
      </c>
    </row>
    <row r="40">
      <c r="A40" s="4" t="inlineStr">
        <is>
          <t>Current | Construction and Land</t>
        </is>
      </c>
    </row>
    <row r="41">
      <c r="A41" s="3" t="inlineStr">
        <is>
          <t>Financing Receivable Recorded Investment Past Due [Line Items]</t>
        </is>
      </c>
    </row>
    <row r="42">
      <c r="A42" s="4" t="inlineStr">
        <is>
          <t>Total Past Due</t>
        </is>
      </c>
      <c r="B42" s="5" t="n">
        <v>133130</v>
      </c>
      <c r="C42" s="5" t="n">
        <v>105858</v>
      </c>
    </row>
    <row r="43">
      <c r="A43" s="4" t="inlineStr">
        <is>
          <t>Financial Asset, 30 to 59 Days Past Due</t>
        </is>
      </c>
    </row>
    <row r="44">
      <c r="A44" s="3" t="inlineStr">
        <is>
          <t>Financing Receivable Recorded Investment Past Due [Line Items]</t>
        </is>
      </c>
    </row>
    <row r="45">
      <c r="A45" s="4" t="inlineStr">
        <is>
          <t>Total Past Due</t>
        </is>
      </c>
      <c r="B45" s="5" t="n">
        <v>1935</v>
      </c>
      <c r="C45" s="5" t="n">
        <v>5531</v>
      </c>
    </row>
    <row r="46">
      <c r="A46" s="4" t="inlineStr">
        <is>
          <t>Financial Asset, 30 to 59 Days Past Due | 1-4 Family Investor Owned</t>
        </is>
      </c>
    </row>
    <row r="47">
      <c r="A47" s="3" t="inlineStr">
        <is>
          <t>Financing Receivable Recorded Investment Past Due [Line Items]</t>
        </is>
      </c>
    </row>
    <row r="48">
      <c r="A48" s="4" t="inlineStr">
        <is>
          <t>Total Past Due</t>
        </is>
      </c>
      <c r="C48" s="5" t="n">
        <v>2222</v>
      </c>
    </row>
    <row r="49">
      <c r="A49" s="4" t="inlineStr">
        <is>
          <t>Financial Asset, 30 to 59 Days Past Due | 1-4 Family Owner-Occupied</t>
        </is>
      </c>
    </row>
    <row r="50">
      <c r="A50" s="3" t="inlineStr">
        <is>
          <t>Financing Receivable Recorded Investment Past Due [Line Items]</t>
        </is>
      </c>
    </row>
    <row r="51">
      <c r="A51" s="4" t="inlineStr">
        <is>
          <t>Total Past Due</t>
        </is>
      </c>
      <c r="C51" s="5" t="n">
        <v>1572</v>
      </c>
    </row>
    <row r="52">
      <c r="A52" s="4" t="inlineStr">
        <is>
          <t>Financial Asset, 30 to 59 Days Past Due | Multifamily Residential</t>
        </is>
      </c>
    </row>
    <row r="53">
      <c r="A53" s="3" t="inlineStr">
        <is>
          <t>Financing Receivable Recorded Investment Past Due [Line Items]</t>
        </is>
      </c>
    </row>
    <row r="54">
      <c r="A54" s="4" t="inlineStr">
        <is>
          <t>Total Past Due</t>
        </is>
      </c>
      <c r="C54" s="5" t="n">
        <v>1140</v>
      </c>
    </row>
    <row r="55">
      <c r="A55" s="4" t="inlineStr">
        <is>
          <t>Financing Receivables, 60 to 89 Days Past Due</t>
        </is>
      </c>
    </row>
    <row r="56">
      <c r="A56" s="3" t="inlineStr">
        <is>
          <t>Financing Receivable Recorded Investment Past Due [Line Items]</t>
        </is>
      </c>
    </row>
    <row r="57">
      <c r="A57" s="4" t="inlineStr">
        <is>
          <t>Total Past Due</t>
        </is>
      </c>
      <c r="B57" s="5" t="n">
        <v>2328</v>
      </c>
      <c r="C57" s="5" t="n">
        <v>2171</v>
      </c>
    </row>
    <row r="58">
      <c r="A58" s="4" t="inlineStr">
        <is>
          <t>Financing Receivables, 60 to 89 Days Past Due | 1-4 Family Investor Owned</t>
        </is>
      </c>
    </row>
    <row r="59">
      <c r="A59" s="3" t="inlineStr">
        <is>
          <t>Financing Receivable Recorded Investment Past Due [Line Items]</t>
        </is>
      </c>
    </row>
    <row r="60">
      <c r="A60" s="4" t="inlineStr">
        <is>
          <t>Total Past Due</t>
        </is>
      </c>
      <c r="B60" s="5" t="n">
        <v>708</v>
      </c>
      <c r="C60" s="5" t="n">
        <v>1507</v>
      </c>
    </row>
    <row r="61">
      <c r="A61" s="4" t="inlineStr">
        <is>
          <t>Financing Receivables, 60 to 89 Days Past Due | 1-4 Family Owner-Occupied</t>
        </is>
      </c>
    </row>
    <row r="62">
      <c r="A62" s="3" t="inlineStr">
        <is>
          <t>Financing Receivable Recorded Investment Past Due [Line Items]</t>
        </is>
      </c>
    </row>
    <row r="63">
      <c r="A63" s="4" t="inlineStr">
        <is>
          <t>Total Past Due</t>
        </is>
      </c>
      <c r="B63" s="5" t="n">
        <v>159</v>
      </c>
      <c r="C63" s="5" t="n">
        <v>348</v>
      </c>
    </row>
    <row r="64">
      <c r="A64" s="4" t="inlineStr">
        <is>
          <t>Financing Receivables, 90 Days or More Past Due</t>
        </is>
      </c>
    </row>
    <row r="65">
      <c r="A65" s="3" t="inlineStr">
        <is>
          <t>Financing Receivable Recorded Investment Past Due [Line Items]</t>
        </is>
      </c>
    </row>
    <row r="66">
      <c r="A66" s="4" t="inlineStr">
        <is>
          <t>Total Past Due</t>
        </is>
      </c>
      <c r="B66" s="5" t="n">
        <v>5296</v>
      </c>
      <c r="C66" s="5" t="n">
        <v>7400</v>
      </c>
    </row>
    <row r="67">
      <c r="A67" s="4" t="inlineStr">
        <is>
          <t>Financing Receivables, 90 Days or More Past Due | 1-4 Family Investor Owned</t>
        </is>
      </c>
    </row>
    <row r="68">
      <c r="A68" s="3" t="inlineStr">
        <is>
          <t>Financing Receivable Recorded Investment Past Due [Line Items]</t>
        </is>
      </c>
    </row>
    <row r="69">
      <c r="A69" s="4" t="inlineStr">
        <is>
          <t>Total Past Due</t>
        </is>
      </c>
      <c r="B69" s="5" t="n">
        <v>970</v>
      </c>
      <c r="C69" s="5" t="n">
        <v>1907</v>
      </c>
    </row>
    <row r="70">
      <c r="A70" s="4" t="inlineStr">
        <is>
          <t>Financing Receivables, 90 Days or More Past Due | 1-4 Family Owner-Occupied</t>
        </is>
      </c>
    </row>
    <row r="71">
      <c r="A71" s="3" t="inlineStr">
        <is>
          <t>Financing Receivable Recorded Investment Past Due [Line Items]</t>
        </is>
      </c>
    </row>
    <row r="72">
      <c r="A72" s="4" t="inlineStr">
        <is>
          <t>Total Past Due</t>
        </is>
      </c>
      <c r="B72" s="5" t="n">
        <v>1749</v>
      </c>
      <c r="C72" s="5" t="n">
        <v>1100</v>
      </c>
    </row>
    <row r="73">
      <c r="A73" s="4" t="inlineStr">
        <is>
          <t>Financing Receivables, 90 Days or More Past Due | Nonresidential Properties</t>
        </is>
      </c>
    </row>
    <row r="74">
      <c r="A74" s="3" t="inlineStr">
        <is>
          <t>Financing Receivable Recorded Investment Past Due [Line Items]</t>
        </is>
      </c>
    </row>
    <row r="75">
      <c r="A75" s="4" t="inlineStr">
        <is>
          <t>Total Past Due</t>
        </is>
      </c>
      <c r="C75" s="5" t="n">
        <v>3272</v>
      </c>
    </row>
    <row r="76">
      <c r="A76" s="4" t="inlineStr">
        <is>
          <t>Financing Receivables, 90 Days or More Past Due | Multifamily Residential</t>
        </is>
      </c>
    </row>
    <row r="77">
      <c r="A77" s="3" t="inlineStr">
        <is>
          <t>Financing Receivable Recorded Investment Past Due [Line Items]</t>
        </is>
      </c>
    </row>
    <row r="78">
      <c r="A78" s="4" t="inlineStr">
        <is>
          <t>Total Past Due</t>
        </is>
      </c>
      <c r="B78" s="5" t="n">
        <v>2577</v>
      </c>
      <c r="C78" s="5" t="n">
        <v>946</v>
      </c>
    </row>
    <row r="79">
      <c r="A79" s="4" t="inlineStr">
        <is>
          <t>Business</t>
        </is>
      </c>
    </row>
    <row r="80">
      <c r="A80" s="3" t="inlineStr">
        <is>
          <t>Financing Receivable Recorded Investment Past Due [Line Items]</t>
        </is>
      </c>
    </row>
    <row r="81">
      <c r="A81" s="4" t="inlineStr">
        <is>
          <t>Total Past Due</t>
        </is>
      </c>
      <c r="B81" s="5" t="n">
        <v>207859</v>
      </c>
      <c r="C81" s="5" t="n">
        <v>94947</v>
      </c>
    </row>
    <row r="82">
      <c r="A82" s="4" t="inlineStr">
        <is>
          <t>Business | Current</t>
        </is>
      </c>
    </row>
    <row r="83">
      <c r="A83" s="3" t="inlineStr">
        <is>
          <t>Financing Receivable Recorded Investment Past Due [Line Items]</t>
        </is>
      </c>
    </row>
    <row r="84">
      <c r="A84" s="4" t="inlineStr">
        <is>
          <t>Total Past Due</t>
        </is>
      </c>
      <c r="B84" s="5" t="n">
        <v>207729</v>
      </c>
      <c r="C84" s="5" t="n">
        <v>94847</v>
      </c>
    </row>
    <row r="85">
      <c r="A85" s="4" t="inlineStr">
        <is>
          <t>Business | Financial Asset, 30 to 59 Days Past Due</t>
        </is>
      </c>
    </row>
    <row r="86">
      <c r="A86" s="3" t="inlineStr">
        <is>
          <t>Financing Receivable Recorded Investment Past Due [Line Items]</t>
        </is>
      </c>
    </row>
    <row r="87">
      <c r="A87" s="4" t="inlineStr">
        <is>
          <t>Total Past Due</t>
        </is>
      </c>
      <c r="B87" s="5" t="n">
        <v>130</v>
      </c>
      <c r="C87" s="5" t="n">
        <v>100</v>
      </c>
    </row>
    <row r="88">
      <c r="A88" s="4" t="inlineStr">
        <is>
          <t>Consumer</t>
        </is>
      </c>
    </row>
    <row r="89">
      <c r="A89" s="3" t="inlineStr">
        <is>
          <t>Financing Receivable Recorded Investment Past Due [Line Items]</t>
        </is>
      </c>
    </row>
    <row r="90">
      <c r="A90" s="4" t="inlineStr">
        <is>
          <t>Total Past Due</t>
        </is>
      </c>
      <c r="B90" s="5" t="n">
        <v>36095</v>
      </c>
      <c r="C90" s="5" t="n">
        <v>26517</v>
      </c>
    </row>
    <row r="91">
      <c r="A91" s="4" t="inlineStr">
        <is>
          <t>Consumer | Current</t>
        </is>
      </c>
    </row>
    <row r="92">
      <c r="A92" s="3" t="inlineStr">
        <is>
          <t>Financing Receivable Recorded Investment Past Due [Line Items]</t>
        </is>
      </c>
    </row>
    <row r="93">
      <c r="A93" s="4" t="inlineStr">
        <is>
          <t>Total Past Due</t>
        </is>
      </c>
      <c r="B93" s="5" t="n">
        <v>32829</v>
      </c>
      <c r="C93" s="5" t="n">
        <v>25529</v>
      </c>
    </row>
    <row r="94">
      <c r="A94" s="4" t="inlineStr">
        <is>
          <t>Consumer | Financial Asset, 30 to 59 Days Past Due</t>
        </is>
      </c>
    </row>
    <row r="95">
      <c r="A95" s="3" t="inlineStr">
        <is>
          <t>Financing Receivable Recorded Investment Past Due [Line Items]</t>
        </is>
      </c>
    </row>
    <row r="96">
      <c r="A96" s="4" t="inlineStr">
        <is>
          <t>Total Past Due</t>
        </is>
      </c>
      <c r="B96" s="5" t="n">
        <v>1805</v>
      </c>
      <c r="C96" s="5" t="n">
        <v>497</v>
      </c>
    </row>
    <row r="97">
      <c r="A97" s="4" t="inlineStr">
        <is>
          <t>Consumer | Financing Receivables, 60 to 89 Days Past Due</t>
        </is>
      </c>
    </row>
    <row r="98">
      <c r="A98" s="3" t="inlineStr">
        <is>
          <t>Financing Receivable Recorded Investment Past Due [Line Items]</t>
        </is>
      </c>
    </row>
    <row r="99">
      <c r="A99" s="4" t="inlineStr">
        <is>
          <t>Total Past Due</t>
        </is>
      </c>
      <c r="B99" s="6" t="n">
        <v>1461</v>
      </c>
      <c r="C99" s="5" t="n">
        <v>316</v>
      </c>
    </row>
    <row r="100">
      <c r="A100" s="4" t="inlineStr">
        <is>
          <t>Consumer | Financing Receivables, 90 Days or More Past Due</t>
        </is>
      </c>
    </row>
    <row r="101">
      <c r="A101" s="3" t="inlineStr">
        <is>
          <t>Financing Receivable Recorded Investment Past Due [Line Items]</t>
        </is>
      </c>
    </row>
    <row r="102">
      <c r="A102" s="4" t="inlineStr">
        <is>
          <t>Total Past Due</t>
        </is>
      </c>
      <c r="C102" s="6" t="n">
        <v>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osition of Allowance for Loan Losses and Related Recorded Investment in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Balance, beginning of period</t>
        </is>
      </c>
      <c r="B4" s="6" t="n">
        <v>15875</v>
      </c>
      <c r="C4" s="6" t="n">
        <v>13761</v>
      </c>
      <c r="D4" s="6" t="n">
        <v>14870</v>
      </c>
      <c r="E4" s="6" t="n">
        <v>12329</v>
      </c>
      <c r="F4" s="6" t="n">
        <v>12329</v>
      </c>
    </row>
    <row r="5">
      <c r="A5" s="4" t="inlineStr">
        <is>
          <t>Provision charged to expense</t>
        </is>
      </c>
      <c r="B5" s="5" t="n">
        <v>572</v>
      </c>
      <c r="C5" s="5" t="n">
        <v>620</v>
      </c>
      <c r="D5" s="5" t="n">
        <v>1844</v>
      </c>
      <c r="E5" s="5" t="n">
        <v>2037</v>
      </c>
      <c r="F5" s="5" t="n">
        <v>2443</v>
      </c>
    </row>
    <row r="6">
      <c r="A6" s="4" t="inlineStr">
        <is>
          <t>Losses charged-off</t>
        </is>
      </c>
      <c r="B6" s="5" t="n">
        <v>-510</v>
      </c>
      <c r="C6" s="5" t="n">
        <v>-4</v>
      </c>
      <c r="D6" s="5" t="n">
        <v>-782</v>
      </c>
      <c r="E6" s="5" t="n">
        <v>-6</v>
      </c>
      <c r="F6" s="5" t="n">
        <v>-6</v>
      </c>
    </row>
    <row r="7">
      <c r="A7" s="4" t="inlineStr">
        <is>
          <t>Recoveries</t>
        </is>
      </c>
      <c r="B7" s="5" t="n">
        <v>71</v>
      </c>
      <c r="C7" s="5" t="n">
        <v>4</v>
      </c>
      <c r="D7" s="5" t="n">
        <v>76</v>
      </c>
      <c r="E7" s="5" t="n">
        <v>21</v>
      </c>
      <c r="F7" s="5" t="n">
        <v>104</v>
      </c>
    </row>
    <row r="8">
      <c r="A8" s="4" t="inlineStr">
        <is>
          <t>Balance, end of period</t>
        </is>
      </c>
      <c r="B8" s="5" t="n">
        <v>16008</v>
      </c>
      <c r="C8" s="5" t="n">
        <v>14381</v>
      </c>
      <c r="D8" s="5" t="n">
        <v>16008</v>
      </c>
      <c r="E8" s="5" t="n">
        <v>14381</v>
      </c>
      <c r="F8" s="5" t="n">
        <v>14870</v>
      </c>
    </row>
    <row r="9">
      <c r="A9" s="4" t="inlineStr">
        <is>
          <t>Ending balance: individually evaluated for impairment</t>
        </is>
      </c>
      <c r="B9" s="5" t="n">
        <v>253</v>
      </c>
      <c r="C9" s="5" t="n">
        <v>295</v>
      </c>
      <c r="D9" s="5" t="n">
        <v>253</v>
      </c>
      <c r="E9" s="5" t="n">
        <v>295</v>
      </c>
      <c r="F9" s="5" t="n">
        <v>292</v>
      </c>
    </row>
    <row r="10">
      <c r="A10" s="4" t="inlineStr">
        <is>
          <t>Ending balance: collectively evaluated for impairment</t>
        </is>
      </c>
      <c r="B10" s="5" t="n">
        <v>15755</v>
      </c>
      <c r="C10" s="5" t="n">
        <v>14086</v>
      </c>
      <c r="D10" s="5" t="n">
        <v>15755</v>
      </c>
      <c r="E10" s="5" t="n">
        <v>14086</v>
      </c>
      <c r="F10" s="5" t="n">
        <v>14578</v>
      </c>
    </row>
    <row r="11">
      <c r="A11" s="4" t="inlineStr">
        <is>
          <t>Ending balance: individually evaluated for impairment</t>
        </is>
      </c>
      <c r="B11" s="5" t="n">
        <v>16442</v>
      </c>
      <c r="C11" s="5" t="n">
        <v>17309</v>
      </c>
      <c r="D11" s="5" t="n">
        <v>16442</v>
      </c>
      <c r="E11" s="5" t="n">
        <v>17309</v>
      </c>
      <c r="F11" s="5" t="n">
        <v>19352</v>
      </c>
    </row>
    <row r="12">
      <c r="A12" s="4" t="inlineStr">
        <is>
          <t>Ending balance: collectively evaluated for impairment</t>
        </is>
      </c>
      <c r="B12" s="5" t="n">
        <v>1306131</v>
      </c>
      <c r="C12" s="5" t="n">
        <v>1105242</v>
      </c>
      <c r="D12" s="5" t="n">
        <v>1306131</v>
      </c>
      <c r="E12" s="5" t="n">
        <v>1105242</v>
      </c>
      <c r="F12" s="5" t="n">
        <v>1152701</v>
      </c>
    </row>
    <row r="13">
      <c r="A13" s="4" t="inlineStr">
        <is>
          <t>Total</t>
        </is>
      </c>
      <c r="B13" s="5" t="n">
        <v>1322573</v>
      </c>
      <c r="C13" s="5" t="n">
        <v>1122551</v>
      </c>
      <c r="D13" s="5" t="n">
        <v>1322573</v>
      </c>
      <c r="E13" s="5" t="n">
        <v>1122551</v>
      </c>
      <c r="F13" s="5" t="n">
        <v>1172053</v>
      </c>
    </row>
    <row r="14">
      <c r="A14" s="4" t="inlineStr">
        <is>
          <t>1-4 Family Residential Investor Owned</t>
        </is>
      </c>
    </row>
    <row r="15">
      <c r="A15" s="3" t="inlineStr">
        <is>
          <t>Financing Receivable Allowance For Credit Losses [Line Items]</t>
        </is>
      </c>
    </row>
    <row r="16">
      <c r="A16" s="4" t="inlineStr">
        <is>
          <t>Balance, beginning of period</t>
        </is>
      </c>
      <c r="B16" s="5" t="n">
        <v>3835</v>
      </c>
      <c r="C16" s="5" t="n">
        <v>3857</v>
      </c>
      <c r="D16" s="5" t="n">
        <v>3850</v>
      </c>
      <c r="E16" s="5" t="n">
        <v>3503</v>
      </c>
      <c r="F16" s="5" t="n">
        <v>3503</v>
      </c>
    </row>
    <row r="17">
      <c r="A17" s="4" t="inlineStr">
        <is>
          <t>Provision charged to expense</t>
        </is>
      </c>
      <c r="B17" s="5" t="n">
        <v>-66</v>
      </c>
      <c r="C17" s="5" t="n">
        <v>-1</v>
      </c>
      <c r="D17" s="5" t="n">
        <v>-81</v>
      </c>
      <c r="E17" s="5" t="n">
        <v>353</v>
      </c>
      <c r="F17" s="5" t="n">
        <v>347</v>
      </c>
    </row>
    <row r="18">
      <c r="A18" s="4" t="inlineStr">
        <is>
          <t>Balance, end of period</t>
        </is>
      </c>
      <c r="B18" s="5" t="n">
        <v>3769</v>
      </c>
      <c r="C18" s="5" t="n">
        <v>3856</v>
      </c>
      <c r="D18" s="5" t="n">
        <v>3769</v>
      </c>
      <c r="E18" s="5" t="n">
        <v>3856</v>
      </c>
      <c r="F18" s="5" t="n">
        <v>3850</v>
      </c>
    </row>
    <row r="19">
      <c r="A19" s="4" t="inlineStr">
        <is>
          <t>Ending balance: individually evaluated for impairment</t>
        </is>
      </c>
      <c r="B19" s="5" t="n">
        <v>98</v>
      </c>
      <c r="C19" s="5" t="n">
        <v>121</v>
      </c>
      <c r="D19" s="5" t="n">
        <v>98</v>
      </c>
      <c r="E19" s="5" t="n">
        <v>121</v>
      </c>
      <c r="F19" s="5" t="n">
        <v>118</v>
      </c>
    </row>
    <row r="20">
      <c r="A20" s="4" t="inlineStr">
        <is>
          <t>Ending balance: collectively evaluated for impairment</t>
        </is>
      </c>
      <c r="B20" s="5" t="n">
        <v>3671</v>
      </c>
      <c r="C20" s="5" t="n">
        <v>3735</v>
      </c>
      <c r="D20" s="5" t="n">
        <v>3671</v>
      </c>
      <c r="E20" s="5" t="n">
        <v>3735</v>
      </c>
      <c r="F20" s="5" t="n">
        <v>3732</v>
      </c>
    </row>
    <row r="21">
      <c r="A21" s="4" t="inlineStr">
        <is>
          <t>Ending balance: individually evaluated for impairment</t>
        </is>
      </c>
      <c r="B21" s="5" t="n">
        <v>5028</v>
      </c>
      <c r="C21" s="5" t="n">
        <v>6412</v>
      </c>
      <c r="D21" s="5" t="n">
        <v>5028</v>
      </c>
      <c r="E21" s="5" t="n">
        <v>6412</v>
      </c>
      <c r="F21" s="5" t="n">
        <v>7468</v>
      </c>
    </row>
    <row r="22">
      <c r="A22" s="4" t="inlineStr">
        <is>
          <t>Ending balance: collectively evaluated for impairment</t>
        </is>
      </c>
      <c r="B22" s="5" t="n">
        <v>314318</v>
      </c>
      <c r="C22" s="5" t="n">
        <v>314026</v>
      </c>
      <c r="D22" s="5" t="n">
        <v>314318</v>
      </c>
      <c r="E22" s="5" t="n">
        <v>314026</v>
      </c>
      <c r="F22" s="5" t="n">
        <v>312128</v>
      </c>
    </row>
    <row r="23">
      <c r="A23" s="4" t="inlineStr">
        <is>
          <t>Total</t>
        </is>
      </c>
      <c r="B23" s="5" t="n">
        <v>319346</v>
      </c>
      <c r="C23" s="5" t="n">
        <v>320438</v>
      </c>
      <c r="D23" s="5" t="n">
        <v>319346</v>
      </c>
      <c r="E23" s="5" t="n">
        <v>320438</v>
      </c>
      <c r="F23" s="5" t="n">
        <v>319596</v>
      </c>
    </row>
    <row r="24">
      <c r="A24" s="4" t="inlineStr">
        <is>
          <t>1-4 Family Owner-Occupied</t>
        </is>
      </c>
    </row>
    <row r="25">
      <c r="A25" s="3" t="inlineStr">
        <is>
          <t>Financing Receivable Allowance For Credit Losses [Line Items]</t>
        </is>
      </c>
    </row>
    <row r="26">
      <c r="A26" s="4" t="inlineStr">
        <is>
          <t>Balance, beginning of period</t>
        </is>
      </c>
      <c r="B26" s="5" t="n">
        <v>1209</v>
      </c>
      <c r="C26" s="5" t="n">
        <v>1194</v>
      </c>
      <c r="D26" s="5" t="n">
        <v>1260</v>
      </c>
      <c r="E26" s="5" t="n">
        <v>1067</v>
      </c>
      <c r="F26" s="5" t="n">
        <v>1067</v>
      </c>
    </row>
    <row r="27">
      <c r="A27" s="4" t="inlineStr">
        <is>
          <t>Provision charged to expense</t>
        </is>
      </c>
      <c r="B27" s="5" t="n">
        <v>5</v>
      </c>
      <c r="C27" s="5" t="n">
        <v>7</v>
      </c>
      <c r="D27" s="5" t="n">
        <v>-46</v>
      </c>
      <c r="E27" s="5" t="n">
        <v>134</v>
      </c>
      <c r="F27" s="5" t="n">
        <v>193</v>
      </c>
    </row>
    <row r="28">
      <c r="A28" s="4" t="inlineStr">
        <is>
          <t>Balance, end of period</t>
        </is>
      </c>
      <c r="B28" s="5" t="n">
        <v>1214</v>
      </c>
      <c r="C28" s="5" t="n">
        <v>1201</v>
      </c>
      <c r="D28" s="5" t="n">
        <v>1214</v>
      </c>
      <c r="E28" s="5" t="n">
        <v>1201</v>
      </c>
      <c r="F28" s="5" t="n">
        <v>1260</v>
      </c>
    </row>
    <row r="29">
      <c r="A29" s="4" t="inlineStr">
        <is>
          <t>Ending balance: individually evaluated for impairment</t>
        </is>
      </c>
      <c r="B29" s="5" t="n">
        <v>116</v>
      </c>
      <c r="C29" s="5" t="n">
        <v>137</v>
      </c>
      <c r="D29" s="5" t="n">
        <v>116</v>
      </c>
      <c r="E29" s="5" t="n">
        <v>137</v>
      </c>
      <c r="F29" s="5" t="n">
        <v>134</v>
      </c>
    </row>
    <row r="30">
      <c r="A30" s="4" t="inlineStr">
        <is>
          <t>Ending balance: collectively evaluated for impairment</t>
        </is>
      </c>
      <c r="B30" s="5" t="n">
        <v>1098</v>
      </c>
      <c r="C30" s="5" t="n">
        <v>1064</v>
      </c>
      <c r="D30" s="5" t="n">
        <v>1098</v>
      </c>
      <c r="E30" s="5" t="n">
        <v>1064</v>
      </c>
      <c r="F30" s="5" t="n">
        <v>1126</v>
      </c>
    </row>
    <row r="31">
      <c r="A31" s="4" t="inlineStr">
        <is>
          <t>Ending balance: individually evaluated for impairment</t>
        </is>
      </c>
      <c r="B31" s="5" t="n">
        <v>5687</v>
      </c>
      <c r="C31" s="5" t="n">
        <v>5442</v>
      </c>
      <c r="D31" s="5" t="n">
        <v>5687</v>
      </c>
      <c r="E31" s="5" t="n">
        <v>5442</v>
      </c>
      <c r="F31" s="5" t="n">
        <v>5754</v>
      </c>
    </row>
    <row r="32">
      <c r="A32" s="4" t="inlineStr">
        <is>
          <t>Ending balance: collectively evaluated for impairment</t>
        </is>
      </c>
      <c r="B32" s="5" t="n">
        <v>91806</v>
      </c>
      <c r="C32" s="5" t="n">
        <v>87898</v>
      </c>
      <c r="D32" s="5" t="n">
        <v>91806</v>
      </c>
      <c r="E32" s="5" t="n">
        <v>87898</v>
      </c>
      <c r="F32" s="5" t="n">
        <v>93041</v>
      </c>
    </row>
    <row r="33">
      <c r="A33" s="4" t="inlineStr">
        <is>
          <t>Total</t>
        </is>
      </c>
      <c r="B33" s="5" t="n">
        <v>97493</v>
      </c>
      <c r="C33" s="5" t="n">
        <v>93340</v>
      </c>
      <c r="D33" s="5" t="n">
        <v>97493</v>
      </c>
      <c r="E33" s="5" t="n">
        <v>93340</v>
      </c>
      <c r="F33" s="5" t="n">
        <v>98795</v>
      </c>
    </row>
    <row r="34">
      <c r="A34" s="4" t="inlineStr">
        <is>
          <t>Multifamily</t>
        </is>
      </c>
    </row>
    <row r="35">
      <c r="A35" s="3" t="inlineStr">
        <is>
          <t>Financing Receivable Allowance For Credit Losses [Line Items]</t>
        </is>
      </c>
    </row>
    <row r="36">
      <c r="A36" s="4" t="inlineStr">
        <is>
          <t>Balance, beginning of period</t>
        </is>
      </c>
      <c r="B36" s="5" t="n">
        <v>5393</v>
      </c>
      <c r="C36" s="5" t="n">
        <v>4741</v>
      </c>
      <c r="D36" s="5" t="n">
        <v>5214</v>
      </c>
      <c r="E36" s="5" t="n">
        <v>3865</v>
      </c>
      <c r="F36" s="5" t="n">
        <v>3865</v>
      </c>
    </row>
    <row r="37">
      <c r="A37" s="4" t="inlineStr">
        <is>
          <t>Provision charged to expense</t>
        </is>
      </c>
      <c r="B37" s="5" t="n">
        <v>-112</v>
      </c>
      <c r="C37" s="5" t="n">
        <v>148</v>
      </c>
      <c r="D37" s="5" t="n">
        <v>67</v>
      </c>
      <c r="E37" s="5" t="n">
        <v>1024</v>
      </c>
      <c r="F37" s="5" t="n">
        <v>1349</v>
      </c>
    </row>
    <row r="38">
      <c r="A38" s="4" t="inlineStr">
        <is>
          <t>Balance, end of period</t>
        </is>
      </c>
      <c r="B38" s="5" t="n">
        <v>5281</v>
      </c>
      <c r="C38" s="5" t="n">
        <v>4889</v>
      </c>
      <c r="D38" s="5" t="n">
        <v>5281</v>
      </c>
      <c r="E38" s="5" t="n">
        <v>4889</v>
      </c>
      <c r="F38" s="5" t="n">
        <v>5214</v>
      </c>
    </row>
    <row r="39">
      <c r="A39" s="4" t="inlineStr">
        <is>
          <t>Ending balance: collectively evaluated for impairment</t>
        </is>
      </c>
      <c r="B39" s="5" t="n">
        <v>5281</v>
      </c>
      <c r="C39" s="5" t="n">
        <v>4889</v>
      </c>
      <c r="D39" s="5" t="n">
        <v>5281</v>
      </c>
      <c r="E39" s="5" t="n">
        <v>4889</v>
      </c>
      <c r="F39" s="5" t="n">
        <v>5214</v>
      </c>
    </row>
    <row r="40">
      <c r="A40" s="4" t="inlineStr">
        <is>
          <t>Ending balance: individually evaluated for impairment</t>
        </is>
      </c>
      <c r="B40" s="5" t="n">
        <v>2577</v>
      </c>
      <c r="C40" s="5" t="n">
        <v>210</v>
      </c>
      <c r="D40" s="5" t="n">
        <v>2577</v>
      </c>
      <c r="E40" s="5" t="n">
        <v>210</v>
      </c>
      <c r="F40" s="5" t="n">
        <v>946</v>
      </c>
    </row>
    <row r="41">
      <c r="A41" s="4" t="inlineStr">
        <is>
          <t>Ending balance: collectively evaluated for impairment</t>
        </is>
      </c>
      <c r="B41" s="5" t="n">
        <v>314998</v>
      </c>
      <c r="C41" s="5" t="n">
        <v>284565</v>
      </c>
      <c r="D41" s="5" t="n">
        <v>314998</v>
      </c>
      <c r="E41" s="5" t="n">
        <v>284565</v>
      </c>
      <c r="F41" s="5" t="n">
        <v>306465</v>
      </c>
    </row>
    <row r="42">
      <c r="A42" s="4" t="inlineStr">
        <is>
          <t>Total</t>
        </is>
      </c>
      <c r="B42" s="5" t="n">
        <v>317575</v>
      </c>
      <c r="C42" s="5" t="n">
        <v>284775</v>
      </c>
      <c r="D42" s="5" t="n">
        <v>317575</v>
      </c>
      <c r="E42" s="5" t="n">
        <v>284775</v>
      </c>
      <c r="F42" s="5" t="n">
        <v>307411</v>
      </c>
    </row>
    <row r="43">
      <c r="A43" s="4" t="inlineStr">
        <is>
          <t>Nonresidential Properties</t>
        </is>
      </c>
    </row>
    <row r="44">
      <c r="A44" s="3" t="inlineStr">
        <is>
          <t>Financing Receivable Allowance For Credit Losses [Line Items]</t>
        </is>
      </c>
    </row>
    <row r="45">
      <c r="A45" s="4" t="inlineStr">
        <is>
          <t>Balance, beginning of period</t>
        </is>
      </c>
      <c r="B45" s="5" t="n">
        <v>2099</v>
      </c>
      <c r="C45" s="5" t="n">
        <v>2085</v>
      </c>
      <c r="D45" s="5" t="n">
        <v>2194</v>
      </c>
      <c r="E45" s="5" t="n">
        <v>1849</v>
      </c>
      <c r="F45" s="5" t="n">
        <v>1849</v>
      </c>
    </row>
    <row r="46">
      <c r="A46" s="4" t="inlineStr">
        <is>
          <t>Provision charged to expense</t>
        </is>
      </c>
      <c r="B46" s="5" t="n">
        <v>-29</v>
      </c>
      <c r="C46" s="5" t="n">
        <v>98</v>
      </c>
      <c r="D46" s="5" t="n">
        <v>-124</v>
      </c>
      <c r="E46" s="5" t="n">
        <v>330</v>
      </c>
      <c r="F46" s="5" t="n">
        <v>341</v>
      </c>
    </row>
    <row r="47">
      <c r="A47" s="4" t="inlineStr">
        <is>
          <t>Recoveries</t>
        </is>
      </c>
      <c r="E47" s="5" t="n">
        <v>4</v>
      </c>
      <c r="F47" s="5" t="n">
        <v>4</v>
      </c>
    </row>
    <row r="48">
      <c r="A48" s="4" t="inlineStr">
        <is>
          <t>Balance, end of period</t>
        </is>
      </c>
      <c r="B48" s="5" t="n">
        <v>2070</v>
      </c>
      <c r="C48" s="5" t="n">
        <v>2183</v>
      </c>
      <c r="D48" s="5" t="n">
        <v>2070</v>
      </c>
      <c r="E48" s="5" t="n">
        <v>2183</v>
      </c>
      <c r="F48" s="5" t="n">
        <v>2194</v>
      </c>
    </row>
    <row r="49">
      <c r="A49" s="4" t="inlineStr">
        <is>
          <t>Ending balance: individually evaluated for impairment</t>
        </is>
      </c>
      <c r="B49" s="5" t="n">
        <v>39</v>
      </c>
      <c r="C49" s="5" t="n">
        <v>37</v>
      </c>
      <c r="D49" s="5" t="n">
        <v>39</v>
      </c>
      <c r="E49" s="5" t="n">
        <v>37</v>
      </c>
      <c r="F49" s="5" t="n">
        <v>40</v>
      </c>
    </row>
    <row r="50">
      <c r="A50" s="4" t="inlineStr">
        <is>
          <t>Ending balance: collectively evaluated for impairment</t>
        </is>
      </c>
      <c r="B50" s="5" t="n">
        <v>2031</v>
      </c>
      <c r="C50" s="5" t="n">
        <v>2146</v>
      </c>
      <c r="D50" s="5" t="n">
        <v>2031</v>
      </c>
      <c r="E50" s="5" t="n">
        <v>2146</v>
      </c>
      <c r="F50" s="5" t="n">
        <v>2154</v>
      </c>
    </row>
    <row r="51">
      <c r="A51" s="4" t="inlineStr">
        <is>
          <t>Ending balance: individually evaluated for impairment</t>
        </is>
      </c>
      <c r="B51" s="5" t="n">
        <v>2228</v>
      </c>
      <c r="C51" s="5" t="n">
        <v>5245</v>
      </c>
      <c r="D51" s="5" t="n">
        <v>2228</v>
      </c>
      <c r="E51" s="5" t="n">
        <v>5245</v>
      </c>
      <c r="F51" s="5" t="n">
        <v>5184</v>
      </c>
    </row>
    <row r="52">
      <c r="A52" s="4" t="inlineStr">
        <is>
          <t>Ending balance: collectively evaluated for impairment</t>
        </is>
      </c>
      <c r="B52" s="5" t="n">
        <v>208847</v>
      </c>
      <c r="C52" s="5" t="n">
        <v>212526</v>
      </c>
      <c r="D52" s="5" t="n">
        <v>208847</v>
      </c>
      <c r="E52" s="5" t="n">
        <v>212526</v>
      </c>
      <c r="F52" s="5" t="n">
        <v>213745</v>
      </c>
    </row>
    <row r="53">
      <c r="A53" s="4" t="inlineStr">
        <is>
          <t>Total</t>
        </is>
      </c>
      <c r="B53" s="5" t="n">
        <v>211075</v>
      </c>
      <c r="C53" s="5" t="n">
        <v>217771</v>
      </c>
      <c r="D53" s="5" t="n">
        <v>211075</v>
      </c>
      <c r="E53" s="5" t="n">
        <v>217771</v>
      </c>
      <c r="F53" s="5" t="n">
        <v>218929</v>
      </c>
    </row>
    <row r="54">
      <c r="A54" s="4" t="inlineStr">
        <is>
          <t>Construction and Land</t>
        </is>
      </c>
    </row>
    <row r="55">
      <c r="A55" s="3" t="inlineStr">
        <is>
          <t>Financing Receivable Allowance For Credit Losses [Line Items]</t>
        </is>
      </c>
    </row>
    <row r="56">
      <c r="A56" s="4" t="inlineStr">
        <is>
          <t>Balance, beginning of period</t>
        </is>
      </c>
      <c r="B56" s="5" t="n">
        <v>1956</v>
      </c>
      <c r="C56" s="5" t="n">
        <v>1670</v>
      </c>
      <c r="D56" s="5" t="n">
        <v>1820</v>
      </c>
      <c r="E56" s="5" t="n">
        <v>1782</v>
      </c>
      <c r="F56" s="5" t="n">
        <v>1782</v>
      </c>
    </row>
    <row r="57">
      <c r="A57" s="4" t="inlineStr">
        <is>
          <t>Provision charged to expense</t>
        </is>
      </c>
      <c r="B57" s="5" t="n">
        <v>104</v>
      </c>
      <c r="C57" s="5" t="n">
        <v>49</v>
      </c>
      <c r="D57" s="5" t="n">
        <v>240</v>
      </c>
      <c r="E57" s="5" t="n">
        <v>-63</v>
      </c>
      <c r="F57" s="5" t="n">
        <v>38</v>
      </c>
    </row>
    <row r="58">
      <c r="A58" s="4" t="inlineStr">
        <is>
          <t>Balance, end of period</t>
        </is>
      </c>
      <c r="B58" s="5" t="n">
        <v>2060</v>
      </c>
      <c r="C58" s="5" t="n">
        <v>1719</v>
      </c>
      <c r="D58" s="5" t="n">
        <v>2060</v>
      </c>
      <c r="E58" s="5" t="n">
        <v>1719</v>
      </c>
      <c r="F58" s="5" t="n">
        <v>1820</v>
      </c>
    </row>
    <row r="59">
      <c r="A59" s="4" t="inlineStr">
        <is>
          <t>Ending balance: collectively evaluated for impairment</t>
        </is>
      </c>
      <c r="B59" s="5" t="n">
        <v>2060</v>
      </c>
      <c r="C59" s="5" t="n">
        <v>1719</v>
      </c>
      <c r="D59" s="5" t="n">
        <v>2060</v>
      </c>
      <c r="E59" s="5" t="n">
        <v>1719</v>
      </c>
      <c r="F59" s="5" t="n">
        <v>1820</v>
      </c>
    </row>
    <row r="60">
      <c r="A60" s="4" t="inlineStr">
        <is>
          <t>Ending balance: individually evaluated for impairment</t>
        </is>
      </c>
      <c r="B60" s="5" t="n">
        <v>922</v>
      </c>
      <c r="D60" s="5" t="n">
        <v>922</v>
      </c>
    </row>
    <row r="61">
      <c r="A61" s="4" t="inlineStr">
        <is>
          <t>Ending balance: collectively evaluated for impairment</t>
        </is>
      </c>
      <c r="B61" s="5" t="n">
        <v>132208</v>
      </c>
      <c r="C61" s="5" t="n">
        <v>99721</v>
      </c>
      <c r="D61" s="5" t="n">
        <v>132208</v>
      </c>
      <c r="E61" s="5" t="n">
        <v>99721</v>
      </c>
      <c r="F61" s="5" t="n">
        <v>105858</v>
      </c>
    </row>
    <row r="62">
      <c r="A62" s="4" t="inlineStr">
        <is>
          <t>Total</t>
        </is>
      </c>
      <c r="B62" s="5" t="n">
        <v>133130</v>
      </c>
      <c r="C62" s="5" t="n">
        <v>99721</v>
      </c>
      <c r="D62" s="5" t="n">
        <v>133130</v>
      </c>
      <c r="E62" s="5" t="n">
        <v>99721</v>
      </c>
      <c r="F62" s="5" t="n">
        <v>105858</v>
      </c>
    </row>
    <row r="63">
      <c r="A63" s="4" t="inlineStr">
        <is>
          <t>Business</t>
        </is>
      </c>
    </row>
    <row r="64">
      <c r="A64" s="3" t="inlineStr">
        <is>
          <t>Financing Receivable Allowance For Credit Losses [Line Items]</t>
        </is>
      </c>
    </row>
    <row r="65">
      <c r="A65" s="4" t="inlineStr">
        <is>
          <t>Balance, beginning of period</t>
        </is>
      </c>
      <c r="B65" s="5" t="n">
        <v>347</v>
      </c>
      <c r="C65" s="5" t="n">
        <v>204</v>
      </c>
      <c r="D65" s="5" t="n">
        <v>254</v>
      </c>
      <c r="E65" s="5" t="n">
        <v>254</v>
      </c>
      <c r="F65" s="5" t="n">
        <v>254</v>
      </c>
    </row>
    <row r="66">
      <c r="A66" s="4" t="inlineStr">
        <is>
          <t>Provision charged to expense</t>
        </is>
      </c>
      <c r="B66" s="5" t="n">
        <v>-74</v>
      </c>
      <c r="C66" s="5" t="n">
        <v>245</v>
      </c>
      <c r="D66" s="5" t="n">
        <v>14</v>
      </c>
      <c r="E66" s="5" t="n">
        <v>182</v>
      </c>
      <c r="F66" s="5" t="n">
        <v>-95</v>
      </c>
    </row>
    <row r="67">
      <c r="A67" s="4" t="inlineStr">
        <is>
          <t>Recoveries</t>
        </is>
      </c>
      <c r="B67" s="5" t="n">
        <v>2</v>
      </c>
      <c r="C67" s="5" t="n">
        <v>4</v>
      </c>
      <c r="D67" s="5" t="n">
        <v>7</v>
      </c>
      <c r="E67" s="5" t="n">
        <v>17</v>
      </c>
      <c r="F67" s="5" t="n">
        <v>95</v>
      </c>
    </row>
    <row r="68">
      <c r="A68" s="4" t="inlineStr">
        <is>
          <t>Balance, end of period</t>
        </is>
      </c>
      <c r="B68" s="5" t="n">
        <v>275</v>
      </c>
      <c r="C68" s="5" t="n">
        <v>453</v>
      </c>
      <c r="D68" s="5" t="n">
        <v>275</v>
      </c>
      <c r="E68" s="5" t="n">
        <v>453</v>
      </c>
      <c r="F68" s="5" t="n">
        <v>254</v>
      </c>
    </row>
    <row r="69">
      <c r="A69" s="4" t="inlineStr">
        <is>
          <t>Ending balance: collectively evaluated for impairment</t>
        </is>
      </c>
      <c r="B69" s="5" t="n">
        <v>275</v>
      </c>
      <c r="C69" s="5" t="n">
        <v>453</v>
      </c>
      <c r="D69" s="5" t="n">
        <v>275</v>
      </c>
      <c r="E69" s="5" t="n">
        <v>453</v>
      </c>
      <c r="F69" s="5" t="n">
        <v>254</v>
      </c>
    </row>
    <row r="70">
      <c r="A70" s="4" t="inlineStr">
        <is>
          <t>Ending balance: collectively evaluated for impairment</t>
        </is>
      </c>
      <c r="B70" s="5" t="n">
        <v>207859</v>
      </c>
      <c r="C70" s="5" t="n">
        <v>96700</v>
      </c>
      <c r="D70" s="5" t="n">
        <v>207859</v>
      </c>
      <c r="E70" s="5" t="n">
        <v>96700</v>
      </c>
      <c r="F70" s="5" t="n">
        <v>94947</v>
      </c>
    </row>
    <row r="71">
      <c r="A71" s="4" t="inlineStr">
        <is>
          <t>Total</t>
        </is>
      </c>
      <c r="B71" s="5" t="n">
        <v>207859</v>
      </c>
      <c r="C71" s="5" t="n">
        <v>96700</v>
      </c>
      <c r="D71" s="5" t="n">
        <v>207859</v>
      </c>
      <c r="E71" s="5" t="n">
        <v>96700</v>
      </c>
      <c r="F71" s="5" t="n">
        <v>94947</v>
      </c>
    </row>
    <row r="72">
      <c r="A72" s="4" t="inlineStr">
        <is>
          <t>Consumer Loans</t>
        </is>
      </c>
    </row>
    <row r="73">
      <c r="A73" s="3" t="inlineStr">
        <is>
          <t>Financing Receivable Allowance For Credit Losses [Line Items]</t>
        </is>
      </c>
    </row>
    <row r="74">
      <c r="A74" s="4" t="inlineStr">
        <is>
          <t>Balance, beginning of period</t>
        </is>
      </c>
      <c r="B74" s="5" t="n">
        <v>1036</v>
      </c>
      <c r="C74" s="5" t="n">
        <v>10</v>
      </c>
      <c r="D74" s="5" t="n">
        <v>278</v>
      </c>
      <c r="E74" s="5" t="n">
        <v>9</v>
      </c>
      <c r="F74" s="5" t="n">
        <v>9</v>
      </c>
    </row>
    <row r="75">
      <c r="A75" s="4" t="inlineStr">
        <is>
          <t>Provision charged to expense</t>
        </is>
      </c>
      <c r="B75" s="5" t="n">
        <v>744</v>
      </c>
      <c r="C75" s="5" t="n">
        <v>74</v>
      </c>
      <c r="D75" s="5" t="n">
        <v>1774</v>
      </c>
      <c r="E75" s="5" t="n">
        <v>77</v>
      </c>
      <c r="F75" s="5" t="n">
        <v>270</v>
      </c>
    </row>
    <row r="76">
      <c r="A76" s="4" t="inlineStr">
        <is>
          <t>Losses charged-off</t>
        </is>
      </c>
      <c r="B76" s="5" t="n">
        <v>-510</v>
      </c>
      <c r="C76" s="5" t="n">
        <v>-4</v>
      </c>
      <c r="D76" s="5" t="n">
        <v>-782</v>
      </c>
      <c r="E76" s="5" t="n">
        <v>-6</v>
      </c>
      <c r="F76" s="5" t="n">
        <v>-6</v>
      </c>
    </row>
    <row r="77">
      <c r="A77" s="4" t="inlineStr">
        <is>
          <t>Recoveries</t>
        </is>
      </c>
      <c r="B77" s="5" t="n">
        <v>69</v>
      </c>
      <c r="D77" s="5" t="n">
        <v>69</v>
      </c>
      <c r="F77" s="5" t="n">
        <v>5</v>
      </c>
    </row>
    <row r="78">
      <c r="A78" s="4" t="inlineStr">
        <is>
          <t>Balance, end of period</t>
        </is>
      </c>
      <c r="B78" s="5" t="n">
        <v>1339</v>
      </c>
      <c r="C78" s="5" t="n">
        <v>80</v>
      </c>
      <c r="D78" s="5" t="n">
        <v>1339</v>
      </c>
      <c r="E78" s="5" t="n">
        <v>80</v>
      </c>
      <c r="F78" s="5" t="n">
        <v>278</v>
      </c>
    </row>
    <row r="79">
      <c r="A79" s="4" t="inlineStr">
        <is>
          <t>Ending balance: collectively evaluated for impairment</t>
        </is>
      </c>
      <c r="B79" s="5" t="n">
        <v>1339</v>
      </c>
      <c r="C79" s="5" t="n">
        <v>80</v>
      </c>
      <c r="D79" s="5" t="n">
        <v>1339</v>
      </c>
      <c r="E79" s="5" t="n">
        <v>80</v>
      </c>
      <c r="F79" s="5" t="n">
        <v>278</v>
      </c>
    </row>
    <row r="80">
      <c r="A80" s="4" t="inlineStr">
        <is>
          <t>Ending balance: collectively evaluated for impairment</t>
        </is>
      </c>
      <c r="B80" s="5" t="n">
        <v>36095</v>
      </c>
      <c r="C80" s="5" t="n">
        <v>9806</v>
      </c>
      <c r="D80" s="5" t="n">
        <v>36095</v>
      </c>
      <c r="E80" s="5" t="n">
        <v>9806</v>
      </c>
      <c r="F80" s="5" t="n">
        <v>26517</v>
      </c>
    </row>
    <row r="81">
      <c r="A81" s="4" t="inlineStr">
        <is>
          <t>Total</t>
        </is>
      </c>
      <c r="B81" s="6" t="n">
        <v>36095</v>
      </c>
      <c r="C81" s="6" t="n">
        <v>9806</v>
      </c>
      <c r="D81" s="6" t="n">
        <v>36095</v>
      </c>
      <c r="E81" s="6" t="n">
        <v>9806</v>
      </c>
      <c r="F81" s="6" t="n">
        <v>265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formation Relates to Impaired Loan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Financing Receivable Impaired [Line Items]</t>
        </is>
      </c>
    </row>
    <row r="4">
      <c r="A4" s="4" t="inlineStr">
        <is>
          <t>Unpaid Contractual Principal Balance</t>
        </is>
      </c>
      <c r="B4" s="6" t="n">
        <v>17300</v>
      </c>
      <c r="C4" s="6" t="n">
        <v>18561</v>
      </c>
      <c r="D4" s="6" t="n">
        <v>20696</v>
      </c>
    </row>
    <row r="5">
      <c r="A5" s="4" t="inlineStr">
        <is>
          <t>Recorded Investment With No Allowance</t>
        </is>
      </c>
      <c r="B5" s="5" t="n">
        <v>14066</v>
      </c>
      <c r="C5" s="5" t="n">
        <v>14771</v>
      </c>
      <c r="D5" s="5" t="n">
        <v>16372</v>
      </c>
    </row>
    <row r="6">
      <c r="A6" s="4" t="inlineStr">
        <is>
          <t>Recorded Investment With Allowance</t>
        </is>
      </c>
      <c r="B6" s="5" t="n">
        <v>2376</v>
      </c>
      <c r="C6" s="5" t="n">
        <v>2538</v>
      </c>
      <c r="D6" s="5" t="n">
        <v>2980</v>
      </c>
    </row>
    <row r="7">
      <c r="A7" s="4" t="inlineStr">
        <is>
          <t>Total Recorded Investment</t>
        </is>
      </c>
      <c r="B7" s="5" t="n">
        <v>16442</v>
      </c>
      <c r="C7" s="5" t="n">
        <v>17309</v>
      </c>
      <c r="D7" s="5" t="n">
        <v>19352</v>
      </c>
    </row>
    <row r="8">
      <c r="A8" s="4" t="inlineStr">
        <is>
          <t>Related Allowance</t>
        </is>
      </c>
      <c r="B8" s="5" t="n">
        <v>253</v>
      </c>
      <c r="C8" s="5" t="n">
        <v>295</v>
      </c>
      <c r="D8" s="5" t="n">
        <v>292</v>
      </c>
    </row>
    <row r="9">
      <c r="A9" s="4" t="inlineStr">
        <is>
          <t>Average Recorded Investment</t>
        </is>
      </c>
      <c r="B9" s="5" t="n">
        <v>17687</v>
      </c>
      <c r="C9" s="5" t="n">
        <v>18371</v>
      </c>
      <c r="D9" s="5" t="n">
        <v>18289</v>
      </c>
    </row>
    <row r="10">
      <c r="A10" s="4" t="inlineStr">
        <is>
          <t>Interest Income Recognized on Cash Basis</t>
        </is>
      </c>
      <c r="B10" s="5" t="n">
        <v>227</v>
      </c>
      <c r="C10" s="5" t="n">
        <v>200</v>
      </c>
      <c r="D10" s="5" t="n">
        <v>388</v>
      </c>
    </row>
    <row r="11">
      <c r="A11" s="4" t="inlineStr">
        <is>
          <t>1-4 Family Residential</t>
        </is>
      </c>
    </row>
    <row r="12">
      <c r="A12" s="3" t="inlineStr">
        <is>
          <t>Financing Receivable Impaired [Line Items]</t>
        </is>
      </c>
    </row>
    <row r="13">
      <c r="A13" s="4" t="inlineStr">
        <is>
          <t>Unpaid Contractual Principal Balance</t>
        </is>
      </c>
      <c r="B13" s="5" t="n">
        <v>11107</v>
      </c>
      <c r="C13" s="5" t="n">
        <v>12715</v>
      </c>
      <c r="D13" s="5" t="n">
        <v>14118</v>
      </c>
    </row>
    <row r="14">
      <c r="A14" s="4" t="inlineStr">
        <is>
          <t>Recorded Investment With No Allowance</t>
        </is>
      </c>
      <c r="B14" s="5" t="n">
        <v>8701</v>
      </c>
      <c r="C14" s="5" t="n">
        <v>9688</v>
      </c>
      <c r="D14" s="5" t="n">
        <v>10613</v>
      </c>
    </row>
    <row r="15">
      <c r="A15" s="4" t="inlineStr">
        <is>
          <t>Recorded Investment With Allowance</t>
        </is>
      </c>
      <c r="B15" s="5" t="n">
        <v>2014</v>
      </c>
      <c r="C15" s="5" t="n">
        <v>2166</v>
      </c>
      <c r="D15" s="5" t="n">
        <v>2609</v>
      </c>
    </row>
    <row r="16">
      <c r="A16" s="4" t="inlineStr">
        <is>
          <t>Total Recorded Investment</t>
        </is>
      </c>
      <c r="B16" s="5" t="n">
        <v>10715</v>
      </c>
      <c r="C16" s="5" t="n">
        <v>11854</v>
      </c>
      <c r="D16" s="5" t="n">
        <v>13222</v>
      </c>
    </row>
    <row r="17">
      <c r="A17" s="4" t="inlineStr">
        <is>
          <t>Related Allowance</t>
        </is>
      </c>
      <c r="B17" s="5" t="n">
        <v>214</v>
      </c>
      <c r="C17" s="5" t="n">
        <v>257</v>
      </c>
      <c r="D17" s="5" t="n">
        <v>252</v>
      </c>
    </row>
    <row r="18">
      <c r="A18" s="4" t="inlineStr">
        <is>
          <t>Average Recorded Investment</t>
        </is>
      </c>
      <c r="B18" s="5" t="n">
        <v>12166</v>
      </c>
      <c r="C18" s="5" t="n">
        <v>12190</v>
      </c>
      <c r="D18" s="5" t="n">
        <v>12306</v>
      </c>
    </row>
    <row r="19">
      <c r="A19" s="4" t="inlineStr">
        <is>
          <t>Interest Income Recognized on Cash Basis</t>
        </is>
      </c>
      <c r="B19" s="5" t="n">
        <v>189</v>
      </c>
      <c r="C19" s="5" t="n">
        <v>146</v>
      </c>
      <c r="D19" s="5" t="n">
        <v>321</v>
      </c>
    </row>
    <row r="20">
      <c r="A20" s="4" t="inlineStr">
        <is>
          <t>Nonresidential Properties</t>
        </is>
      </c>
    </row>
    <row r="21">
      <c r="A21" s="3" t="inlineStr">
        <is>
          <t>Financing Receivable Impaired [Line Items]</t>
        </is>
      </c>
    </row>
    <row r="22">
      <c r="A22" s="4" t="inlineStr">
        <is>
          <t>Unpaid Contractual Principal Balance</t>
        </is>
      </c>
      <c r="B22" s="5" t="n">
        <v>2716</v>
      </c>
      <c r="C22" s="5" t="n">
        <v>5639</v>
      </c>
      <c r="D22" s="5" t="n">
        <v>5632</v>
      </c>
    </row>
    <row r="23">
      <c r="A23" s="4" t="inlineStr">
        <is>
          <t>Recorded Investment With No Allowance</t>
        </is>
      </c>
      <c r="B23" s="5" t="n">
        <v>1866</v>
      </c>
      <c r="C23" s="5" t="n">
        <v>4873</v>
      </c>
      <c r="D23" s="5" t="n">
        <v>4813</v>
      </c>
    </row>
    <row r="24">
      <c r="A24" s="4" t="inlineStr">
        <is>
          <t>Recorded Investment With Allowance</t>
        </is>
      </c>
      <c r="B24" s="5" t="n">
        <v>362</v>
      </c>
      <c r="C24" s="5" t="n">
        <v>372</v>
      </c>
      <c r="D24" s="5" t="n">
        <v>371</v>
      </c>
    </row>
    <row r="25">
      <c r="A25" s="4" t="inlineStr">
        <is>
          <t>Total Recorded Investment</t>
        </is>
      </c>
      <c r="B25" s="5" t="n">
        <v>2228</v>
      </c>
      <c r="C25" s="5" t="n">
        <v>5245</v>
      </c>
      <c r="D25" s="5" t="n">
        <v>5184</v>
      </c>
    </row>
    <row r="26">
      <c r="A26" s="4" t="inlineStr">
        <is>
          <t>Related Allowance</t>
        </is>
      </c>
      <c r="B26" s="5" t="n">
        <v>39</v>
      </c>
      <c r="C26" s="5" t="n">
        <v>38</v>
      </c>
      <c r="D26" s="5" t="n">
        <v>40</v>
      </c>
    </row>
    <row r="27">
      <c r="A27" s="4" t="inlineStr">
        <is>
          <t>Average Recorded Investment</t>
        </is>
      </c>
      <c r="B27" s="5" t="n">
        <v>4404</v>
      </c>
      <c r="C27" s="5" t="n">
        <v>5369</v>
      </c>
      <c r="D27" s="5" t="n">
        <v>5339</v>
      </c>
    </row>
    <row r="28">
      <c r="A28" s="4" t="inlineStr">
        <is>
          <t>Interest Income Recognized on Cash Basis</t>
        </is>
      </c>
      <c r="B28" s="5" t="n">
        <v>38</v>
      </c>
      <c r="C28" s="5" t="n">
        <v>54</v>
      </c>
      <c r="D28" s="5" t="n">
        <v>33</v>
      </c>
    </row>
    <row r="29">
      <c r="A29" s="4" t="inlineStr">
        <is>
          <t>Multifamily</t>
        </is>
      </c>
    </row>
    <row r="30">
      <c r="A30" s="3" t="inlineStr">
        <is>
          <t>Financing Receivable Impaired [Line Items]</t>
        </is>
      </c>
    </row>
    <row r="31">
      <c r="A31" s="4" t="inlineStr">
        <is>
          <t>Unpaid Contractual Principal Balance</t>
        </is>
      </c>
      <c r="B31" s="5" t="n">
        <v>2555</v>
      </c>
      <c r="C31" s="5" t="n">
        <v>207</v>
      </c>
      <c r="D31" s="5" t="n">
        <v>946</v>
      </c>
    </row>
    <row r="32">
      <c r="A32" s="4" t="inlineStr">
        <is>
          <t>Recorded Investment With No Allowance</t>
        </is>
      </c>
      <c r="B32" s="5" t="n">
        <v>2577</v>
      </c>
      <c r="C32" s="5" t="n">
        <v>210</v>
      </c>
      <c r="D32" s="5" t="n">
        <v>946</v>
      </c>
    </row>
    <row r="33">
      <c r="A33" s="4" t="inlineStr">
        <is>
          <t>Total Recorded Investment</t>
        </is>
      </c>
      <c r="B33" s="5" t="n">
        <v>2577</v>
      </c>
      <c r="C33" s="5" t="n">
        <v>210</v>
      </c>
      <c r="D33" s="5" t="n">
        <v>946</v>
      </c>
    </row>
    <row r="34">
      <c r="A34" s="4" t="inlineStr">
        <is>
          <t>Average Recorded Investment</t>
        </is>
      </c>
      <c r="B34" s="5" t="n">
        <v>939</v>
      </c>
      <c r="C34" s="5" t="n">
        <v>44</v>
      </c>
      <c r="D34" s="5" t="n">
        <v>231</v>
      </c>
    </row>
    <row r="35">
      <c r="A35" s="4" t="inlineStr">
        <is>
          <t>Interest Income Recognized on Cash Basis</t>
        </is>
      </c>
      <c r="D35" s="5" t="n">
        <v>34</v>
      </c>
    </row>
    <row r="36">
      <c r="A36" s="4" t="inlineStr">
        <is>
          <t>Construction and Land</t>
        </is>
      </c>
    </row>
    <row r="37">
      <c r="A37" s="3" t="inlineStr">
        <is>
          <t>Financing Receivable Impaired [Line Items]</t>
        </is>
      </c>
    </row>
    <row r="38">
      <c r="A38" s="4" t="inlineStr">
        <is>
          <t>Unpaid Contractual Principal Balance</t>
        </is>
      </c>
      <c r="B38" s="5" t="n">
        <v>922</v>
      </c>
    </row>
    <row r="39">
      <c r="A39" s="4" t="inlineStr">
        <is>
          <t>Recorded Investment With No Allowance</t>
        </is>
      </c>
      <c r="B39" s="5" t="n">
        <v>922</v>
      </c>
    </row>
    <row r="40">
      <c r="A40" s="4" t="inlineStr">
        <is>
          <t>Total Recorded Investment</t>
        </is>
      </c>
      <c r="B40" s="5" t="n">
        <v>922</v>
      </c>
    </row>
    <row r="41">
      <c r="A41" s="4" t="inlineStr">
        <is>
          <t>Average Recorded Investment</t>
        </is>
      </c>
      <c r="B41" s="5" t="n">
        <v>154</v>
      </c>
      <c r="C41" s="5" t="n">
        <v>751</v>
      </c>
      <c r="D41" s="5" t="n">
        <v>405</v>
      </c>
    </row>
    <row r="42">
      <c r="A42" s="4" t="inlineStr">
        <is>
          <t>Business</t>
        </is>
      </c>
    </row>
    <row r="43">
      <c r="A43" s="3" t="inlineStr">
        <is>
          <t>Financing Receivable Impaired [Line Items]</t>
        </is>
      </c>
    </row>
    <row r="44">
      <c r="A44" s="4" t="inlineStr">
        <is>
          <t>Average Recorded Investment</t>
        </is>
      </c>
      <c r="C44" s="6" t="n">
        <v>17</v>
      </c>
      <c r="D44" s="6" t="n">
        <v>8</v>
      </c>
    </row>
    <row r="45">
      <c r="A45" s="4" t="inlineStr">
        <is>
          <t>Consumer Loans</t>
        </is>
      </c>
    </row>
    <row r="46">
      <c r="A46" s="3" t="inlineStr">
        <is>
          <t>Financing Receivable Impaired [Line Items]</t>
        </is>
      </c>
    </row>
    <row r="47">
      <c r="A47" s="4" t="inlineStr">
        <is>
          <t>Average Recorded Investment</t>
        </is>
      </c>
      <c r="B47" s="6"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 width="33" customWidth="1" min="8" max="8"/>
  </cols>
  <sheetData>
    <row r="1">
      <c r="A1" s="1" t="inlineStr">
        <is>
          <t>Consolidated Statements of Stockholders' Equity (Unaudited) - USD ($) $ in Thousands</t>
        </is>
      </c>
      <c r="B1" s="2" t="inlineStr">
        <is>
          <t>Total</t>
        </is>
      </c>
      <c r="C1" s="2" t="inlineStr">
        <is>
          <t>Common Stock</t>
        </is>
      </c>
      <c r="D1" s="2" t="inlineStr">
        <is>
          <t>Treasury Stock, At Cost</t>
        </is>
      </c>
      <c r="E1" s="2" t="inlineStr">
        <is>
          <t>Additional Paid-in Capital</t>
        </is>
      </c>
      <c r="F1" s="2" t="inlineStr">
        <is>
          <t>Retained Earnings</t>
        </is>
      </c>
      <c r="G1" s="2" t="inlineStr">
        <is>
          <t>Accumulated Other Comprehensive Income (Loss)</t>
        </is>
      </c>
      <c r="H1" s="2" t="inlineStr">
        <is>
          <t>Unallocated Common Stock of ESOP</t>
        </is>
      </c>
    </row>
    <row r="2">
      <c r="A2" s="4" t="inlineStr">
        <is>
          <t>Balance at Dec. 31, 2019</t>
        </is>
      </c>
      <c r="B2" s="6" t="n">
        <v>158402</v>
      </c>
      <c r="C2" s="6" t="n">
        <v>185</v>
      </c>
      <c r="D2" s="6" t="n">
        <v>-14478</v>
      </c>
      <c r="E2" s="6" t="n">
        <v>84777</v>
      </c>
      <c r="F2" s="6" t="n">
        <v>93688</v>
      </c>
      <c r="G2" s="6" t="n">
        <v>20</v>
      </c>
      <c r="H2" s="6" t="n">
        <v>-5790</v>
      </c>
    </row>
    <row r="3">
      <c r="A3" s="4" t="inlineStr">
        <is>
          <t>Balance, Shares at Dec. 31, 2019</t>
        </is>
      </c>
      <c r="C3" s="5" t="n">
        <v>17451134</v>
      </c>
    </row>
    <row r="4">
      <c r="A4" s="4" t="inlineStr">
        <is>
          <t>Net income</t>
        </is>
      </c>
      <c r="B4" s="5" t="n">
        <v>-1213</v>
      </c>
      <c r="F4" s="5" t="n">
        <v>-1213</v>
      </c>
    </row>
    <row r="5">
      <c r="A5" s="4" t="inlineStr">
        <is>
          <t>Other comprehensive income (loss), net of tax</t>
        </is>
      </c>
      <c r="B5" s="5" t="n">
        <v>90</v>
      </c>
      <c r="G5" s="5" t="n">
        <v>90</v>
      </c>
    </row>
    <row r="6">
      <c r="A6" s="4" t="inlineStr">
        <is>
          <t>Treasury stock</t>
        </is>
      </c>
      <c r="B6" s="5" t="n">
        <v>-2012</v>
      </c>
      <c r="D6" s="5" t="n">
        <v>-2012</v>
      </c>
    </row>
    <row r="7">
      <c r="A7" s="4" t="inlineStr">
        <is>
          <t>Treasury stock, Shares</t>
        </is>
      </c>
      <c r="C7" s="5" t="n">
        <v>-151394</v>
      </c>
    </row>
    <row r="8">
      <c r="A8" s="4" t="inlineStr">
        <is>
          <t>ESOP shares committed to be released (12,063 shares)</t>
        </is>
      </c>
      <c r="B8" s="5" t="n">
        <v>124</v>
      </c>
      <c r="E8" s="5" t="n">
        <v>3</v>
      </c>
      <c r="H8" s="5" t="n">
        <v>121</v>
      </c>
    </row>
    <row r="9">
      <c r="A9" s="4" t="inlineStr">
        <is>
          <t>Share-based compensation</t>
        </is>
      </c>
      <c r="B9" s="5" t="n">
        <v>352</v>
      </c>
      <c r="E9" s="5" t="n">
        <v>352</v>
      </c>
    </row>
    <row r="10">
      <c r="A10" s="4" t="inlineStr">
        <is>
          <t>Balance at Mar. 31, 2020</t>
        </is>
      </c>
      <c r="B10" s="5" t="n">
        <v>155743</v>
      </c>
      <c r="C10" s="6" t="n">
        <v>185</v>
      </c>
      <c r="D10" s="5" t="n">
        <v>-16490</v>
      </c>
      <c r="E10" s="5" t="n">
        <v>85132</v>
      </c>
      <c r="F10" s="5" t="n">
        <v>92475</v>
      </c>
      <c r="G10" s="5" t="n">
        <v>110</v>
      </c>
      <c r="H10" s="5" t="n">
        <v>-5669</v>
      </c>
    </row>
    <row r="11">
      <c r="A11" s="4" t="inlineStr">
        <is>
          <t>Balance, Shares at Mar. 31, 2020</t>
        </is>
      </c>
      <c r="C11" s="5" t="n">
        <v>17299740</v>
      </c>
    </row>
    <row r="12">
      <c r="A12" s="4" t="inlineStr">
        <is>
          <t>Balance at Dec. 31, 2019</t>
        </is>
      </c>
      <c r="B12" s="5" t="n">
        <v>158402</v>
      </c>
      <c r="C12" s="6" t="n">
        <v>185</v>
      </c>
      <c r="D12" s="5" t="n">
        <v>-14478</v>
      </c>
      <c r="E12" s="5" t="n">
        <v>84777</v>
      </c>
      <c r="F12" s="5" t="n">
        <v>93688</v>
      </c>
      <c r="G12" s="5" t="n">
        <v>20</v>
      </c>
      <c r="H12" s="5" t="n">
        <v>-5790</v>
      </c>
    </row>
    <row r="13">
      <c r="A13" s="4" t="inlineStr">
        <is>
          <t>Balance, Shares at Dec. 31, 2019</t>
        </is>
      </c>
      <c r="C13" s="5" t="n">
        <v>17451134</v>
      </c>
    </row>
    <row r="14">
      <c r="A14" s="4" t="inlineStr">
        <is>
          <t>Net income</t>
        </is>
      </c>
      <c r="B14" s="5" t="n">
        <v>2225</v>
      </c>
    </row>
    <row r="15">
      <c r="A15" s="4" t="inlineStr">
        <is>
          <t>Balance at Sep. 30, 2020</t>
        </is>
      </c>
      <c r="B15" s="5" t="n">
        <v>158374</v>
      </c>
      <c r="C15" s="6" t="n">
        <v>185</v>
      </c>
      <c r="D15" s="5" t="n">
        <v>-18281</v>
      </c>
      <c r="E15" s="5" t="n">
        <v>85817</v>
      </c>
      <c r="F15" s="5" t="n">
        <v>95913</v>
      </c>
      <c r="G15" s="5" t="n">
        <v>168</v>
      </c>
      <c r="H15" s="5" t="n">
        <v>-5428</v>
      </c>
    </row>
    <row r="16">
      <c r="A16" s="4" t="inlineStr">
        <is>
          <t>Balance, Shares at Sep. 30, 2020</t>
        </is>
      </c>
      <c r="C16" s="5" t="n">
        <v>17116349</v>
      </c>
    </row>
    <row r="17">
      <c r="A17" s="4" t="inlineStr">
        <is>
          <t>Balance at Mar. 31, 2020</t>
        </is>
      </c>
      <c r="B17" s="5" t="n">
        <v>155743</v>
      </c>
      <c r="C17" s="6" t="n">
        <v>185</v>
      </c>
      <c r="D17" s="5" t="n">
        <v>-16490</v>
      </c>
      <c r="E17" s="5" t="n">
        <v>85132</v>
      </c>
      <c r="F17" s="5" t="n">
        <v>92475</v>
      </c>
      <c r="G17" s="5" t="n">
        <v>110</v>
      </c>
      <c r="H17" s="5" t="n">
        <v>-5669</v>
      </c>
    </row>
    <row r="18">
      <c r="A18" s="4" t="inlineStr">
        <is>
          <t>Balance, Shares at Mar. 31, 2020</t>
        </is>
      </c>
      <c r="C18" s="5" t="n">
        <v>17299740</v>
      </c>
    </row>
    <row r="19">
      <c r="A19" s="4" t="inlineStr">
        <is>
          <t>Net income</t>
        </is>
      </c>
      <c r="B19" s="5" t="n">
        <v>-571</v>
      </c>
      <c r="F19" s="5" t="n">
        <v>-571</v>
      </c>
    </row>
    <row r="20">
      <c r="A20" s="4" t="inlineStr">
        <is>
          <t>Other comprehensive income (loss), net of tax</t>
        </is>
      </c>
      <c r="B20" s="5" t="n">
        <v>40</v>
      </c>
      <c r="G20" s="5" t="n">
        <v>40</v>
      </c>
    </row>
    <row r="21">
      <c r="A21" s="4" t="inlineStr">
        <is>
          <t>Treasury stock</t>
        </is>
      </c>
      <c r="B21" s="5" t="n">
        <v>-682</v>
      </c>
      <c r="D21" s="5" t="n">
        <v>-682</v>
      </c>
    </row>
    <row r="22">
      <c r="A22" s="4" t="inlineStr">
        <is>
          <t>Treasury stock, Shares</t>
        </is>
      </c>
      <c r="C22" s="5" t="n">
        <v>-65449</v>
      </c>
    </row>
    <row r="23">
      <c r="A23" s="4" t="inlineStr">
        <is>
          <t>ESOP shares committed to be released (12,063 shares)</t>
        </is>
      </c>
      <c r="B23" s="5" t="n">
        <v>123</v>
      </c>
      <c r="E23" s="5" t="n">
        <v>3</v>
      </c>
      <c r="H23" s="5" t="n">
        <v>120</v>
      </c>
    </row>
    <row r="24">
      <c r="A24" s="4" t="inlineStr">
        <is>
          <t>Share-based compensation</t>
        </is>
      </c>
      <c r="B24" s="5" t="n">
        <v>346</v>
      </c>
      <c r="E24" s="5" t="n">
        <v>346</v>
      </c>
    </row>
    <row r="25">
      <c r="A25" s="4" t="inlineStr">
        <is>
          <t>Balance at Jun. 30, 2020</t>
        </is>
      </c>
      <c r="B25" s="5" t="n">
        <v>154999</v>
      </c>
      <c r="C25" s="6" t="n">
        <v>185</v>
      </c>
      <c r="D25" s="5" t="n">
        <v>-17172</v>
      </c>
      <c r="E25" s="5" t="n">
        <v>85481</v>
      </c>
      <c r="F25" s="5" t="n">
        <v>91904</v>
      </c>
      <c r="G25" s="5" t="n">
        <v>150</v>
      </c>
      <c r="H25" s="5" t="n">
        <v>-5549</v>
      </c>
    </row>
    <row r="26">
      <c r="A26" s="4" t="inlineStr">
        <is>
          <t>Balance, Shares at Jun. 30, 2020</t>
        </is>
      </c>
      <c r="C26" s="5" t="n">
        <v>17234291</v>
      </c>
    </row>
    <row r="27">
      <c r="A27" s="4" t="inlineStr">
        <is>
          <t>Net income</t>
        </is>
      </c>
      <c r="B27" s="5" t="n">
        <v>4009</v>
      </c>
      <c r="F27" s="5" t="n">
        <v>4009</v>
      </c>
    </row>
    <row r="28">
      <c r="A28" s="4" t="inlineStr">
        <is>
          <t>Other comprehensive income (loss), net of tax</t>
        </is>
      </c>
      <c r="B28" s="5" t="n">
        <v>18</v>
      </c>
      <c r="G28" s="5" t="n">
        <v>18</v>
      </c>
    </row>
    <row r="29">
      <c r="A29" s="4" t="inlineStr">
        <is>
          <t>Treasury stock</t>
        </is>
      </c>
      <c r="B29" s="5" t="n">
        <v>-1109</v>
      </c>
      <c r="D29" s="5" t="n">
        <v>-1109</v>
      </c>
    </row>
    <row r="30">
      <c r="A30" s="4" t="inlineStr">
        <is>
          <t>Treasury stock, Shares</t>
        </is>
      </c>
      <c r="C30" s="5" t="n">
        <v>-117942</v>
      </c>
    </row>
    <row r="31">
      <c r="A31" s="4" t="inlineStr">
        <is>
          <t>ESOP shares committed to be released (12,063 shares)</t>
        </is>
      </c>
      <c r="B31" s="5" t="n">
        <v>106</v>
      </c>
      <c r="E31" s="5" t="n">
        <v>-15</v>
      </c>
      <c r="H31" s="5" t="n">
        <v>121</v>
      </c>
    </row>
    <row r="32">
      <c r="A32" s="4" t="inlineStr">
        <is>
          <t>Share-based compensation</t>
        </is>
      </c>
      <c r="B32" s="5" t="n">
        <v>351</v>
      </c>
      <c r="E32" s="5" t="n">
        <v>351</v>
      </c>
    </row>
    <row r="33">
      <c r="A33" s="4" t="inlineStr">
        <is>
          <t>Balance at Sep. 30, 2020</t>
        </is>
      </c>
      <c r="B33" s="5" t="n">
        <v>158374</v>
      </c>
      <c r="C33" s="6" t="n">
        <v>185</v>
      </c>
      <c r="D33" s="5" t="n">
        <v>-18281</v>
      </c>
      <c r="E33" s="5" t="n">
        <v>85817</v>
      </c>
      <c r="F33" s="5" t="n">
        <v>95913</v>
      </c>
      <c r="G33" s="5" t="n">
        <v>168</v>
      </c>
      <c r="H33" s="5" t="n">
        <v>-5428</v>
      </c>
    </row>
    <row r="34">
      <c r="A34" s="4" t="inlineStr">
        <is>
          <t>Balance, Shares at Sep. 30, 2020</t>
        </is>
      </c>
      <c r="C34" s="5" t="n">
        <v>17116349</v>
      </c>
    </row>
    <row r="35">
      <c r="A35" s="4" t="inlineStr">
        <is>
          <t>Balance at Dec. 31, 2020</t>
        </is>
      </c>
      <c r="B35" s="5" t="n">
        <v>159544</v>
      </c>
      <c r="C35" s="6" t="n">
        <v>185</v>
      </c>
      <c r="D35" s="5" t="n">
        <v>-18114</v>
      </c>
      <c r="E35" s="5" t="n">
        <v>85105</v>
      </c>
      <c r="F35" s="5" t="n">
        <v>97541</v>
      </c>
      <c r="G35" s="5" t="n">
        <v>135</v>
      </c>
      <c r="H35" s="5" t="n">
        <v>-5308</v>
      </c>
    </row>
    <row r="36">
      <c r="A36" s="4" t="inlineStr">
        <is>
          <t>Balance, Shares at Dec. 31, 2020</t>
        </is>
      </c>
      <c r="C36" s="5" t="n">
        <v>17125969</v>
      </c>
    </row>
    <row r="37">
      <c r="A37" s="4" t="inlineStr">
        <is>
          <t>Net income</t>
        </is>
      </c>
      <c r="B37" s="5" t="n">
        <v>2452</v>
      </c>
      <c r="F37" s="5" t="n">
        <v>2452</v>
      </c>
    </row>
    <row r="38">
      <c r="A38" s="4" t="inlineStr">
        <is>
          <t>Other comprehensive income (loss), net of tax</t>
        </is>
      </c>
      <c r="B38" s="5" t="n">
        <v>-107</v>
      </c>
      <c r="G38" s="5" t="n">
        <v>-107</v>
      </c>
    </row>
    <row r="39">
      <c r="A39" s="4" t="inlineStr">
        <is>
          <t>Treasury stock</t>
        </is>
      </c>
      <c r="B39" s="5" t="n">
        <v>-1171</v>
      </c>
      <c r="D39" s="5" t="n">
        <v>-1171</v>
      </c>
    </row>
    <row r="40">
      <c r="A40" s="4" t="inlineStr">
        <is>
          <t>Treasury stock, Shares</t>
        </is>
      </c>
      <c r="C40" s="5" t="n">
        <v>-107717</v>
      </c>
    </row>
    <row r="41">
      <c r="A41" s="4" t="inlineStr">
        <is>
          <t>ESOP shares committed to be released (12,063 shares)</t>
        </is>
      </c>
      <c r="B41" s="5" t="n">
        <v>134</v>
      </c>
      <c r="E41" s="5" t="n">
        <v>13</v>
      </c>
      <c r="H41" s="5" t="n">
        <v>121</v>
      </c>
    </row>
    <row r="42">
      <c r="A42" s="4" t="inlineStr">
        <is>
          <t>Share-based compensation</t>
        </is>
      </c>
      <c r="B42" s="5" t="n">
        <v>352</v>
      </c>
      <c r="E42" s="5" t="n">
        <v>352</v>
      </c>
    </row>
    <row r="43">
      <c r="A43" s="4" t="inlineStr">
        <is>
          <t>Balance at Mar. 31, 2021</t>
        </is>
      </c>
      <c r="B43" s="5" t="n">
        <v>161204</v>
      </c>
      <c r="C43" s="6" t="n">
        <v>185</v>
      </c>
      <c r="D43" s="5" t="n">
        <v>-19285</v>
      </c>
      <c r="E43" s="5" t="n">
        <v>85470</v>
      </c>
      <c r="F43" s="5" t="n">
        <v>99993</v>
      </c>
      <c r="G43" s="5" t="n">
        <v>28</v>
      </c>
      <c r="H43" s="5" t="n">
        <v>-5187</v>
      </c>
    </row>
    <row r="44">
      <c r="A44" s="4" t="inlineStr">
        <is>
          <t>Balance, Shares at Mar. 31, 2021</t>
        </is>
      </c>
      <c r="C44" s="5" t="n">
        <v>17018252</v>
      </c>
    </row>
    <row r="45">
      <c r="A45" s="4" t="inlineStr">
        <is>
          <t>Balance at Dec. 31, 2020</t>
        </is>
      </c>
      <c r="B45" s="5" t="n">
        <v>159544</v>
      </c>
      <c r="C45" s="6" t="n">
        <v>185</v>
      </c>
      <c r="D45" s="5" t="n">
        <v>-18114</v>
      </c>
      <c r="E45" s="5" t="n">
        <v>85105</v>
      </c>
      <c r="F45" s="5" t="n">
        <v>97541</v>
      </c>
      <c r="G45" s="5" t="n">
        <v>135</v>
      </c>
      <c r="H45" s="5" t="n">
        <v>-5308</v>
      </c>
    </row>
    <row r="46">
      <c r="A46" s="4" t="inlineStr">
        <is>
          <t>Balance, Shares at Dec. 31, 2020</t>
        </is>
      </c>
      <c r="C46" s="5" t="n">
        <v>17125969</v>
      </c>
    </row>
    <row r="47">
      <c r="A47" s="4" t="inlineStr">
        <is>
          <t>Net income</t>
        </is>
      </c>
      <c r="B47" s="6" t="n">
        <v>10436</v>
      </c>
    </row>
    <row r="48">
      <c r="A48" s="4" t="inlineStr">
        <is>
          <t>Treasury stock, Shares</t>
        </is>
      </c>
      <c r="B48" s="5" t="n">
        <v>-1132086</v>
      </c>
    </row>
    <row r="49">
      <c r="A49" s="4" t="inlineStr">
        <is>
          <t>Balance at Sep. 30, 2021</t>
        </is>
      </c>
      <c r="B49" s="6" t="n">
        <v>173887</v>
      </c>
      <c r="C49" s="6" t="n">
        <v>185</v>
      </c>
      <c r="D49" s="5" t="n">
        <v>-15069</v>
      </c>
      <c r="E49" s="5" t="n">
        <v>86360</v>
      </c>
      <c r="F49" s="5" t="n">
        <v>107977</v>
      </c>
      <c r="G49" s="5" t="n">
        <v>-621</v>
      </c>
      <c r="H49" s="5" t="n">
        <v>-4945</v>
      </c>
    </row>
    <row r="50">
      <c r="A50" s="4" t="inlineStr">
        <is>
          <t>Balance, Shares at Sep. 30, 2021</t>
        </is>
      </c>
      <c r="C50" s="5" t="n">
        <v>17330942</v>
      </c>
    </row>
    <row r="51">
      <c r="A51" s="4" t="inlineStr">
        <is>
          <t>Balance at Mar. 31, 2021</t>
        </is>
      </c>
      <c r="B51" s="5" t="n">
        <v>161204</v>
      </c>
      <c r="C51" s="6" t="n">
        <v>185</v>
      </c>
      <c r="D51" s="5" t="n">
        <v>-19285</v>
      </c>
      <c r="E51" s="5" t="n">
        <v>85470</v>
      </c>
      <c r="F51" s="5" t="n">
        <v>99993</v>
      </c>
      <c r="G51" s="5" t="n">
        <v>28</v>
      </c>
      <c r="H51" s="5" t="n">
        <v>-5187</v>
      </c>
    </row>
    <row r="52">
      <c r="A52" s="4" t="inlineStr">
        <is>
          <t>Balance, Shares at Mar. 31, 2021</t>
        </is>
      </c>
      <c r="C52" s="5" t="n">
        <v>17018252</v>
      </c>
    </row>
    <row r="53">
      <c r="A53" s="4" t="inlineStr">
        <is>
          <t>Net income</t>
        </is>
      </c>
      <c r="B53" s="5" t="n">
        <v>5932</v>
      </c>
      <c r="F53" s="5" t="n">
        <v>5932</v>
      </c>
    </row>
    <row r="54">
      <c r="A54" s="4" t="inlineStr">
        <is>
          <t>Other comprehensive income (loss), net of tax</t>
        </is>
      </c>
      <c r="B54" s="5" t="n">
        <v>-69</v>
      </c>
      <c r="G54" s="5" t="n">
        <v>-69</v>
      </c>
    </row>
    <row r="55">
      <c r="A55" s="4" t="inlineStr">
        <is>
          <t>Treasury stock</t>
        </is>
      </c>
      <c r="B55" s="5" t="n">
        <v>4307</v>
      </c>
      <c r="D55" s="5" t="n">
        <v>4216</v>
      </c>
      <c r="E55" s="5" t="n">
        <v>91</v>
      </c>
    </row>
    <row r="56">
      <c r="A56" s="4" t="inlineStr">
        <is>
          <t>Treasury stock, Shares</t>
        </is>
      </c>
      <c r="C56" s="5" t="n">
        <v>309690</v>
      </c>
    </row>
    <row r="57">
      <c r="A57" s="4" t="inlineStr">
        <is>
          <t>ESOP shares committed to be released (12,063 shares)</t>
        </is>
      </c>
      <c r="B57" s="5" t="n">
        <v>164</v>
      </c>
      <c r="E57" s="5" t="n">
        <v>43</v>
      </c>
      <c r="H57" s="5" t="n">
        <v>121</v>
      </c>
    </row>
    <row r="58">
      <c r="A58" s="4" t="inlineStr">
        <is>
          <t>Share-based compensation</t>
        </is>
      </c>
      <c r="B58" s="5" t="n">
        <v>352</v>
      </c>
      <c r="E58" s="5" t="n">
        <v>352</v>
      </c>
    </row>
    <row r="59">
      <c r="A59" s="4" t="inlineStr">
        <is>
          <t>Balance at Jun. 30, 2021</t>
        </is>
      </c>
      <c r="B59" s="5" t="n">
        <v>171890</v>
      </c>
      <c r="C59" s="6" t="n">
        <v>185</v>
      </c>
      <c r="D59" s="5" t="n">
        <v>-15069</v>
      </c>
      <c r="E59" s="5" t="n">
        <v>85956</v>
      </c>
      <c r="F59" s="5" t="n">
        <v>105925</v>
      </c>
      <c r="G59" s="5" t="n">
        <v>-41</v>
      </c>
      <c r="H59" s="5" t="n">
        <v>-5066</v>
      </c>
    </row>
    <row r="60">
      <c r="A60" s="4" t="inlineStr">
        <is>
          <t>Balance, Shares at Jun. 30, 2021</t>
        </is>
      </c>
      <c r="C60" s="5" t="n">
        <v>17327942</v>
      </c>
    </row>
    <row r="61">
      <c r="A61" s="4" t="inlineStr">
        <is>
          <t>Net income</t>
        </is>
      </c>
      <c r="B61" s="5" t="n">
        <v>2052</v>
      </c>
      <c r="F61" s="5" t="n">
        <v>2052</v>
      </c>
    </row>
    <row r="62">
      <c r="A62" s="4" t="inlineStr">
        <is>
          <t>Other comprehensive income (loss), net of tax</t>
        </is>
      </c>
      <c r="B62" s="5" t="n">
        <v>-580</v>
      </c>
      <c r="G62" s="5" t="n">
        <v>-580</v>
      </c>
    </row>
    <row r="63">
      <c r="A63" s="4" t="inlineStr">
        <is>
          <t>Treasury stock, Shares</t>
        </is>
      </c>
      <c r="C63" s="5" t="n">
        <v>3000</v>
      </c>
    </row>
    <row r="64">
      <c r="A64" s="4" t="inlineStr">
        <is>
          <t>ESOP shares committed to be released (12,063 shares)</t>
        </is>
      </c>
      <c r="B64" s="5" t="n">
        <v>174</v>
      </c>
      <c r="E64" s="5" t="n">
        <v>53</v>
      </c>
      <c r="H64" s="5" t="n">
        <v>121</v>
      </c>
    </row>
    <row r="65">
      <c r="A65" s="4" t="inlineStr">
        <is>
          <t>Share-based compensation</t>
        </is>
      </c>
      <c r="B65" s="5" t="n">
        <v>351</v>
      </c>
      <c r="E65" s="5" t="n">
        <v>351</v>
      </c>
    </row>
    <row r="66">
      <c r="A66" s="4" t="inlineStr">
        <is>
          <t>Balance at Sep. 30, 2021</t>
        </is>
      </c>
      <c r="B66" s="6" t="n">
        <v>173887</v>
      </c>
      <c r="C66" s="6" t="n">
        <v>185</v>
      </c>
      <c r="D66" s="6" t="n">
        <v>-15069</v>
      </c>
      <c r="E66" s="6" t="n">
        <v>86360</v>
      </c>
      <c r="F66" s="6" t="n">
        <v>107977</v>
      </c>
      <c r="G66" s="6" t="n">
        <v>-621</v>
      </c>
      <c r="H66" s="6" t="n">
        <v>-4945</v>
      </c>
    </row>
    <row r="67">
      <c r="A67" s="4" t="inlineStr">
        <is>
          <t>Balance, Shares at Sep. 30, 2021</t>
        </is>
      </c>
      <c r="C67" s="5" t="n">
        <v>17330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57149</v>
      </c>
      <c r="C3" s="6" t="n">
        <v>56304</v>
      </c>
    </row>
    <row r="4">
      <c r="A4" s="4" t="inlineStr">
        <is>
          <t>Less: accumulated depreciation and amortization</t>
        </is>
      </c>
      <c r="B4" s="5" t="n">
        <v>-23068</v>
      </c>
      <c r="C4" s="5" t="n">
        <v>-24259</v>
      </c>
    </row>
    <row r="5">
      <c r="A5" s="4" t="inlineStr">
        <is>
          <t>Total premises and equipment</t>
        </is>
      </c>
      <c r="B5" s="5" t="n">
        <v>34081</v>
      </c>
      <c r="C5" s="5" t="n">
        <v>32045</v>
      </c>
    </row>
    <row r="6">
      <c r="A6" s="4" t="inlineStr">
        <is>
          <t>Land</t>
        </is>
      </c>
    </row>
    <row r="7">
      <c r="A7" s="3" t="inlineStr">
        <is>
          <t>Property Plant And Equipment [Line Items]</t>
        </is>
      </c>
    </row>
    <row r="8">
      <c r="A8" s="4" t="inlineStr">
        <is>
          <t>Property, plant and equipment, gross</t>
        </is>
      </c>
      <c r="B8" s="5" t="n">
        <v>3283</v>
      </c>
      <c r="C8" s="5" t="n">
        <v>3897</v>
      </c>
    </row>
    <row r="9">
      <c r="A9" s="4" t="inlineStr">
        <is>
          <t>Building Improvements</t>
        </is>
      </c>
    </row>
    <row r="10">
      <c r="A10" s="3" t="inlineStr">
        <is>
          <t>Property Plant And Equipment [Line Items]</t>
        </is>
      </c>
    </row>
    <row r="11">
      <c r="A11" s="4" t="inlineStr">
        <is>
          <t>Property, plant and equipment, gross</t>
        </is>
      </c>
      <c r="B11" s="5" t="n">
        <v>18029</v>
      </c>
      <c r="C11" s="5" t="n">
        <v>17119</v>
      </c>
    </row>
    <row r="12">
      <c r="A12" s="4" t="inlineStr">
        <is>
          <t>Leasehold Improvements</t>
        </is>
      </c>
    </row>
    <row r="13">
      <c r="A13" s="3" t="inlineStr">
        <is>
          <t>Property Plant And Equipment [Line Items]</t>
        </is>
      </c>
    </row>
    <row r="14">
      <c r="A14" s="4" t="inlineStr">
        <is>
          <t>Property, plant and equipment, gross</t>
        </is>
      </c>
      <c r="B14" s="5" t="n">
        <v>26476</v>
      </c>
      <c r="C14" s="5" t="n">
        <v>26104</v>
      </c>
    </row>
    <row r="15">
      <c r="A15" s="4" t="inlineStr">
        <is>
          <t>Furniture, Fixtures and Equipment</t>
        </is>
      </c>
    </row>
    <row r="16">
      <c r="A16" s="3" t="inlineStr">
        <is>
          <t>Property Plant And Equipment [Line Items]</t>
        </is>
      </c>
    </row>
    <row r="17">
      <c r="A17" s="4" t="inlineStr">
        <is>
          <t>Property, plant and equipment, gross</t>
        </is>
      </c>
      <c r="B17" s="6" t="n">
        <v>9361</v>
      </c>
      <c r="C17" s="6" t="n">
        <v>9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Premises and Equipment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t>
        </is>
      </c>
      <c r="B4" s="6" t="n">
        <v>646000</v>
      </c>
      <c r="C4" s="6" t="n">
        <v>652000</v>
      </c>
      <c r="D4" s="6" t="n">
        <v>1885000</v>
      </c>
      <c r="E4" s="6" t="n">
        <v>1878000</v>
      </c>
    </row>
    <row r="5">
      <c r="A5" s="4" t="inlineStr">
        <is>
          <t>Property, plant and equipment, gross</t>
        </is>
      </c>
      <c r="B5" s="5" t="n">
        <v>57149000</v>
      </c>
      <c r="D5" s="5" t="n">
        <v>57149000</v>
      </c>
      <c r="F5" s="6" t="n">
        <v>56304000</v>
      </c>
    </row>
    <row r="6">
      <c r="A6" s="4" t="inlineStr">
        <is>
          <t>Leasehold Improvements</t>
        </is>
      </c>
    </row>
    <row r="7">
      <c r="A7" s="3" t="inlineStr">
        <is>
          <t>Property Plant And Equipment [Line Items]</t>
        </is>
      </c>
    </row>
    <row r="8">
      <c r="A8" s="4" t="inlineStr">
        <is>
          <t>Increase (decrease) in property, plant and equipment</t>
        </is>
      </c>
      <c r="F8" s="5" t="n">
        <v>372000</v>
      </c>
    </row>
    <row r="9">
      <c r="A9" s="4" t="inlineStr">
        <is>
          <t>Property, plant and equipment, gross</t>
        </is>
      </c>
      <c r="B9" s="5" t="n">
        <v>26476000</v>
      </c>
      <c r="D9" s="5" t="n">
        <v>26476000</v>
      </c>
      <c r="F9" s="5" t="n">
        <v>26104000</v>
      </c>
    </row>
    <row r="10">
      <c r="A10" s="4" t="inlineStr">
        <is>
          <t>Building Improvements</t>
        </is>
      </c>
    </row>
    <row r="11">
      <c r="A11" s="3" t="inlineStr">
        <is>
          <t>Property Plant And Equipment [Line Items]</t>
        </is>
      </c>
    </row>
    <row r="12">
      <c r="A12" s="4" t="inlineStr">
        <is>
          <t>Increase (decrease) in property, plant and equipment</t>
        </is>
      </c>
      <c r="F12" s="5" t="n">
        <v>910000</v>
      </c>
    </row>
    <row r="13">
      <c r="A13" s="4" t="inlineStr">
        <is>
          <t>Property, plant and equipment, gross</t>
        </is>
      </c>
      <c r="B13" s="5" t="n">
        <v>18029000</v>
      </c>
      <c r="D13" s="5" t="n">
        <v>18029000</v>
      </c>
      <c r="F13" s="5" t="n">
        <v>17119000</v>
      </c>
    </row>
    <row r="14">
      <c r="A14" s="4" t="inlineStr">
        <is>
          <t>Furniture, Fixtures and Equipment</t>
        </is>
      </c>
    </row>
    <row r="15">
      <c r="A15" s="3" t="inlineStr">
        <is>
          <t>Property Plant And Equipment [Line Items]</t>
        </is>
      </c>
    </row>
    <row r="16">
      <c r="A16" s="4" t="inlineStr">
        <is>
          <t>Increase (decrease) in property, plant and equipment</t>
        </is>
      </c>
      <c r="F16" s="5" t="n">
        <v>177000</v>
      </c>
    </row>
    <row r="17">
      <c r="A17" s="4" t="inlineStr">
        <is>
          <t>Property, plant and equipment, gross</t>
        </is>
      </c>
      <c r="B17" s="5" t="n">
        <v>9361000</v>
      </c>
      <c r="D17" s="5" t="n">
        <v>9361000</v>
      </c>
      <c r="F17" s="5" t="n">
        <v>9184000</v>
      </c>
    </row>
    <row r="18">
      <c r="A18" s="4" t="inlineStr">
        <is>
          <t>Offset Improvement</t>
        </is>
      </c>
    </row>
    <row r="19">
      <c r="A19" s="3" t="inlineStr">
        <is>
          <t>Property Plant And Equipment [Line Items]</t>
        </is>
      </c>
    </row>
    <row r="20">
      <c r="A20" s="4" t="inlineStr">
        <is>
          <t>Increase (decrease) in property, plant and equipment</t>
        </is>
      </c>
      <c r="B20" s="5" t="n">
        <v>2600</v>
      </c>
    </row>
    <row r="21">
      <c r="A21" s="4" t="inlineStr">
        <is>
          <t>Property, plant and equipment, gross</t>
        </is>
      </c>
      <c r="B21" s="5" t="n">
        <v>2200</v>
      </c>
      <c r="D21" s="5" t="n">
        <v>2200</v>
      </c>
    </row>
    <row r="22">
      <c r="A22" s="4" t="inlineStr">
        <is>
          <t>Buildings</t>
        </is>
      </c>
    </row>
    <row r="23">
      <c r="A23" s="3" t="inlineStr">
        <is>
          <t>Property Plant And Equipment [Line Items]</t>
        </is>
      </c>
    </row>
    <row r="24">
      <c r="A24" s="4" t="inlineStr">
        <is>
          <t>Increase (decrease) in property, plant and equipment</t>
        </is>
      </c>
      <c r="B24" s="5" t="n">
        <v>3200000</v>
      </c>
    </row>
    <row r="25">
      <c r="A25" s="4" t="inlineStr">
        <is>
          <t>Property, plant and equipment, gross</t>
        </is>
      </c>
      <c r="B25" s="5" t="n">
        <v>2300000</v>
      </c>
      <c r="D25" s="5" t="n">
        <v>2300000</v>
      </c>
    </row>
    <row r="26">
      <c r="A26" s="4" t="inlineStr">
        <is>
          <t>Land</t>
        </is>
      </c>
    </row>
    <row r="27">
      <c r="A27" s="3" t="inlineStr">
        <is>
          <t>Property Plant And Equipment [Line Items]</t>
        </is>
      </c>
    </row>
    <row r="28">
      <c r="A28" s="4" t="inlineStr">
        <is>
          <t>Increase (decrease) in property, plant and equipment</t>
        </is>
      </c>
      <c r="F28" s="5" t="n">
        <v>614000</v>
      </c>
    </row>
    <row r="29">
      <c r="A29" s="4" t="inlineStr">
        <is>
          <t>Property, plant and equipment, gross</t>
        </is>
      </c>
      <c r="B29" s="6" t="n">
        <v>3283000</v>
      </c>
      <c r="D29" s="6" t="n">
        <v>3283000</v>
      </c>
      <c r="F29" s="6" t="n">
        <v>389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 Summarized Deposits (Details) - USD ($) $ in Thousands</t>
        </is>
      </c>
      <c r="C1" s="2" t="inlineStr">
        <is>
          <t>Sep. 30, 2021</t>
        </is>
      </c>
      <c r="D1" s="2" t="inlineStr">
        <is>
          <t>Dec. 31, 2020</t>
        </is>
      </c>
    </row>
    <row r="2">
      <c r="A2" s="3" t="inlineStr">
        <is>
          <t>Banking And Thrifts [Abstract]</t>
        </is>
      </c>
    </row>
    <row r="3">
      <c r="A3" s="4" t="inlineStr">
        <is>
          <t>Demand</t>
        </is>
      </c>
      <c r="B3" s="4" t="inlineStr">
        <is>
          <t>[1]</t>
        </is>
      </c>
      <c r="C3" s="6" t="n">
        <v>297777</v>
      </c>
      <c r="D3" s="6" t="n">
        <v>189855</v>
      </c>
    </row>
    <row r="4">
      <c r="A4" s="4" t="inlineStr">
        <is>
          <t>NOW/IOLA accounts</t>
        </is>
      </c>
      <c r="C4" s="5" t="n">
        <v>28025</v>
      </c>
      <c r="D4" s="5" t="n">
        <v>39296</v>
      </c>
    </row>
    <row r="5">
      <c r="A5" s="4" t="inlineStr">
        <is>
          <t>Money market accounts</t>
        </is>
      </c>
      <c r="C5" s="5" t="n">
        <v>199758</v>
      </c>
      <c r="D5" s="5" t="n">
        <v>136258</v>
      </c>
    </row>
    <row r="6">
      <c r="A6" s="4" t="inlineStr">
        <is>
          <t>Reciprocal deposits</t>
        </is>
      </c>
      <c r="C6" s="5" t="n">
        <v>147226</v>
      </c>
      <c r="D6" s="5" t="n">
        <v>131363</v>
      </c>
    </row>
    <row r="7">
      <c r="A7" s="4" t="inlineStr">
        <is>
          <t>Savings accounts</t>
        </is>
      </c>
      <c r="C7" s="5" t="n">
        <v>142851</v>
      </c>
      <c r="D7" s="5" t="n">
        <v>125820</v>
      </c>
    </row>
    <row r="8">
      <c r="A8" s="4" t="inlineStr">
        <is>
          <t>Total NOW, money market, reciprocal and savings</t>
        </is>
      </c>
      <c r="C8" s="5" t="n">
        <v>517860</v>
      </c>
      <c r="D8" s="5" t="n">
        <v>432737</v>
      </c>
    </row>
    <row r="9">
      <c r="A9" s="4" t="inlineStr">
        <is>
          <t>Certificates of deposit of $250K or more</t>
        </is>
      </c>
      <c r="C9" s="5" t="n">
        <v>70996</v>
      </c>
      <c r="D9" s="5" t="n">
        <v>78435</v>
      </c>
    </row>
    <row r="10">
      <c r="A10" s="4" t="inlineStr">
        <is>
          <t>Brokered certificates of deposits</t>
        </is>
      </c>
      <c r="C10" s="5" t="n">
        <v>83505</v>
      </c>
      <c r="D10" s="5" t="n">
        <v>52678</v>
      </c>
    </row>
    <row r="11">
      <c r="A11" s="4" t="inlineStr">
        <is>
          <t>Listing service deposits</t>
        </is>
      </c>
      <c r="B11" s="4" t="inlineStr">
        <is>
          <t>[2]</t>
        </is>
      </c>
      <c r="C11" s="5" t="n">
        <v>66340</v>
      </c>
      <c r="D11" s="5" t="n">
        <v>39476</v>
      </c>
    </row>
    <row r="12">
      <c r="A12" s="4" t="inlineStr">
        <is>
          <t>Certificates of deposit less than $250K</t>
        </is>
      </c>
      <c r="C12" s="5" t="n">
        <v>212783</v>
      </c>
      <c r="D12" s="5" t="n">
        <v>236398</v>
      </c>
    </row>
    <row r="13">
      <c r="A13" s="4" t="inlineStr">
        <is>
          <t>Total certificates of deposit</t>
        </is>
      </c>
      <c r="C13" s="5" t="n">
        <v>433624</v>
      </c>
      <c r="D13" s="5" t="n">
        <v>406987</v>
      </c>
    </row>
    <row r="14">
      <c r="A14" s="4" t="inlineStr">
        <is>
          <t>Total interest-bearing deposits</t>
        </is>
      </c>
      <c r="C14" s="5" t="n">
        <v>951484</v>
      </c>
      <c r="D14" s="5" t="n">
        <v>839724</v>
      </c>
    </row>
    <row r="15">
      <c r="A15" s="4" t="inlineStr">
        <is>
          <t>Total deposits</t>
        </is>
      </c>
      <c r="C15" s="6" t="n">
        <v>1249261</v>
      </c>
      <c r="D15" s="6" t="n">
        <v>1029579</v>
      </c>
    </row>
    <row r="16"/>
    <row r="17">
      <c r="A17" s="4" t="inlineStr">
        <is>
          <t>[1]</t>
        </is>
      </c>
      <c r="B17" s="4" t="inlineStr">
        <is>
          <t>As of September 30, 2021 and December 31, 2020, included in demand deposits are deposits related to net PPP funding.</t>
        </is>
      </c>
    </row>
    <row r="18">
      <c r="A18" s="4" t="inlineStr">
        <is>
          <t>[2]</t>
        </is>
      </c>
      <c r="B18" s="4" t="inlineStr">
        <is>
          <t xml:space="preserve">A s of September 30, 2021 and December 31, 2020, there were $28.9 million and $27.0 million, respectively, in individual listing service deposits amounting to $250,000 or more. All brokered certificates of deposit individually amounted to less than $250,000. </t>
        </is>
      </c>
    </row>
  </sheetData>
  <mergeCells count="4">
    <mergeCell ref="A1:B1"/>
    <mergeCell ref="A16:C16"/>
    <mergeCell ref="B17:C17"/>
    <mergeCell ref="B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s>
  <sheetData>
    <row r="1">
      <c r="A1" s="1" t="inlineStr">
        <is>
          <t>Deposits - Summarized Deposits (Parenthetical) (Details) - USD ($)</t>
        </is>
      </c>
      <c r="C1" s="2" t="inlineStr">
        <is>
          <t>Sep. 30, 2021</t>
        </is>
      </c>
      <c r="D1" s="2" t="inlineStr">
        <is>
          <t>Dec. 31, 2020</t>
        </is>
      </c>
    </row>
    <row r="2">
      <c r="A2" s="3" t="inlineStr">
        <is>
          <t>Time Deposits [Line Items]</t>
        </is>
      </c>
    </row>
    <row r="3">
      <c r="A3" s="4" t="inlineStr">
        <is>
          <t>Individual brokered certification of deposit</t>
        </is>
      </c>
      <c r="C3" s="6" t="n">
        <v>28900000</v>
      </c>
      <c r="D3" s="6" t="n">
        <v>27000000</v>
      </c>
    </row>
    <row r="4">
      <c r="A4" s="4" t="inlineStr">
        <is>
          <t>Listing service deposits</t>
        </is>
      </c>
      <c r="B4" s="4" t="inlineStr">
        <is>
          <t>[1]</t>
        </is>
      </c>
      <c r="C4" s="5" t="n">
        <v>66340000</v>
      </c>
      <c r="D4" s="5" t="n">
        <v>39476000</v>
      </c>
    </row>
    <row r="5">
      <c r="A5" s="4" t="inlineStr">
        <is>
          <t>Brokered certificates of deposits</t>
        </is>
      </c>
      <c r="C5" s="5" t="n">
        <v>83505000</v>
      </c>
      <c r="D5" s="6" t="n">
        <v>52678000</v>
      </c>
    </row>
    <row r="6">
      <c r="A6" s="4" t="inlineStr">
        <is>
          <t>Minimum</t>
        </is>
      </c>
    </row>
    <row r="7">
      <c r="A7" s="3" t="inlineStr">
        <is>
          <t>Time Deposits [Line Items]</t>
        </is>
      </c>
    </row>
    <row r="8">
      <c r="A8" s="4" t="inlineStr">
        <is>
          <t>Listing service deposits</t>
        </is>
      </c>
      <c r="C8" s="5" t="n">
        <v>250000</v>
      </c>
    </row>
    <row r="9">
      <c r="A9" s="4" t="inlineStr">
        <is>
          <t>Maximum</t>
        </is>
      </c>
    </row>
    <row r="10">
      <c r="A10" s="3" t="inlineStr">
        <is>
          <t>Time Deposits [Line Items]</t>
        </is>
      </c>
    </row>
    <row r="11">
      <c r="A11" s="4" t="inlineStr">
        <is>
          <t>Brokered certificates of deposits</t>
        </is>
      </c>
      <c r="C11" s="6" t="n">
        <v>250000</v>
      </c>
    </row>
    <row r="12"/>
    <row r="13">
      <c r="A13" s="4" t="inlineStr">
        <is>
          <t>[1]</t>
        </is>
      </c>
      <c r="B13" s="4" t="inlineStr">
        <is>
          <t xml:space="preserve">A s of September 30, 2021 and December 31, 2020, there were $28.9 million and $27.0 million, respectively, in individual listing service deposits amounting to $250,000 or more. All brokered certificates of deposit individually amounted to less than $250,000. </t>
        </is>
      </c>
    </row>
  </sheetData>
  <mergeCells count="3">
    <mergeCell ref="A1:B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1</t>
        </is>
      </c>
      <c r="C1" s="2" t="inlineStr">
        <is>
          <t>Dec. 31, 2020</t>
        </is>
      </c>
    </row>
    <row r="2">
      <c r="A2" s="3" t="inlineStr">
        <is>
          <t>Banking And Thrifts [Abstract]</t>
        </is>
      </c>
    </row>
    <row r="3">
      <c r="A3" s="4" t="inlineStr">
        <is>
          <t>2022</t>
        </is>
      </c>
      <c r="B3" s="6" t="n">
        <v>251016</v>
      </c>
    </row>
    <row r="4">
      <c r="A4" s="4" t="inlineStr">
        <is>
          <t>2023</t>
        </is>
      </c>
      <c r="B4" s="5" t="n">
        <v>52385</v>
      </c>
    </row>
    <row r="5">
      <c r="A5" s="4" t="inlineStr">
        <is>
          <t>2024</t>
        </is>
      </c>
      <c r="B5" s="5" t="n">
        <v>28895</v>
      </c>
    </row>
    <row r="6">
      <c r="A6" s="4" t="inlineStr">
        <is>
          <t>2025</t>
        </is>
      </c>
      <c r="B6" s="5" t="n">
        <v>41128</v>
      </c>
    </row>
    <row r="7">
      <c r="A7" s="4" t="inlineStr">
        <is>
          <t>2026</t>
        </is>
      </c>
      <c r="B7" s="5" t="n">
        <v>56200</v>
      </c>
    </row>
    <row r="8">
      <c r="A8" s="4" t="inlineStr">
        <is>
          <t>Thereafter</t>
        </is>
      </c>
      <c r="B8" s="5" t="n">
        <v>4000</v>
      </c>
    </row>
    <row r="9">
      <c r="A9" s="4" t="inlineStr">
        <is>
          <t>Total certificates of deposit</t>
        </is>
      </c>
      <c r="B9" s="6" t="n">
        <v>433624</v>
      </c>
      <c r="C9" s="6" t="n">
        <v>4069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1</t>
        </is>
      </c>
      <c r="C1" s="2" t="inlineStr">
        <is>
          <t>Dec. 31, 2020</t>
        </is>
      </c>
    </row>
    <row r="2">
      <c r="A2" s="3" t="inlineStr">
        <is>
          <t>Banking And Thrifts [Abstract]</t>
        </is>
      </c>
    </row>
    <row r="3">
      <c r="A3" s="4" t="inlineStr">
        <is>
          <t>Overdrawn deposit reclassified to loans amounted</t>
        </is>
      </c>
      <c r="B3" s="6" t="n">
        <v>121000</v>
      </c>
      <c r="C3" s="6" t="n">
        <v>10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4" customWidth="1" min="6" max="6"/>
  </cols>
  <sheetData>
    <row r="1">
      <c r="A1" s="1" t="inlineStr">
        <is>
          <t>Borrowing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ne Of Credit Facility [Line Items]</t>
        </is>
      </c>
    </row>
    <row r="4">
      <c r="A4" s="4" t="inlineStr">
        <is>
          <t>Advance from the Federal Home Loan Bank</t>
        </is>
      </c>
      <c r="B4" s="6" t="n">
        <v>106300000</v>
      </c>
      <c r="D4" s="6" t="n">
        <v>106300000</v>
      </c>
      <c r="F4" s="6" t="n">
        <v>109300000</v>
      </c>
    </row>
    <row r="5">
      <c r="A5" s="4" t="inlineStr">
        <is>
          <t>Guarantee from the FHLBNY through a standby letter of credit</t>
        </is>
      </c>
      <c r="B5" s="5" t="n">
        <v>31500000</v>
      </c>
      <c r="D5" s="5" t="n">
        <v>31500000</v>
      </c>
      <c r="F5" s="5" t="n">
        <v>61500000</v>
      </c>
    </row>
    <row r="6">
      <c r="A6" s="4" t="inlineStr">
        <is>
          <t>Unsecured fed fund line amount outstanding</t>
        </is>
      </c>
      <c r="B6" s="5" t="n">
        <v>25000000</v>
      </c>
      <c r="D6" s="5" t="n">
        <v>25000000</v>
      </c>
      <c r="F6" s="5" t="n">
        <v>25000000</v>
      </c>
    </row>
    <row r="7">
      <c r="A7" s="4" t="inlineStr">
        <is>
          <t>Unsecured fed fund line amount outstanding</t>
        </is>
      </c>
      <c r="B7" s="5" t="n">
        <v>8739000</v>
      </c>
      <c r="D7" s="5" t="n">
        <v>8739000</v>
      </c>
      <c r="F7" s="5" t="n">
        <v>4939000</v>
      </c>
    </row>
    <row r="8">
      <c r="A8" s="4" t="inlineStr">
        <is>
          <t>Repayments of advances from FHLBNY</t>
        </is>
      </c>
      <c r="D8" s="5" t="n">
        <v>22500000</v>
      </c>
      <c r="E8" s="6" t="n">
        <v>171851000</v>
      </c>
    </row>
    <row r="9">
      <c r="A9" s="4" t="inlineStr">
        <is>
          <t>Interest expense on FHLBNY advances</t>
        </is>
      </c>
      <c r="B9" s="5" t="n">
        <v>549000</v>
      </c>
      <c r="C9" s="6" t="n">
        <v>612000</v>
      </c>
      <c r="D9" s="5" t="n">
        <v>1600000</v>
      </c>
      <c r="E9" s="5" t="n">
        <v>1800000</v>
      </c>
    </row>
    <row r="10">
      <c r="A10" s="4" t="inlineStr">
        <is>
          <t>Interest Expense on overnight advances</t>
        </is>
      </c>
      <c r="B10" s="5" t="n">
        <v>0</v>
      </c>
      <c r="C10" s="5" t="n">
        <v>0</v>
      </c>
      <c r="D10" s="5" t="n">
        <v>43000</v>
      </c>
      <c r="E10" s="5" t="n">
        <v>51000</v>
      </c>
    </row>
    <row r="11">
      <c r="A11" s="4" t="inlineStr">
        <is>
          <t>Collateral in residential 1-4 and multifamily mortgage loans available to secure advances from the FHLBNY</t>
        </is>
      </c>
      <c r="B11" s="5" t="n">
        <v>356700000</v>
      </c>
      <c r="D11" s="6" t="n">
        <v>356700000</v>
      </c>
      <c r="F11" s="6" t="n">
        <v>336800000</v>
      </c>
    </row>
    <row r="12">
      <c r="A12" s="4" t="inlineStr">
        <is>
          <t>Line of credit facility, effective interest rate</t>
        </is>
      </c>
      <c r="F12" s="4" t="inlineStr">
        <is>
          <t>3.39%</t>
        </is>
      </c>
    </row>
    <row r="13">
      <c r="A13" s="4" t="inlineStr">
        <is>
          <t>Warehouse line of credit expiration date</t>
        </is>
      </c>
      <c r="D13" s="4" t="inlineStr">
        <is>
          <t>Jun. 30,
		2022</t>
        </is>
      </c>
    </row>
    <row r="14">
      <c r="A14" s="4" t="inlineStr">
        <is>
          <t>Interest Expense</t>
        </is>
      </c>
      <c r="B14" s="5" t="n">
        <v>1985000</v>
      </c>
      <c r="C14" s="5" t="n">
        <v>2752000</v>
      </c>
      <c r="D14" s="6" t="n">
        <v>6382000</v>
      </c>
      <c r="E14" s="6" t="n">
        <v>8730000</v>
      </c>
    </row>
    <row r="15">
      <c r="A15" s="4" t="inlineStr">
        <is>
          <t>Mortgage loans funding payable</t>
        </is>
      </c>
      <c r="B15" s="5" t="n">
        <v>1100000</v>
      </c>
      <c r="D15" s="5" t="n">
        <v>1100000</v>
      </c>
      <c r="F15" s="6" t="n">
        <v>1500000</v>
      </c>
    </row>
    <row r="16">
      <c r="A16" s="4" t="inlineStr">
        <is>
          <t>Warehouse Line of Credit #1</t>
        </is>
      </c>
    </row>
    <row r="17">
      <c r="A17" s="3" t="inlineStr">
        <is>
          <t>Line Of Credit Facility [Line Items]</t>
        </is>
      </c>
    </row>
    <row r="18">
      <c r="A18" s="4" t="inlineStr">
        <is>
          <t>Unsecured fed fund line amount outstanding</t>
        </is>
      </c>
      <c r="B18" s="6" t="n">
        <v>8062000</v>
      </c>
      <c r="D18" s="6" t="n">
        <v>8062000</v>
      </c>
      <c r="F18" s="5" t="n">
        <v>2171000</v>
      </c>
    </row>
    <row r="19">
      <c r="A19" s="4" t="inlineStr">
        <is>
          <t>Debt Instrument, Interest Rate, Basis for Effective Rate</t>
        </is>
      </c>
      <c r="D19" s="4" t="inlineStr">
        <is>
          <t>The interest rate is based on the 30-day LIBOR rate plus 3.25%.</t>
        </is>
      </c>
    </row>
    <row r="20">
      <c r="A20" s="4" t="inlineStr">
        <is>
          <t>Line of credit facility, effective interest rate</t>
        </is>
      </c>
      <c r="B20" s="4" t="inlineStr">
        <is>
          <t>3.38%</t>
        </is>
      </c>
      <c r="D20" s="4" t="inlineStr">
        <is>
          <t>3.38%</t>
        </is>
      </c>
    </row>
    <row r="21">
      <c r="A21" s="4" t="inlineStr">
        <is>
          <t>Warehouse Line of Credit #2</t>
        </is>
      </c>
    </row>
    <row r="22">
      <c r="A22" s="3" t="inlineStr">
        <is>
          <t>Line Of Credit Facility [Line Items]</t>
        </is>
      </c>
    </row>
    <row r="23">
      <c r="A23" s="4" t="inlineStr">
        <is>
          <t>Unsecured fed fund line amount outstanding</t>
        </is>
      </c>
      <c r="B23" s="6" t="n">
        <v>677000</v>
      </c>
      <c r="D23" s="6" t="n">
        <v>677000</v>
      </c>
      <c r="F23" s="6" t="n">
        <v>2768000</v>
      </c>
    </row>
    <row r="24">
      <c r="A24" s="4" t="inlineStr">
        <is>
          <t>Debt Instrument, Interest Rate, Basis for Effective Rate</t>
        </is>
      </c>
      <c r="D24" s="4" t="inlineStr">
        <is>
          <t>The interest rate is based on the 30-day LIBOR rate plus 3.00%</t>
        </is>
      </c>
    </row>
    <row r="25">
      <c r="A25" s="4" t="inlineStr">
        <is>
          <t>Line of credit facility, effective interest rate</t>
        </is>
      </c>
      <c r="B25" s="4" t="inlineStr">
        <is>
          <t>3.13%</t>
        </is>
      </c>
      <c r="D25" s="4" t="inlineStr">
        <is>
          <t>3.13%</t>
        </is>
      </c>
      <c r="F25" s="4" t="inlineStr">
        <is>
          <t>3.14%</t>
        </is>
      </c>
    </row>
    <row r="26">
      <c r="A26" s="4" t="inlineStr">
        <is>
          <t>Interest Expense</t>
        </is>
      </c>
      <c r="B26" s="6" t="n">
        <v>72000</v>
      </c>
      <c r="C26" s="6" t="n">
        <v>43000</v>
      </c>
      <c r="D26" s="6" t="n">
        <v>284000</v>
      </c>
    </row>
    <row r="27">
      <c r="A27" s="4" t="inlineStr">
        <is>
          <t>Variable Rate Above LIBOR | Warehouse Line of Credit #1</t>
        </is>
      </c>
    </row>
    <row r="28">
      <c r="A28" s="3" t="inlineStr">
        <is>
          <t>Line Of Credit Facility [Line Items]</t>
        </is>
      </c>
    </row>
    <row r="29">
      <c r="A29" s="4" t="inlineStr">
        <is>
          <t>Interest rate, LIBOR/Variable rate</t>
        </is>
      </c>
      <c r="D29" s="4" t="inlineStr">
        <is>
          <t>3.25%</t>
        </is>
      </c>
    </row>
    <row r="30">
      <c r="A30" s="4" t="inlineStr">
        <is>
          <t>Variable Rate Above LIBOR | Warehouse Line of Credit #2</t>
        </is>
      </c>
    </row>
    <row r="31">
      <c r="A31" s="3" t="inlineStr">
        <is>
          <t>Line Of Credit Facility [Line Items]</t>
        </is>
      </c>
    </row>
    <row r="32">
      <c r="A32" s="4" t="inlineStr">
        <is>
          <t>Interest rate, LIBOR/Variable rate</t>
        </is>
      </c>
      <c r="D32" s="4" t="inlineStr">
        <is>
          <t>3.00%</t>
        </is>
      </c>
    </row>
    <row r="33">
      <c r="A33" s="4" t="inlineStr">
        <is>
          <t>FHLBNY</t>
        </is>
      </c>
    </row>
    <row r="34">
      <c r="A34" s="3" t="inlineStr">
        <is>
          <t>Line Of Credit Facility [Line Items]</t>
        </is>
      </c>
    </row>
    <row r="35">
      <c r="A35" s="4" t="inlineStr">
        <is>
          <t>Unsecured fed fund line amount outstanding</t>
        </is>
      </c>
      <c r="B35" s="6" t="n">
        <v>0</v>
      </c>
      <c r="D35" s="6" t="n">
        <v>0</v>
      </c>
      <c r="F35" s="6" t="n">
        <v>0</v>
      </c>
    </row>
    <row r="36">
      <c r="A36" s="4" t="inlineStr">
        <is>
          <t>Repayments of advances from FHLBNY</t>
        </is>
      </c>
      <c r="D36" s="6" t="n">
        <v>11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Sep. 30, 2021</t>
        </is>
      </c>
      <c r="C1" s="2" t="inlineStr">
        <is>
          <t>Dec. 31, 2020</t>
        </is>
      </c>
    </row>
    <row r="2">
      <c r="A2" s="3" t="inlineStr">
        <is>
          <t>Line Of Credit Facility [Line Items]</t>
        </is>
      </c>
    </row>
    <row r="3">
      <c r="A3" s="4" t="inlineStr">
        <is>
          <t>2021</t>
        </is>
      </c>
      <c r="C3" s="6" t="n">
        <v>3000</v>
      </c>
    </row>
    <row r="4">
      <c r="A4" s="4" t="inlineStr">
        <is>
          <t>2022</t>
        </is>
      </c>
      <c r="B4" s="6" t="n">
        <v>77880</v>
      </c>
      <c r="C4" s="5" t="n">
        <v>77880</v>
      </c>
    </row>
    <row r="5">
      <c r="A5" s="4" t="inlineStr">
        <is>
          <t>2023</t>
        </is>
      </c>
      <c r="B5" s="5" t="n">
        <v>28375</v>
      </c>
      <c r="C5" s="5" t="n">
        <v>28375</v>
      </c>
    </row>
    <row r="6">
      <c r="A6" s="4" t="inlineStr">
        <is>
          <t>Total</t>
        </is>
      </c>
      <c r="B6" s="5" t="n">
        <v>106255</v>
      </c>
      <c r="C6" s="5" t="n">
        <v>117255</v>
      </c>
    </row>
    <row r="7">
      <c r="A7" s="4" t="inlineStr">
        <is>
          <t>2021</t>
        </is>
      </c>
      <c r="C7" s="5" t="n">
        <v>3000</v>
      </c>
    </row>
    <row r="8">
      <c r="A8" s="4" t="inlineStr">
        <is>
          <t>2022</t>
        </is>
      </c>
      <c r="B8" s="5" t="n">
        <v>77880</v>
      </c>
      <c r="C8" s="5" t="n">
        <v>77880</v>
      </c>
    </row>
    <row r="9">
      <c r="A9" s="4" t="inlineStr">
        <is>
          <t>2023</t>
        </is>
      </c>
      <c r="B9" s="5" t="n">
        <v>28375</v>
      </c>
      <c r="C9" s="5" t="n">
        <v>28375</v>
      </c>
    </row>
    <row r="10">
      <c r="A10" s="4" t="inlineStr">
        <is>
          <t>Total</t>
        </is>
      </c>
      <c r="B10" s="6" t="n">
        <v>106255</v>
      </c>
      <c r="C10" s="6" t="n">
        <v>117255</v>
      </c>
    </row>
    <row r="11">
      <c r="A11" s="4" t="inlineStr">
        <is>
          <t>2021</t>
        </is>
      </c>
      <c r="C11" s="4" t="inlineStr">
        <is>
          <t>1.84%</t>
        </is>
      </c>
    </row>
    <row r="12">
      <c r="A12" s="4" t="inlineStr">
        <is>
          <t>2022</t>
        </is>
      </c>
      <c r="B12" s="4" t="inlineStr">
        <is>
          <t>1.73%</t>
        </is>
      </c>
      <c r="C12" s="4" t="inlineStr">
        <is>
          <t>1.73%</t>
        </is>
      </c>
    </row>
    <row r="13">
      <c r="A13" s="4" t="inlineStr">
        <is>
          <t>2023</t>
        </is>
      </c>
      <c r="B13" s="4" t="inlineStr">
        <is>
          <t>2.82%</t>
        </is>
      </c>
      <c r="C13" s="4" t="inlineStr">
        <is>
          <t>2.82%</t>
        </is>
      </c>
    </row>
    <row r="14">
      <c r="A14" s="4" t="inlineStr">
        <is>
          <t>Total</t>
        </is>
      </c>
      <c r="B14" s="4" t="inlineStr">
        <is>
          <t>2.02%</t>
        </is>
      </c>
      <c r="C14" s="4" t="inlineStr">
        <is>
          <t>1.90%</t>
        </is>
      </c>
    </row>
    <row r="15">
      <c r="A15" s="4" t="inlineStr">
        <is>
          <t>FHLBNY</t>
        </is>
      </c>
    </row>
    <row r="16">
      <c r="A16" s="3" t="inlineStr">
        <is>
          <t>Line Of Credit Facility [Line Items]</t>
        </is>
      </c>
    </row>
    <row r="17">
      <c r="A17" s="4" t="inlineStr">
        <is>
          <t>Overnight line of credit advance</t>
        </is>
      </c>
      <c r="C17" s="6" t="n">
        <v>8000</v>
      </c>
    </row>
    <row r="18">
      <c r="A18" s="4" t="inlineStr">
        <is>
          <t>Overnight line of credit advance</t>
        </is>
      </c>
      <c r="C18" s="6" t="n">
        <v>8000</v>
      </c>
    </row>
    <row r="19">
      <c r="A19" s="4" t="inlineStr">
        <is>
          <t>Overnight line of credit advance</t>
        </is>
      </c>
      <c r="C19" s="4" t="inlineStr">
        <is>
          <t>0.3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Warehouse Lines of Credit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Credit Line Maximum</t>
        </is>
      </c>
      <c r="B4" s="6" t="n">
        <v>20000</v>
      </c>
      <c r="C4" s="6" t="n">
        <v>34900</v>
      </c>
    </row>
    <row r="5">
      <c r="A5" s="4" t="inlineStr">
        <is>
          <t>Unused Line of Credit</t>
        </is>
      </c>
      <c r="B5" s="5" t="n">
        <v>8739</v>
      </c>
      <c r="C5" s="5" t="n">
        <v>4939</v>
      </c>
    </row>
    <row r="6">
      <c r="A6" s="4" t="inlineStr">
        <is>
          <t>Balance</t>
        </is>
      </c>
      <c r="B6" s="5" t="n">
        <v>11261</v>
      </c>
      <c r="C6" s="5" t="n">
        <v>29961</v>
      </c>
    </row>
    <row r="7">
      <c r="A7" s="4" t="inlineStr">
        <is>
          <t>Warehouse Line of Credit #1</t>
        </is>
      </c>
    </row>
    <row r="8">
      <c r="A8" s="3" t="inlineStr">
        <is>
          <t>Debt Instrument [Line Items]</t>
        </is>
      </c>
    </row>
    <row r="9">
      <c r="A9" s="4" t="inlineStr">
        <is>
          <t>Credit Line Maximum</t>
        </is>
      </c>
      <c r="B9" s="5" t="n">
        <v>15000</v>
      </c>
      <c r="C9" s="5" t="n">
        <v>29900</v>
      </c>
    </row>
    <row r="10">
      <c r="A10" s="4" t="inlineStr">
        <is>
          <t>Unused Line of Credit</t>
        </is>
      </c>
      <c r="B10" s="5" t="n">
        <v>8062</v>
      </c>
      <c r="C10" s="5" t="n">
        <v>2171</v>
      </c>
    </row>
    <row r="11">
      <c r="A11" s="4" t="inlineStr">
        <is>
          <t>Balance</t>
        </is>
      </c>
      <c r="B11" s="5" t="n">
        <v>6938</v>
      </c>
      <c r="C11" s="5" t="n">
        <v>27729</v>
      </c>
    </row>
    <row r="12">
      <c r="A12" s="4" t="inlineStr">
        <is>
          <t>Warehouse Line of Credit #2</t>
        </is>
      </c>
    </row>
    <row r="13">
      <c r="A13" s="3" t="inlineStr">
        <is>
          <t>Debt Instrument [Line Items]</t>
        </is>
      </c>
    </row>
    <row r="14">
      <c r="A14" s="4" t="inlineStr">
        <is>
          <t>Credit Line Maximum</t>
        </is>
      </c>
      <c r="B14" s="5" t="n">
        <v>5000</v>
      </c>
      <c r="C14" s="5" t="n">
        <v>5000</v>
      </c>
    </row>
    <row r="15">
      <c r="A15" s="4" t="inlineStr">
        <is>
          <t>Unused Line of Credit</t>
        </is>
      </c>
      <c r="B15" s="5" t="n">
        <v>677</v>
      </c>
      <c r="C15" s="5" t="n">
        <v>2768</v>
      </c>
    </row>
    <row r="16">
      <c r="A16" s="4" t="inlineStr">
        <is>
          <t>Balance</t>
        </is>
      </c>
      <c r="B16" s="6" t="n">
        <v>4323</v>
      </c>
      <c r="C16" s="6" t="n">
        <v>22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ederal:</t>
        </is>
      </c>
    </row>
    <row r="4">
      <c r="A4" s="4" t="inlineStr">
        <is>
          <t>Current</t>
        </is>
      </c>
      <c r="B4" s="6" t="n">
        <v>322</v>
      </c>
      <c r="C4" s="6" t="n">
        <v>359</v>
      </c>
      <c r="D4" s="6" t="n">
        <v>3378</v>
      </c>
      <c r="E4" s="6" t="n">
        <v>636</v>
      </c>
    </row>
    <row r="5">
      <c r="A5" s="4" t="inlineStr">
        <is>
          <t>Deferred</t>
        </is>
      </c>
      <c r="B5" s="5" t="n">
        <v>455</v>
      </c>
      <c r="C5" s="5" t="n">
        <v>489</v>
      </c>
      <c r="D5" s="5" t="n">
        <v>-478</v>
      </c>
      <c r="E5" s="5" t="n">
        <v>120</v>
      </c>
    </row>
    <row r="6">
      <c r="A6" s="4" t="inlineStr">
        <is>
          <t>Federal income tax provision (benefit)</t>
        </is>
      </c>
      <c r="B6" s="5" t="n">
        <v>777</v>
      </c>
      <c r="C6" s="5" t="n">
        <v>848</v>
      </c>
      <c r="D6" s="5" t="n">
        <v>2900</v>
      </c>
      <c r="E6" s="5" t="n">
        <v>756</v>
      </c>
    </row>
    <row r="7">
      <c r="A7" s="3" t="inlineStr">
        <is>
          <t>State and local:</t>
        </is>
      </c>
    </row>
    <row r="8">
      <c r="A8" s="4" t="inlineStr">
        <is>
          <t>Current</t>
        </is>
      </c>
      <c r="B8" s="5" t="n">
        <v>179</v>
      </c>
      <c r="C8" s="5" t="n">
        <v>65</v>
      </c>
      <c r="D8" s="5" t="n">
        <v>570</v>
      </c>
      <c r="E8" s="5" t="n">
        <v>179</v>
      </c>
    </row>
    <row r="9">
      <c r="A9" s="4" t="inlineStr">
        <is>
          <t>Deferred</t>
        </is>
      </c>
      <c r="B9" s="5" t="n">
        <v>-1275</v>
      </c>
      <c r="C9" s="5" t="n">
        <v>1074</v>
      </c>
      <c r="D9" s="5" t="n">
        <v>-574</v>
      </c>
      <c r="E9" s="5" t="n">
        <v>-182</v>
      </c>
    </row>
    <row r="10">
      <c r="A10" s="4" t="inlineStr">
        <is>
          <t>State and local income tax provision (benefit)</t>
        </is>
      </c>
      <c r="B10" s="5" t="n">
        <v>-1096</v>
      </c>
      <c r="C10" s="5" t="n">
        <v>1139</v>
      </c>
      <c r="D10" s="5" t="n">
        <v>-4</v>
      </c>
      <c r="E10" s="5" t="n">
        <v>-3</v>
      </c>
    </row>
    <row r="11">
      <c r="A11" s="4" t="inlineStr">
        <is>
          <t>Valuation allowance</t>
        </is>
      </c>
      <c r="B11" s="5" t="n">
        <v>1637</v>
      </c>
      <c r="C11" s="5" t="n">
        <v>-840</v>
      </c>
      <c r="D11" s="5" t="n">
        <v>1068</v>
      </c>
      <c r="E11" s="5" t="n">
        <v>145</v>
      </c>
    </row>
    <row r="12">
      <c r="A12" s="4" t="inlineStr">
        <is>
          <t>Provision (benefit) for income taxes</t>
        </is>
      </c>
      <c r="B12" s="6" t="n">
        <v>1318</v>
      </c>
      <c r="C12" s="6" t="n">
        <v>1147</v>
      </c>
      <c r="D12" s="6" t="n">
        <v>3964</v>
      </c>
      <c r="E12" s="6" t="n">
        <v>8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Number of ESOP shares committed to be released</t>
        </is>
      </c>
      <c r="B4" s="5" t="n">
        <v>12063</v>
      </c>
      <c r="C4" s="5" t="n">
        <v>12063</v>
      </c>
      <c r="D4" s="5" t="n">
        <v>12063</v>
      </c>
      <c r="E4" s="5" t="n">
        <v>12063</v>
      </c>
      <c r="F4" s="5" t="n">
        <v>12063</v>
      </c>
      <c r="G4" s="5" t="n">
        <v>1206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 [Line Items]</t>
        </is>
      </c>
    </row>
    <row r="4">
      <c r="A4" s="4" t="inlineStr">
        <is>
          <t>Federal income tax rate</t>
        </is>
      </c>
      <c r="B4" s="4" t="inlineStr">
        <is>
          <t>21.00%</t>
        </is>
      </c>
      <c r="C4" s="4" t="inlineStr">
        <is>
          <t>21.00%</t>
        </is>
      </c>
      <c r="D4" s="4" t="inlineStr">
        <is>
          <t>21.00%</t>
        </is>
      </c>
      <c r="E4" s="4" t="inlineStr">
        <is>
          <t>21.00%</t>
        </is>
      </c>
    </row>
    <row r="5">
      <c r="A5" s="4" t="inlineStr">
        <is>
          <t>Decreased and increased in valuation allowance</t>
        </is>
      </c>
      <c r="B5" s="6" t="n">
        <v>-1637000</v>
      </c>
      <c r="C5" s="6" t="n">
        <v>840000</v>
      </c>
      <c r="D5" s="6" t="n">
        <v>-1068000</v>
      </c>
      <c r="E5" s="6" t="n">
        <v>-145000</v>
      </c>
    </row>
    <row r="6">
      <c r="A6" s="4" t="inlineStr">
        <is>
          <t>Net operating loss to offset income limited</t>
        </is>
      </c>
      <c r="D6" s="4" t="inlineStr">
        <is>
          <t>80.00%</t>
        </is>
      </c>
    </row>
    <row r="7">
      <c r="A7" s="4" t="inlineStr">
        <is>
          <t>Net operating loss generated</t>
        </is>
      </c>
      <c r="F7" s="6" t="n">
        <v>0</v>
      </c>
      <c r="G7" s="6" t="n">
        <v>0</v>
      </c>
      <c r="H7" s="6" t="n">
        <v>0</v>
      </c>
    </row>
    <row r="8">
      <c r="A8" s="4" t="inlineStr">
        <is>
          <t>Operating Loss Carry back</t>
        </is>
      </c>
      <c r="F8" s="5" t="n">
        <v>0</v>
      </c>
      <c r="G8" s="6" t="n">
        <v>0</v>
      </c>
      <c r="H8" s="6" t="n">
        <v>0</v>
      </c>
    </row>
    <row r="9">
      <c r="A9" s="4" t="inlineStr">
        <is>
          <t>New Jersey Division of Taxation</t>
        </is>
      </c>
    </row>
    <row r="10">
      <c r="A10" s="3" t="inlineStr">
        <is>
          <t>Income Taxes [Line Items]</t>
        </is>
      </c>
    </row>
    <row r="11">
      <c r="A11" s="4" t="inlineStr">
        <is>
          <t>Net operating loss carryforwards</t>
        </is>
      </c>
      <c r="B11" s="5" t="n">
        <v>0</v>
      </c>
      <c r="D11" s="6" t="n">
        <v>0</v>
      </c>
    </row>
    <row r="12">
      <c r="A12" s="4" t="inlineStr">
        <is>
          <t>pre-2015 carryforwards [Member] | New York State</t>
        </is>
      </c>
    </row>
    <row r="13">
      <c r="A13" s="3" t="inlineStr">
        <is>
          <t>Income Taxes [Line Items]</t>
        </is>
      </c>
    </row>
    <row r="14">
      <c r="A14" s="4" t="inlineStr">
        <is>
          <t>Net operating loss carryforwards</t>
        </is>
      </c>
      <c r="B14" s="5" t="n">
        <v>1900000</v>
      </c>
      <c r="D14" s="5" t="n">
        <v>1900000</v>
      </c>
    </row>
    <row r="15">
      <c r="A15" s="4" t="inlineStr">
        <is>
          <t>pre-2015 carryforwards [Member] | New York City</t>
        </is>
      </c>
    </row>
    <row r="16">
      <c r="A16" s="3" t="inlineStr">
        <is>
          <t>Income Taxes [Line Items]</t>
        </is>
      </c>
    </row>
    <row r="17">
      <c r="A17" s="4" t="inlineStr">
        <is>
          <t>Net operating loss carryforwards</t>
        </is>
      </c>
      <c r="B17" s="5" t="n">
        <v>528000000</v>
      </c>
      <c r="D17" s="5" t="n">
        <v>528000000</v>
      </c>
    </row>
    <row r="18">
      <c r="A18" s="4" t="inlineStr">
        <is>
          <t>post-2015 carryforwards [Member] | New York State</t>
        </is>
      </c>
    </row>
    <row r="19">
      <c r="A19" s="3" t="inlineStr">
        <is>
          <t>Income Taxes [Line Items]</t>
        </is>
      </c>
    </row>
    <row r="20">
      <c r="A20" s="4" t="inlineStr">
        <is>
          <t>Net operating loss carryforwards</t>
        </is>
      </c>
      <c r="B20" s="5" t="n">
        <v>37400000</v>
      </c>
      <c r="D20" s="5" t="n">
        <v>37400000</v>
      </c>
    </row>
    <row r="21">
      <c r="A21" s="4" t="inlineStr">
        <is>
          <t>post-2015 carryforwards [Member] | New York City</t>
        </is>
      </c>
    </row>
    <row r="22">
      <c r="A22" s="3" t="inlineStr">
        <is>
          <t>Income Taxes [Line Items]</t>
        </is>
      </c>
    </row>
    <row r="23">
      <c r="A23" s="4" t="inlineStr">
        <is>
          <t>Net operating loss carryforwards</t>
        </is>
      </c>
      <c r="B23" s="5" t="n">
        <v>7800000</v>
      </c>
      <c r="D23" s="5" t="n">
        <v>7800000</v>
      </c>
    </row>
    <row r="24">
      <c r="A24" s="4" t="inlineStr">
        <is>
          <t>CARES ACT [Member]</t>
        </is>
      </c>
    </row>
    <row r="25">
      <c r="A25" s="3" t="inlineStr">
        <is>
          <t>Income Taxes [Line Items]</t>
        </is>
      </c>
    </row>
    <row r="26">
      <c r="A26" s="4" t="inlineStr">
        <is>
          <t>Net operating loss carryforwards</t>
        </is>
      </c>
      <c r="B26" s="5" t="n">
        <v>0</v>
      </c>
      <c r="D26" s="5" t="n">
        <v>0</v>
      </c>
    </row>
    <row r="27">
      <c r="A27" s="4" t="inlineStr">
        <is>
          <t>NEW YORK</t>
        </is>
      </c>
    </row>
    <row r="28">
      <c r="A28" s="3" t="inlineStr">
        <is>
          <t>Income Taxes [Line Items]</t>
        </is>
      </c>
    </row>
    <row r="29">
      <c r="A29" s="4" t="inlineStr">
        <is>
          <t>Decreased and increased in valuation allowance</t>
        </is>
      </c>
      <c r="D29" s="5" t="n">
        <v>1100000</v>
      </c>
      <c r="E29" s="6" t="n">
        <v>145000</v>
      </c>
    </row>
    <row r="30">
      <c r="A30" s="4" t="inlineStr">
        <is>
          <t>Unrecognized tax benefits</t>
        </is>
      </c>
      <c r="B30" s="6" t="n">
        <v>0</v>
      </c>
      <c r="D30" s="6" t="n">
        <v>0</v>
      </c>
      <c r="F30" s="6" t="n">
        <v>0</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s Between Federal Income Tax Rate and Total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 Benefit Continuing Operations Income Tax Reconciliation [Abstract]</t>
        </is>
      </c>
    </row>
    <row r="4">
      <c r="A4" s="4" t="inlineStr">
        <is>
          <t>Income tax, at federal rate</t>
        </is>
      </c>
      <c r="B4" s="6" t="n">
        <v>708</v>
      </c>
      <c r="C4" s="6" t="n">
        <v>1082</v>
      </c>
      <c r="D4" s="6" t="n">
        <v>3024</v>
      </c>
      <c r="E4" s="6" t="n">
        <v>655</v>
      </c>
    </row>
    <row r="5">
      <c r="A5" s="4" t="inlineStr">
        <is>
          <t>State and local tax, net of federal taxes</t>
        </is>
      </c>
      <c r="B5" s="5" t="n">
        <v>-1501</v>
      </c>
      <c r="C5" s="5" t="n">
        <v>899</v>
      </c>
      <c r="D5" s="5" t="n">
        <v>-638</v>
      </c>
      <c r="E5" s="5" t="n">
        <v>-3</v>
      </c>
    </row>
    <row r="6">
      <c r="A6" s="4" t="inlineStr">
        <is>
          <t>Valuation allowance, net of the federal benefit</t>
        </is>
      </c>
      <c r="B6" s="5" t="n">
        <v>1637</v>
      </c>
      <c r="C6" s="5" t="n">
        <v>-840</v>
      </c>
      <c r="D6" s="5" t="n">
        <v>1068</v>
      </c>
      <c r="E6" s="5" t="n">
        <v>145</v>
      </c>
    </row>
    <row r="7">
      <c r="A7" s="4" t="inlineStr">
        <is>
          <t>Other</t>
        </is>
      </c>
      <c r="B7" s="5" t="n">
        <v>474</v>
      </c>
      <c r="C7" s="5" t="n">
        <v>6</v>
      </c>
      <c r="D7" s="5" t="n">
        <v>510</v>
      </c>
      <c r="E7" s="5" t="n">
        <v>101</v>
      </c>
    </row>
    <row r="8">
      <c r="A8" s="4" t="inlineStr">
        <is>
          <t>Provision (benefit) for income taxes</t>
        </is>
      </c>
      <c r="B8" s="6" t="n">
        <v>1318</v>
      </c>
      <c r="C8" s="6" t="n">
        <v>1147</v>
      </c>
      <c r="D8" s="6" t="n">
        <v>3964</v>
      </c>
      <c r="E8" s="6" t="n">
        <v>8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Sep. 30, 2021</t>
        </is>
      </c>
      <c r="C1" s="2" t="inlineStr">
        <is>
          <t>Dec. 31, 2020</t>
        </is>
      </c>
    </row>
    <row r="2">
      <c r="A2" s="3" t="inlineStr">
        <is>
          <t>Deferred tax assets:</t>
        </is>
      </c>
    </row>
    <row r="3">
      <c r="A3" s="4" t="inlineStr">
        <is>
          <t>Allowance for loan losses</t>
        </is>
      </c>
      <c r="B3" s="6" t="n">
        <v>5144</v>
      </c>
      <c r="C3" s="6" t="n">
        <v>4846</v>
      </c>
    </row>
    <row r="4">
      <c r="A4" s="4" t="inlineStr">
        <is>
          <t>Interest on nonaccrual loans</t>
        </is>
      </c>
      <c r="B4" s="5" t="n">
        <v>109</v>
      </c>
      <c r="C4" s="5" t="n">
        <v>792</v>
      </c>
    </row>
    <row r="5">
      <c r="A5" s="4" t="inlineStr">
        <is>
          <t>Amortization of intangible assets</t>
        </is>
      </c>
      <c r="B5" s="5" t="n">
        <v>55</v>
      </c>
      <c r="C5" s="5" t="n">
        <v>70</v>
      </c>
    </row>
    <row r="6">
      <c r="A6" s="4" t="inlineStr">
        <is>
          <t>Deferred rent payable</t>
        </is>
      </c>
      <c r="B6" s="5" t="n">
        <v>128</v>
      </c>
      <c r="C6" s="5" t="n">
        <v>120</v>
      </c>
    </row>
    <row r="7">
      <c r="A7" s="4" t="inlineStr">
        <is>
          <t>Depreciation of premises and equipment</t>
        </is>
      </c>
      <c r="C7" s="5" t="n">
        <v>79</v>
      </c>
    </row>
    <row r="8">
      <c r="A8" s="4" t="inlineStr">
        <is>
          <t>Depreciation of premises and equipment, liabilities</t>
        </is>
      </c>
      <c r="B8" s="5" t="n">
        <v>-1174</v>
      </c>
    </row>
    <row r="9">
      <c r="A9" s="4" t="inlineStr">
        <is>
          <t>Net operating losses</t>
        </is>
      </c>
      <c r="B9" s="5" t="n">
        <v>4227</v>
      </c>
      <c r="C9" s="5" t="n">
        <v>3990</v>
      </c>
    </row>
    <row r="10">
      <c r="A10" s="4" t="inlineStr">
        <is>
          <t>Charitable contribution carryforward</t>
        </is>
      </c>
      <c r="B10" s="5" t="n">
        <v>1483</v>
      </c>
      <c r="C10" s="5" t="n">
        <v>1366</v>
      </c>
    </row>
    <row r="11">
      <c r="A11" s="4" t="inlineStr">
        <is>
          <t>Compensation and benefits</t>
        </is>
      </c>
      <c r="B11" s="5" t="n">
        <v>778</v>
      </c>
      <c r="C11" s="5" t="n">
        <v>326</v>
      </c>
    </row>
    <row r="12">
      <c r="A12" s="4" t="inlineStr">
        <is>
          <t>Other</t>
        </is>
      </c>
      <c r="B12" s="5" t="n">
        <v>103</v>
      </c>
      <c r="C12" s="5" t="n">
        <v>78</v>
      </c>
    </row>
    <row r="13">
      <c r="A13" s="4" t="inlineStr">
        <is>
          <t>Total gross deferred tax assets</t>
        </is>
      </c>
      <c r="B13" s="5" t="n">
        <v>10853</v>
      </c>
      <c r="C13" s="5" t="n">
        <v>11667</v>
      </c>
    </row>
    <row r="14">
      <c r="A14" s="3" t="inlineStr">
        <is>
          <t>Deferred tax liabilities:</t>
        </is>
      </c>
    </row>
    <row r="15">
      <c r="A15" s="4" t="inlineStr">
        <is>
          <t>Deferred loan fees</t>
        </is>
      </c>
      <c r="C15" s="5" t="n">
        <v>475</v>
      </c>
    </row>
    <row r="16">
      <c r="A16" s="4" t="inlineStr">
        <is>
          <t>Deferred loan fees, assets</t>
        </is>
      </c>
      <c r="B16" s="5" t="n">
        <v>-1390</v>
      </c>
    </row>
    <row r="17">
      <c r="A17" s="4" t="inlineStr">
        <is>
          <t>Unrealized loss on available-for-sale securities</t>
        </is>
      </c>
      <c r="C17" s="5" t="n">
        <v>25</v>
      </c>
    </row>
    <row r="18">
      <c r="A18" s="4" t="inlineStr">
        <is>
          <t>Unrealized loss on available-for-sale securities, assets</t>
        </is>
      </c>
      <c r="B18" s="5" t="n">
        <v>-161</v>
      </c>
    </row>
    <row r="19">
      <c r="A19" s="4" t="inlineStr">
        <is>
          <t>Other</t>
        </is>
      </c>
      <c r="B19" s="5" t="n">
        <v>38</v>
      </c>
      <c r="C19" s="5" t="n">
        <v>39</v>
      </c>
    </row>
    <row r="20">
      <c r="A20" s="4" t="inlineStr">
        <is>
          <t>Total gross deferred tax liabilities</t>
        </is>
      </c>
      <c r="C20" s="5" t="n">
        <v>539</v>
      </c>
    </row>
    <row r="21">
      <c r="A21" s="4" t="inlineStr">
        <is>
          <t>Total deferred assets</t>
        </is>
      </c>
      <c r="B21" s="5" t="n">
        <v>-1513</v>
      </c>
    </row>
    <row r="22">
      <c r="A22" s="4" t="inlineStr">
        <is>
          <t>Valuation allowance</t>
        </is>
      </c>
      <c r="B22" s="5" t="n">
        <v>7540</v>
      </c>
      <c r="C22" s="5" t="n">
        <v>6472</v>
      </c>
    </row>
    <row r="23">
      <c r="A23" s="4" t="inlineStr">
        <is>
          <t>Net deferred tax assets</t>
        </is>
      </c>
      <c r="B23" s="6" t="n">
        <v>4826</v>
      </c>
      <c r="C23" s="6" t="n">
        <v>46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20" customWidth="1" min="6" max="6"/>
    <col width="46" customWidth="1" min="7" max="7"/>
    <col width="30" customWidth="1" min="8" max="8"/>
    <col width="30" customWidth="1" min="9" max="9"/>
    <col width="27" customWidth="1" min="10" max="10"/>
    <col width="20" customWidth="1" min="11" max="11"/>
    <col width="20" customWidth="1" min="12" max="12"/>
    <col width="37" customWidth="1" min="13" max="13"/>
    <col width="21" customWidth="1" min="14" max="14"/>
    <col width="30" customWidth="1" min="15" max="15"/>
    <col width="24" customWidth="1" min="16" max="16"/>
  </cols>
  <sheetData>
    <row r="1">
      <c r="A1" s="1" t="inlineStr">
        <is>
          <t>Compensation and Benefit Plans - Additional Information (Details)</t>
        </is>
      </c>
      <c r="B1" s="2" t="inlineStr">
        <is>
          <t>Jan. 01, 2021</t>
        </is>
      </c>
      <c r="C1" s="2" t="inlineStr">
        <is>
          <t>Dec. 14, 2020shares</t>
        </is>
      </c>
      <c r="D1" s="2" t="inlineStr">
        <is>
          <t>Jun. 01, 2020shares</t>
        </is>
      </c>
      <c r="E1" s="2" t="inlineStr">
        <is>
          <t>Nov. 13, 2019shares</t>
        </is>
      </c>
      <c r="F1" s="2" t="inlineStr">
        <is>
          <t>Mar. 25, 2019shares</t>
        </is>
      </c>
      <c r="G1" s="2" t="inlineStr">
        <is>
          <t>Sep. 30, 2021USD ($)Executive$ / sharesshares</t>
        </is>
      </c>
      <c r="H1" s="2" t="inlineStr">
        <is>
          <t>Jun. 30, 2021$ / sharesshares</t>
        </is>
      </c>
      <c r="I1" s="2" t="inlineStr">
        <is>
          <t>Mar. 31, 2021$ / sharesshares</t>
        </is>
      </c>
      <c r="J1" s="2" t="inlineStr">
        <is>
          <t>Sep. 30, 2020USD ($)shares</t>
        </is>
      </c>
      <c r="K1" s="2" t="inlineStr">
        <is>
          <t>Jun. 30, 2020shares</t>
        </is>
      </c>
      <c r="L1" s="2" t="inlineStr">
        <is>
          <t>Mar. 31, 2020shares</t>
        </is>
      </c>
      <c r="M1" s="2" t="inlineStr">
        <is>
          <t>Sep. 30, 2021USD ($)$ / sharesshares</t>
        </is>
      </c>
      <c r="N1" s="2" t="inlineStr">
        <is>
          <t>Sep. 30, 2020USD ($)</t>
        </is>
      </c>
      <c r="O1" s="2" t="inlineStr">
        <is>
          <t>Dec. 31, 2020$ / sharesshares</t>
        </is>
      </c>
      <c r="P1" s="2" t="inlineStr">
        <is>
          <t>Dec. 31, 2019$ / shares</t>
        </is>
      </c>
    </row>
    <row r="2">
      <c r="A2" s="3" t="inlineStr">
        <is>
          <t>Compensation And Benefit Plans Disclosure [Line Items]</t>
        </is>
      </c>
    </row>
    <row r="3">
      <c r="A3" s="4" t="inlineStr">
        <is>
          <t>Expenses recognized | $</t>
        </is>
      </c>
      <c r="G3" s="6" t="n">
        <v>96000</v>
      </c>
      <c r="J3" s="6" t="n">
        <v>103000</v>
      </c>
      <c r="M3" s="6" t="n">
        <v>279000</v>
      </c>
      <c r="N3" s="6" t="n">
        <v>474000</v>
      </c>
    </row>
    <row r="4">
      <c r="A4" s="4" t="inlineStr">
        <is>
          <t>Maximum employer matching contribution percentage</t>
        </is>
      </c>
      <c r="M4" s="4" t="inlineStr">
        <is>
          <t>4.00%</t>
        </is>
      </c>
    </row>
    <row r="5">
      <c r="A5" s="4" t="inlineStr">
        <is>
          <t>Employer matching contribution percentage</t>
        </is>
      </c>
      <c r="B5" s="4" t="inlineStr">
        <is>
          <t>3.00%</t>
        </is>
      </c>
      <c r="M5" s="4" t="inlineStr">
        <is>
          <t>3.00%</t>
        </is>
      </c>
    </row>
    <row r="6">
      <c r="A6" s="4" t="inlineStr">
        <is>
          <t>ESOP related compensation expense including equalization expense | $</t>
        </is>
      </c>
      <c r="G6" s="6" t="n">
        <v>182000000</v>
      </c>
      <c r="J6" s="6" t="n">
        <v>115000000</v>
      </c>
      <c r="M6" s="6" t="n">
        <v>513000000</v>
      </c>
      <c r="N6" s="5" t="n">
        <v>402000000</v>
      </c>
    </row>
    <row r="7">
      <c r="A7" s="4" t="inlineStr">
        <is>
          <t>Number of option grants</t>
        </is>
      </c>
      <c r="G7" s="5" t="n">
        <v>0</v>
      </c>
      <c r="H7" s="5" t="n">
        <v>0</v>
      </c>
      <c r="I7" s="5" t="n">
        <v>0</v>
      </c>
      <c r="O7" s="5" t="n">
        <v>40000</v>
      </c>
    </row>
    <row r="8">
      <c r="A8" s="4" t="inlineStr">
        <is>
          <t>Total remaining unrecognized compensation cost | $</t>
        </is>
      </c>
      <c r="G8" s="6" t="n">
        <v>3200000</v>
      </c>
      <c r="M8" s="6" t="n">
        <v>3200000</v>
      </c>
    </row>
    <row r="9">
      <c r="A9" s="4" t="inlineStr">
        <is>
          <t>Weighted average period expected to be recognized</t>
        </is>
      </c>
      <c r="G9" s="4" t="inlineStr">
        <is>
          <t>75 months</t>
        </is>
      </c>
    </row>
    <row r="10">
      <c r="A10" s="4" t="inlineStr">
        <is>
          <t>Weighted-average exercise price for options | $ / shares</t>
        </is>
      </c>
      <c r="G10" s="7" t="n">
        <v>12.02</v>
      </c>
      <c r="H10" s="7" t="n">
        <v>12.02</v>
      </c>
      <c r="I10" s="7" t="n">
        <v>12.02</v>
      </c>
      <c r="M10" s="7" t="n">
        <v>12.02</v>
      </c>
      <c r="O10" s="7" t="n">
        <v>12.02</v>
      </c>
      <c r="P10" s="7" t="n">
        <v>12.78</v>
      </c>
    </row>
    <row r="11">
      <c r="A11" s="4" t="inlineStr">
        <is>
          <t>Weighted average remaining contractual life</t>
        </is>
      </c>
      <c r="G11" s="4" t="inlineStr">
        <is>
          <t>7 years 1 month 6 days</t>
        </is>
      </c>
    </row>
    <row r="12">
      <c r="A12" s="4" t="inlineStr">
        <is>
          <t>Weighted average period expected to be recognized</t>
        </is>
      </c>
      <c r="G12" s="4" t="inlineStr">
        <is>
          <t>4 years</t>
        </is>
      </c>
    </row>
    <row r="13">
      <c r="A13" s="4" t="inlineStr">
        <is>
          <t>Number of shares exercisable</t>
        </is>
      </c>
      <c r="G13" s="5" t="n">
        <v>63938</v>
      </c>
      <c r="M13" s="5" t="n">
        <v>63938</v>
      </c>
      <c r="O13" s="5" t="n">
        <v>55938</v>
      </c>
    </row>
    <row r="14">
      <c r="A14" s="4" t="inlineStr">
        <is>
          <t>Stock repurchase program, number of shares repurchase</t>
        </is>
      </c>
      <c r="G14" s="5" t="n">
        <v>1670619</v>
      </c>
      <c r="M14" s="5" t="n">
        <v>1670619</v>
      </c>
    </row>
    <row r="15">
      <c r="A15" s="4" t="inlineStr">
        <is>
          <t>Stock repurchase program, weighted average price per share | $ / shares</t>
        </is>
      </c>
      <c r="M15" s="7" t="n">
        <v>13.22</v>
      </c>
    </row>
    <row r="16">
      <c r="A16" s="4" t="inlineStr">
        <is>
          <t>Stock repurchase program, number of shares repurchase</t>
        </is>
      </c>
      <c r="M16" s="5" t="n">
        <v>1132086</v>
      </c>
    </row>
    <row r="17">
      <c r="A17" s="4" t="inlineStr">
        <is>
          <t>Shares withheld for tax withholding obligation</t>
        </is>
      </c>
      <c r="M17" s="5" t="n">
        <v>166</v>
      </c>
    </row>
    <row r="18">
      <c r="A18" s="4" t="inlineStr">
        <is>
          <t>Banc of America Strategic Investments Corporation</t>
        </is>
      </c>
    </row>
    <row r="19">
      <c r="A19" s="3" t="inlineStr">
        <is>
          <t>Compensation And Benefit Plans Disclosure [Line Items]</t>
        </is>
      </c>
    </row>
    <row r="20">
      <c r="A20" s="4" t="inlineStr">
        <is>
          <t>Treasury Stock Shares Sold</t>
        </is>
      </c>
      <c r="H20" s="5" t="n">
        <v>348739</v>
      </c>
    </row>
    <row r="21">
      <c r="A21" s="4" t="inlineStr">
        <is>
          <t>Common Stock</t>
        </is>
      </c>
    </row>
    <row r="22">
      <c r="A22" s="3" t="inlineStr">
        <is>
          <t>Compensation And Benefit Plans Disclosure [Line Items]</t>
        </is>
      </c>
    </row>
    <row r="23">
      <c r="A23" s="4" t="inlineStr">
        <is>
          <t>Stock repurchase program, expire date</t>
        </is>
      </c>
      <c r="C23" s="4" t="inlineStr">
        <is>
          <t>May 4,
		2021</t>
        </is>
      </c>
      <c r="D23" s="4" t="inlineStr">
        <is>
          <t>Nov. 30,
		2020</t>
        </is>
      </c>
      <c r="E23" s="4" t="inlineStr">
        <is>
          <t>Mar. 27,
		2020</t>
        </is>
      </c>
      <c r="F23" s="4" t="inlineStr">
        <is>
          <t>Sep. 24,
		2019</t>
        </is>
      </c>
    </row>
    <row r="24">
      <c r="A24" s="4" t="inlineStr">
        <is>
          <t>Stock repurchase program, percentage of shares repurchase</t>
        </is>
      </c>
      <c r="C24" s="4" t="inlineStr">
        <is>
          <t>5.00%</t>
        </is>
      </c>
      <c r="D24" s="4" t="inlineStr">
        <is>
          <t>5.00%</t>
        </is>
      </c>
      <c r="E24" s="4" t="inlineStr">
        <is>
          <t>5.00%</t>
        </is>
      </c>
      <c r="F24" s="4" t="inlineStr">
        <is>
          <t>5.00%</t>
        </is>
      </c>
    </row>
    <row r="25">
      <c r="A25" s="4" t="inlineStr">
        <is>
          <t>Stock repurchase program, number of shares repurchase</t>
        </is>
      </c>
      <c r="I25" s="5" t="n">
        <v>107717</v>
      </c>
      <c r="J25" s="5" t="n">
        <v>117942</v>
      </c>
      <c r="K25" s="5" t="n">
        <v>65449</v>
      </c>
      <c r="L25" s="5" t="n">
        <v>151394</v>
      </c>
    </row>
    <row r="26">
      <c r="A26" s="4" t="inlineStr">
        <is>
          <t>Treasury stock, Shares</t>
        </is>
      </c>
      <c r="G26" s="5" t="n">
        <v>3000</v>
      </c>
      <c r="H26" s="5" t="n">
        <v>309690</v>
      </c>
    </row>
    <row r="27">
      <c r="A27" s="4" t="inlineStr">
        <is>
          <t>Common Stock | Maximum</t>
        </is>
      </c>
    </row>
    <row r="28">
      <c r="A28" s="3" t="inlineStr">
        <is>
          <t>Compensation And Benefit Plans Disclosure [Line Items]</t>
        </is>
      </c>
    </row>
    <row r="29">
      <c r="A29" s="4" t="inlineStr">
        <is>
          <t>Stock repurchase program, number of shares repurchase</t>
        </is>
      </c>
      <c r="C29" s="5" t="n">
        <v>852302</v>
      </c>
      <c r="D29" s="5" t="n">
        <v>864987</v>
      </c>
      <c r="E29" s="5" t="n">
        <v>878835</v>
      </c>
      <c r="F29" s="5" t="n">
        <v>923151</v>
      </c>
    </row>
    <row r="30">
      <c r="A30" s="4" t="inlineStr">
        <is>
          <t>Executive Officers</t>
        </is>
      </c>
    </row>
    <row r="31">
      <c r="A31" s="3" t="inlineStr">
        <is>
          <t>Compensation And Benefit Plans Disclosure [Line Items]</t>
        </is>
      </c>
    </row>
    <row r="32">
      <c r="A32" s="4" t="inlineStr">
        <is>
          <t>Vesting percentage</t>
        </is>
      </c>
      <c r="O32" s="4" t="inlineStr">
        <is>
          <t>20.00%</t>
        </is>
      </c>
    </row>
    <row r="33">
      <c r="A33" s="4" t="inlineStr">
        <is>
          <t>Non-Executive Officers</t>
        </is>
      </c>
    </row>
    <row r="34">
      <c r="A34" s="3" t="inlineStr">
        <is>
          <t>Compensation And Benefit Plans Disclosure [Line Items]</t>
        </is>
      </c>
    </row>
    <row r="35">
      <c r="A35" s="4" t="inlineStr">
        <is>
          <t>Vesting percentage</t>
        </is>
      </c>
      <c r="O35" s="4" t="inlineStr">
        <is>
          <t>20.00%</t>
        </is>
      </c>
    </row>
    <row r="36">
      <c r="A36" s="4" t="inlineStr">
        <is>
          <t>Non-Executive Officers Not Director</t>
        </is>
      </c>
    </row>
    <row r="37">
      <c r="A37" s="3" t="inlineStr">
        <is>
          <t>Compensation And Benefit Plans Disclosure [Line Items]</t>
        </is>
      </c>
    </row>
    <row r="38">
      <c r="A38" s="4" t="inlineStr">
        <is>
          <t>Vesting percentage</t>
        </is>
      </c>
      <c r="O38" s="4" t="inlineStr">
        <is>
          <t>20.00%</t>
        </is>
      </c>
    </row>
    <row r="39">
      <c r="A39" s="4" t="inlineStr">
        <is>
          <t>Restricted Stock Units</t>
        </is>
      </c>
    </row>
    <row r="40">
      <c r="A40" s="3" t="inlineStr">
        <is>
          <t>Compensation And Benefit Plans Disclosure [Line Items]</t>
        </is>
      </c>
    </row>
    <row r="41">
      <c r="A41" s="4" t="inlineStr">
        <is>
          <t>Number of stock grants</t>
        </is>
      </c>
      <c r="H41" s="5" t="n">
        <v>0</v>
      </c>
      <c r="I41" s="5" t="n">
        <v>0</v>
      </c>
      <c r="O41" s="5" t="n">
        <v>15000</v>
      </c>
    </row>
    <row r="42">
      <c r="A42" s="4" t="inlineStr">
        <is>
          <t>Compensation expense | $</t>
        </is>
      </c>
      <c r="G42" s="6" t="n">
        <v>318000</v>
      </c>
      <c r="J42" s="6" t="n">
        <v>319000</v>
      </c>
      <c r="M42" s="6" t="n">
        <v>955000</v>
      </c>
      <c r="N42" s="5" t="n">
        <v>956000</v>
      </c>
    </row>
    <row r="43">
      <c r="A43" s="4" t="inlineStr">
        <is>
          <t>Total remaining unrecognized compensation cost | $</t>
        </is>
      </c>
      <c r="G43" s="6" t="n">
        <v>386000000</v>
      </c>
      <c r="M43" s="5" t="n">
        <v>386000000</v>
      </c>
    </row>
    <row r="44">
      <c r="A44" s="4" t="inlineStr">
        <is>
          <t>Weighted average period expected to be recognized</t>
        </is>
      </c>
      <c r="G44" s="4" t="inlineStr">
        <is>
          <t>75 months</t>
        </is>
      </c>
    </row>
    <row r="45">
      <c r="A45" s="4" t="inlineStr">
        <is>
          <t>Stock Options</t>
        </is>
      </c>
    </row>
    <row r="46">
      <c r="A46" s="3" t="inlineStr">
        <is>
          <t>Compensation And Benefit Plans Disclosure [Line Items]</t>
        </is>
      </c>
    </row>
    <row r="47">
      <c r="A47" s="4" t="inlineStr">
        <is>
          <t>Compensation expense | $</t>
        </is>
      </c>
      <c r="G47" s="6" t="n">
        <v>33000000</v>
      </c>
      <c r="J47" s="5" t="n">
        <v>33000000</v>
      </c>
      <c r="M47" s="6" t="n">
        <v>99000000</v>
      </c>
      <c r="N47" s="6" t="n">
        <v>93000000</v>
      </c>
    </row>
    <row r="48">
      <c r="A48" s="4" t="inlineStr">
        <is>
          <t>Weighted average period expected to be recognized</t>
        </is>
      </c>
      <c r="M48" s="4" t="inlineStr">
        <is>
          <t>6 years 6 months</t>
        </is>
      </c>
      <c r="N48" s="4" t="inlineStr">
        <is>
          <t>6 years 6 months</t>
        </is>
      </c>
    </row>
    <row r="49">
      <c r="A49" s="4" t="inlineStr">
        <is>
          <t>2018 Long-Term Incentive Plan</t>
        </is>
      </c>
    </row>
    <row r="50">
      <c r="A50" s="3" t="inlineStr">
        <is>
          <t>Compensation And Benefit Plans Disclosure [Line Items]</t>
        </is>
      </c>
    </row>
    <row r="51">
      <c r="A51" s="4" t="inlineStr">
        <is>
          <t>Equity incentive plans, maximum number of shares issuable</t>
        </is>
      </c>
      <c r="G51" s="5" t="n">
        <v>1248469</v>
      </c>
      <c r="M51" s="5" t="n">
        <v>1248469</v>
      </c>
    </row>
    <row r="52">
      <c r="A52" s="4" t="inlineStr">
        <is>
          <t>Common stock reserved for future issuance</t>
        </is>
      </c>
      <c r="G52" s="5" t="n">
        <v>1248469</v>
      </c>
      <c r="M52" s="5" t="n">
        <v>1248469</v>
      </c>
    </row>
    <row r="53">
      <c r="A53" s="4" t="inlineStr">
        <is>
          <t>Conversion of issuable stock options to issuable restricted stock ratio</t>
        </is>
      </c>
      <c r="M53" s="5" t="n">
        <v>3</v>
      </c>
    </row>
    <row r="54">
      <c r="A54" s="4" t="inlineStr">
        <is>
          <t>Number of issuable stock options converted into restricted stock units</t>
        </is>
      </c>
      <c r="M54" s="5" t="n">
        <v>462522</v>
      </c>
    </row>
    <row r="55">
      <c r="A55" s="4" t="inlineStr">
        <is>
          <t>Number of restricted stock units converted from issuable stock options</t>
        </is>
      </c>
      <c r="M55" s="5" t="n">
        <v>154174</v>
      </c>
    </row>
    <row r="56">
      <c r="A56" s="4" t="inlineStr">
        <is>
          <t>Number of grants</t>
        </is>
      </c>
      <c r="M56" s="5" t="n">
        <v>674645</v>
      </c>
    </row>
    <row r="57">
      <c r="A57" s="4" t="inlineStr">
        <is>
          <t>Conversion of issuable stock options to issuable restricted stock</t>
        </is>
      </c>
      <c r="G57" s="5" t="n">
        <v>63159</v>
      </c>
      <c r="M57" s="5" t="n">
        <v>63159</v>
      </c>
      <c r="O57" s="5" t="n">
        <v>63159</v>
      </c>
    </row>
    <row r="58">
      <c r="A58" s="4" t="inlineStr">
        <is>
          <t>2018 Long-Term Incentive Plan | Executive Officers</t>
        </is>
      </c>
    </row>
    <row r="59">
      <c r="A59" s="3" t="inlineStr">
        <is>
          <t>Compensation And Benefit Plans Disclosure [Line Items]</t>
        </is>
      </c>
    </row>
    <row r="60">
      <c r="A60" s="4" t="inlineStr">
        <is>
          <t>Vesting percentage</t>
        </is>
      </c>
      <c r="O60" s="4" t="inlineStr">
        <is>
          <t>20.00%</t>
        </is>
      </c>
    </row>
    <row r="61">
      <c r="A61" s="4" t="inlineStr">
        <is>
          <t>2018 Long-Term Incentive Plan | Directors</t>
        </is>
      </c>
    </row>
    <row r="62">
      <c r="A62" s="3" t="inlineStr">
        <is>
          <t>Compensation And Benefit Plans Disclosure [Line Items]</t>
        </is>
      </c>
    </row>
    <row r="63">
      <c r="A63" s="4" t="inlineStr">
        <is>
          <t>Vesting percentage</t>
        </is>
      </c>
      <c r="O63" s="4" t="inlineStr">
        <is>
          <t>20.00%</t>
        </is>
      </c>
    </row>
    <row r="64">
      <c r="A64" s="4" t="inlineStr">
        <is>
          <t>Vesting period</t>
        </is>
      </c>
      <c r="O64" s="4" t="inlineStr">
        <is>
          <t>10 years</t>
        </is>
      </c>
    </row>
    <row r="65">
      <c r="A65" s="4" t="inlineStr">
        <is>
          <t>2018 Long-Term Incentive Plan | Stock Options or Stock Appreciation Rights</t>
        </is>
      </c>
    </row>
    <row r="66">
      <c r="A66" s="3" t="inlineStr">
        <is>
          <t>Compensation And Benefit Plans Disclosure [Line Items]</t>
        </is>
      </c>
    </row>
    <row r="67">
      <c r="A67" s="4" t="inlineStr">
        <is>
          <t>Common stock reserved for future issuance</t>
        </is>
      </c>
      <c r="G67" s="5" t="n">
        <v>891764</v>
      </c>
      <c r="M67" s="5" t="n">
        <v>891764</v>
      </c>
    </row>
    <row r="68">
      <c r="A68" s="4" t="inlineStr">
        <is>
          <t>Shares available for future awards</t>
        </is>
      </c>
      <c r="G68" s="5" t="n">
        <v>189476</v>
      </c>
      <c r="M68" s="5" t="n">
        <v>189476</v>
      </c>
      <c r="O68" s="5" t="n">
        <v>189476</v>
      </c>
    </row>
    <row r="69">
      <c r="A69" s="4" t="inlineStr">
        <is>
          <t>2018 Long-Term Incentive Plan | Restricted Stock Units</t>
        </is>
      </c>
    </row>
    <row r="70">
      <c r="A70" s="3" t="inlineStr">
        <is>
          <t>Compensation And Benefit Plans Disclosure [Line Items]</t>
        </is>
      </c>
    </row>
    <row r="71">
      <c r="A71" s="4" t="inlineStr">
        <is>
          <t>Common stock reserved for future issuance</t>
        </is>
      </c>
      <c r="G71" s="5" t="n">
        <v>356705</v>
      </c>
      <c r="M71" s="5" t="n">
        <v>356705</v>
      </c>
    </row>
    <row r="72">
      <c r="A72" s="4" t="inlineStr">
        <is>
          <t>Shares available for future awards</t>
        </is>
      </c>
      <c r="G72" s="5" t="n">
        <v>0</v>
      </c>
      <c r="M72" s="5" t="n">
        <v>0</v>
      </c>
      <c r="O72" s="5" t="n">
        <v>0</v>
      </c>
    </row>
    <row r="73">
      <c r="A73" s="4" t="inlineStr">
        <is>
          <t>2018 Long-Term Incentive Plan | Restricted Stock Units | Executive Officers</t>
        </is>
      </c>
    </row>
    <row r="74">
      <c r="A74" s="3" t="inlineStr">
        <is>
          <t>Compensation And Benefit Plans Disclosure [Line Items]</t>
        </is>
      </c>
    </row>
    <row r="75">
      <c r="A75" s="4" t="inlineStr">
        <is>
          <t>Number of stock grants</t>
        </is>
      </c>
      <c r="M75" s="5" t="n">
        <v>322254</v>
      </c>
    </row>
    <row r="76">
      <c r="A76" s="4" t="inlineStr">
        <is>
          <t>2018 Long-Term Incentive Plan | Restricted Stock Units | Outside Directors</t>
        </is>
      </c>
    </row>
    <row r="77">
      <c r="A77" s="3" t="inlineStr">
        <is>
          <t>Compensation And Benefit Plans Disclosure [Line Items]</t>
        </is>
      </c>
    </row>
    <row r="78">
      <c r="A78" s="4" t="inlineStr">
        <is>
          <t>Number of stock grants</t>
        </is>
      </c>
      <c r="M78" s="5" t="n">
        <v>148625</v>
      </c>
    </row>
    <row r="79">
      <c r="A79" s="4" t="inlineStr">
        <is>
          <t>2018 Long-Term Incentive Plan | Restricted Stock Units | Non-Executive Officers</t>
        </is>
      </c>
    </row>
    <row r="80">
      <c r="A80" s="3" t="inlineStr">
        <is>
          <t>Compensation And Benefit Plans Disclosure [Line Items]</t>
        </is>
      </c>
    </row>
    <row r="81">
      <c r="A81" s="4" t="inlineStr">
        <is>
          <t>Number of stock grants</t>
        </is>
      </c>
      <c r="M81" s="5" t="n">
        <v>40000</v>
      </c>
    </row>
    <row r="82">
      <c r="A82" s="4" t="inlineStr">
        <is>
          <t>2018 Long-Term Incentive Plan | Restricted Stock Units | Non-Executive Officers | December 31, 2020</t>
        </is>
      </c>
    </row>
    <row r="83">
      <c r="A83" s="3" t="inlineStr">
        <is>
          <t>Compensation And Benefit Plans Disclosure [Line Items]</t>
        </is>
      </c>
    </row>
    <row r="84">
      <c r="A84" s="4" t="inlineStr">
        <is>
          <t>Number of stock grants</t>
        </is>
      </c>
      <c r="O84" s="5" t="n">
        <v>15000</v>
      </c>
    </row>
    <row r="85">
      <c r="A85" s="4" t="inlineStr">
        <is>
          <t>2018 Long-Term Incentive Plan | Restricted Stock Units | Directors</t>
        </is>
      </c>
    </row>
    <row r="86">
      <c r="A86" s="3" t="inlineStr">
        <is>
          <t>Compensation And Benefit Plans Disclosure [Line Items]</t>
        </is>
      </c>
    </row>
    <row r="87">
      <c r="A87" s="4" t="inlineStr">
        <is>
          <t>Treasury stock, Shares</t>
        </is>
      </c>
      <c r="M87" s="5" t="n">
        <v>189960</v>
      </c>
    </row>
    <row r="88">
      <c r="A88" s="4" t="inlineStr">
        <is>
          <t>2018 Long-Term Incentive Plan | Incentive Options | Executive Officers</t>
        </is>
      </c>
    </row>
    <row r="89">
      <c r="A89" s="3" t="inlineStr">
        <is>
          <t>Compensation And Benefit Plans Disclosure [Line Items]</t>
        </is>
      </c>
    </row>
    <row r="90">
      <c r="A90" s="4" t="inlineStr">
        <is>
          <t>Number of option grants</t>
        </is>
      </c>
      <c r="M90" s="5" t="n">
        <v>119176</v>
      </c>
    </row>
    <row r="91">
      <c r="A91" s="4" t="inlineStr">
        <is>
          <t>2018 Long-Term Incentive Plan | Incentive Options | Non-Executive Officers | December 31, 2020</t>
        </is>
      </c>
    </row>
    <row r="92">
      <c r="A92" s="3" t="inlineStr">
        <is>
          <t>Compensation And Benefit Plans Disclosure [Line Items]</t>
        </is>
      </c>
    </row>
    <row r="93">
      <c r="A93" s="4" t="inlineStr">
        <is>
          <t>Number of stock grants</t>
        </is>
      </c>
      <c r="O93" s="5" t="n">
        <v>40000</v>
      </c>
    </row>
    <row r="94">
      <c r="A94" s="4" t="inlineStr">
        <is>
          <t>2018 Long-Term Incentive Plan | Non-qualified Options | Outside Directors</t>
        </is>
      </c>
    </row>
    <row r="95">
      <c r="A95" s="3" t="inlineStr">
        <is>
          <t>Compensation And Benefit Plans Disclosure [Line Items]</t>
        </is>
      </c>
    </row>
    <row r="96">
      <c r="A96" s="4" t="inlineStr">
        <is>
          <t>Number of option grants</t>
        </is>
      </c>
      <c r="M96" s="5" t="n">
        <v>44590</v>
      </c>
    </row>
    <row r="97">
      <c r="A97" s="4" t="inlineStr">
        <is>
          <t>2020 Long-Term Incentive Plan</t>
        </is>
      </c>
    </row>
    <row r="98">
      <c r="A98" s="3" t="inlineStr">
        <is>
          <t>Compensation And Benefit Plans Disclosure [Line Items]</t>
        </is>
      </c>
    </row>
    <row r="99">
      <c r="A99" s="4" t="inlineStr">
        <is>
          <t>Number of issuable stock options converted into restricted stock units</t>
        </is>
      </c>
      <c r="M99" s="5" t="n">
        <v>45000</v>
      </c>
    </row>
    <row r="100">
      <c r="A100" s="4" t="inlineStr">
        <is>
          <t>Number of restricted stock units converted from issuable stock options</t>
        </is>
      </c>
      <c r="M100" s="5" t="n">
        <v>15000</v>
      </c>
    </row>
    <row r="101">
      <c r="A101" s="4" t="inlineStr">
        <is>
          <t>Supplemental Executive Retirement Plan</t>
        </is>
      </c>
    </row>
    <row r="102">
      <c r="A102" s="3" t="inlineStr">
        <is>
          <t>Compensation And Benefit Plans Disclosure [Line Items]</t>
        </is>
      </c>
    </row>
    <row r="103">
      <c r="A103" s="4" t="inlineStr">
        <is>
          <t>Expense recognized | $</t>
        </is>
      </c>
      <c r="G103" s="6" t="n">
        <v>15000000</v>
      </c>
      <c r="J103" s="6" t="n">
        <v>15000000</v>
      </c>
      <c r="M103" s="6" t="n">
        <v>45000000</v>
      </c>
      <c r="N103" s="6" t="n">
        <v>45000000</v>
      </c>
    </row>
    <row r="104">
      <c r="A104" s="4" t="inlineStr">
        <is>
          <t>Number of key executive under retirement plan | Executive</t>
        </is>
      </c>
      <c r="G104" s="5" t="n">
        <v>1</v>
      </c>
    </row>
    <row r="105">
      <c r="A105" s="4" t="inlineStr">
        <is>
          <t>Employee Stock Ownership Plan</t>
        </is>
      </c>
    </row>
    <row r="106">
      <c r="A106" s="3" t="inlineStr">
        <is>
          <t>Compensation And Benefit Plans Disclosure [Line Items]</t>
        </is>
      </c>
    </row>
    <row r="107">
      <c r="A107" s="4" t="inlineStr">
        <is>
          <t>ESOP borrowed amount | $</t>
        </is>
      </c>
      <c r="G107" s="6" t="n">
        <v>7200000</v>
      </c>
      <c r="M107" s="6" t="n">
        <v>7200000</v>
      </c>
    </row>
    <row r="108">
      <c r="A108" s="4" t="inlineStr">
        <is>
          <t>Number of ESOP shares purchased</t>
        </is>
      </c>
      <c r="M108" s="5" t="n">
        <v>723751</v>
      </c>
    </row>
    <row r="109">
      <c r="A109" s="4" t="inlineStr">
        <is>
          <t>ESOP shares purchased expressed as percentage of common stock issued in stock offering</t>
        </is>
      </c>
      <c r="M109" s="4" t="inlineStr">
        <is>
          <t>3.92%</t>
        </is>
      </c>
    </row>
    <row r="110">
      <c r="A110" s="4" t="inlineStr">
        <is>
          <t>Expected period of loan repaid</t>
        </is>
      </c>
      <c r="M110"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s) - USD ($) $ in Thousands</t>
        </is>
      </c>
      <c r="B1" s="2" t="inlineStr">
        <is>
          <t>Sep. 30, 2021</t>
        </is>
      </c>
      <c r="C1" s="2" t="inlineStr">
        <is>
          <t>Dec. 31, 2020</t>
        </is>
      </c>
    </row>
    <row r="2">
      <c r="A2" s="3" t="inlineStr">
        <is>
          <t>Disclosure Of Compensation Related Costs Sharebased Payments [Abstract]</t>
        </is>
      </c>
    </row>
    <row r="3">
      <c r="A3" s="4" t="inlineStr">
        <is>
          <t>Shares committed-to-be released</t>
        </is>
      </c>
      <c r="B3" s="5" t="n">
        <v>36189</v>
      </c>
      <c r="C3" s="5" t="n">
        <v>48250</v>
      </c>
    </row>
    <row r="4">
      <c r="A4" s="4" t="inlineStr">
        <is>
          <t>Shares allocated to participants</t>
        </is>
      </c>
      <c r="B4" s="5" t="n">
        <v>172467</v>
      </c>
      <c r="C4" s="5" t="n">
        <v>129270</v>
      </c>
    </row>
    <row r="5">
      <c r="A5" s="4" t="inlineStr">
        <is>
          <t>Unallocated shares</t>
        </is>
      </c>
      <c r="B5" s="5" t="n">
        <v>494562</v>
      </c>
      <c r="C5" s="5" t="n">
        <v>530751</v>
      </c>
    </row>
    <row r="6">
      <c r="A6" s="4" t="inlineStr">
        <is>
          <t>Total</t>
        </is>
      </c>
      <c r="B6" s="5" t="n">
        <v>703218</v>
      </c>
      <c r="C6" s="5" t="n">
        <v>708271</v>
      </c>
    </row>
    <row r="7">
      <c r="A7" s="4" t="inlineStr">
        <is>
          <t>Fair value of unallocated shares</t>
        </is>
      </c>
      <c r="B7" s="6" t="n">
        <v>7127</v>
      </c>
      <c r="C7" s="6" t="n">
        <v>5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mpensation and Benefit Plans - Schedule of Restricted Stock Units Awards Activity and Related Information (Details) - Restricted Stock Units - $ / shares</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row>
    <row r="3">
      <c r="A3" s="3" t="inlineStr">
        <is>
          <t>Share Based Compensation Arrangement By Share Based Payment Award [Line Items]</t>
        </is>
      </c>
    </row>
    <row r="4">
      <c r="A4" s="4" t="inlineStr">
        <is>
          <t>Number of Shares, Non-vested, beginning of year</t>
        </is>
      </c>
      <c r="B4" s="5" t="n">
        <v>335919</v>
      </c>
      <c r="C4" s="5" t="n">
        <v>335919</v>
      </c>
      <c r="D4" s="5" t="n">
        <v>335919</v>
      </c>
      <c r="E4" s="5" t="n">
        <v>335919</v>
      </c>
      <c r="F4" s="5" t="n">
        <v>420744</v>
      </c>
    </row>
    <row r="5">
      <c r="A5" s="4" t="inlineStr">
        <is>
          <t>Number of Shares, Granted</t>
        </is>
      </c>
      <c r="C5" s="5" t="n">
        <v>0</v>
      </c>
      <c r="D5" s="5" t="n">
        <v>0</v>
      </c>
      <c r="F5" s="5" t="n">
        <v>15000</v>
      </c>
    </row>
    <row r="6">
      <c r="A6" s="4" t="inlineStr">
        <is>
          <t>Number of Shares, Forfeited</t>
        </is>
      </c>
      <c r="C6" s="5" t="n">
        <v>0</v>
      </c>
      <c r="D6" s="5" t="n">
        <v>0</v>
      </c>
      <c r="F6" s="5" t="n">
        <v>-3000</v>
      </c>
    </row>
    <row r="7">
      <c r="A7" s="4" t="inlineStr">
        <is>
          <t>Number of Shares, Vested</t>
        </is>
      </c>
      <c r="B7" s="5" t="n">
        <v>-3000</v>
      </c>
      <c r="C7" s="5" t="n">
        <v>0</v>
      </c>
      <c r="D7" s="5" t="n">
        <v>0</v>
      </c>
      <c r="F7" s="5" t="n">
        <v>-96825</v>
      </c>
    </row>
    <row r="8">
      <c r="A8" s="4" t="inlineStr">
        <is>
          <t>Number of Shares, Non-vested, ending of year</t>
        </is>
      </c>
      <c r="B8" s="5" t="n">
        <v>332919</v>
      </c>
      <c r="C8" s="5" t="n">
        <v>335919</v>
      </c>
      <c r="D8" s="5" t="n">
        <v>335919</v>
      </c>
      <c r="E8" s="5" t="n">
        <v>332919</v>
      </c>
      <c r="F8" s="5" t="n">
        <v>335919</v>
      </c>
    </row>
    <row r="9">
      <c r="A9" s="4" t="inlineStr">
        <is>
          <t>Weighted-Average Grant Date Fair Value Per Share, Non-vested, beginning of year</t>
        </is>
      </c>
      <c r="B9" s="7" t="n">
        <v>12.66</v>
      </c>
      <c r="C9" s="7" t="n">
        <v>12.66</v>
      </c>
      <c r="D9" s="7" t="n">
        <v>12.66</v>
      </c>
      <c r="E9" s="7" t="n">
        <v>12.66</v>
      </c>
      <c r="F9" s="7" t="n">
        <v>12.78</v>
      </c>
    </row>
    <row r="10">
      <c r="A10" s="4" t="inlineStr">
        <is>
          <t>Weighted-Average Grant Date Fair Value Per Share, Granted</t>
        </is>
      </c>
      <c r="C10" s="5" t="n">
        <v>0</v>
      </c>
      <c r="D10" s="5" t="n">
        <v>0</v>
      </c>
      <c r="F10" s="8" t="n">
        <v>10.05</v>
      </c>
    </row>
    <row r="11">
      <c r="A11" s="4" t="inlineStr">
        <is>
          <t>Weighted-Average Grant Date Fair Value Per Share, Forfeited</t>
        </is>
      </c>
      <c r="C11" s="5" t="n">
        <v>0</v>
      </c>
      <c r="D11" s="5" t="n">
        <v>0</v>
      </c>
      <c r="F11" s="8" t="n">
        <v>12.77</v>
      </c>
    </row>
    <row r="12">
      <c r="A12" s="4" t="inlineStr">
        <is>
          <t>Weighted-Average Grant Date Fair Value Per Share, Vested</t>
        </is>
      </c>
      <c r="B12" s="8" t="n">
        <v>10.05</v>
      </c>
      <c r="C12" s="5" t="n">
        <v>0</v>
      </c>
      <c r="D12" s="5" t="n">
        <v>0</v>
      </c>
      <c r="F12" s="8" t="n">
        <v>12.77</v>
      </c>
    </row>
    <row r="13">
      <c r="A13" s="4" t="inlineStr">
        <is>
          <t>Weighted-Average Grant Date Fair Value Per Share, Non-vested, ending of year</t>
        </is>
      </c>
      <c r="B13" s="7" t="n">
        <v>12.68</v>
      </c>
      <c r="C13" s="7" t="n">
        <v>12.66</v>
      </c>
      <c r="D13" s="7" t="n">
        <v>12.66</v>
      </c>
      <c r="E13" s="7" t="n">
        <v>12.68</v>
      </c>
      <c r="F13" s="7" t="n">
        <v>12.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mpensation and Benefit Plans - Schedule of Stock Option Awards Activity and Related Information (Details) - $ / shares</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row>
    <row r="3">
      <c r="A3" s="3" t="inlineStr">
        <is>
          <t>Disclosure Of Compensation Related Costs Sharebased Payments [Abstract]</t>
        </is>
      </c>
    </row>
    <row r="4">
      <c r="A4" s="4" t="inlineStr">
        <is>
          <t>Options, Outstanding, beginning of year</t>
        </is>
      </c>
      <c r="B4" s="5" t="n">
        <v>203766</v>
      </c>
      <c r="C4" s="5" t="n">
        <v>203766</v>
      </c>
      <c r="D4" s="5" t="n">
        <v>203766</v>
      </c>
      <c r="E4" s="5" t="n">
        <v>203766</v>
      </c>
      <c r="F4" s="5" t="n">
        <v>163766</v>
      </c>
    </row>
    <row r="5">
      <c r="A5" s="4" t="inlineStr">
        <is>
          <t>Number of option grants</t>
        </is>
      </c>
      <c r="B5" s="5" t="n">
        <v>0</v>
      </c>
      <c r="C5" s="5" t="n">
        <v>0</v>
      </c>
      <c r="D5" s="5" t="n">
        <v>0</v>
      </c>
      <c r="F5" s="5" t="n">
        <v>40000</v>
      </c>
    </row>
    <row r="6">
      <c r="A6" s="4" t="inlineStr">
        <is>
          <t>Options, Exercised</t>
        </is>
      </c>
      <c r="B6" s="5" t="n">
        <v>0</v>
      </c>
      <c r="C6" s="5" t="n">
        <v>0</v>
      </c>
      <c r="D6" s="5" t="n">
        <v>0</v>
      </c>
    </row>
    <row r="7">
      <c r="A7" s="4" t="inlineStr">
        <is>
          <t>Options, Forfeited</t>
        </is>
      </c>
      <c r="B7" s="5" t="n">
        <v>0</v>
      </c>
      <c r="C7" s="5" t="n">
        <v>0</v>
      </c>
      <c r="D7" s="5" t="n">
        <v>0</v>
      </c>
    </row>
    <row r="8">
      <c r="A8" s="4" t="inlineStr">
        <is>
          <t>Options, Outstanding, end of year</t>
        </is>
      </c>
      <c r="B8" s="5" t="n">
        <v>203766</v>
      </c>
      <c r="C8" s="5" t="n">
        <v>203766</v>
      </c>
      <c r="D8" s="5" t="n">
        <v>203766</v>
      </c>
      <c r="E8" s="5" t="n">
        <v>203766</v>
      </c>
      <c r="F8" s="5" t="n">
        <v>203766</v>
      </c>
    </row>
    <row r="9">
      <c r="A9" s="4" t="inlineStr">
        <is>
          <t>Options, Exercisable, end of year</t>
        </is>
      </c>
      <c r="B9" s="5" t="n">
        <v>63938</v>
      </c>
      <c r="E9" s="5" t="n">
        <v>63938</v>
      </c>
      <c r="F9" s="5" t="n">
        <v>55938</v>
      </c>
    </row>
    <row r="10">
      <c r="A10" s="4" t="inlineStr">
        <is>
          <t>Weighted-Average Exercise Price Per Share, Outstanding, beginning of year</t>
        </is>
      </c>
      <c r="B10" s="7" t="n">
        <v>12.02</v>
      </c>
      <c r="C10" s="7" t="n">
        <v>12.02</v>
      </c>
      <c r="D10" s="7" t="n">
        <v>12.02</v>
      </c>
      <c r="E10" s="7" t="n">
        <v>12.02</v>
      </c>
      <c r="F10" s="7" t="n">
        <v>12.78</v>
      </c>
    </row>
    <row r="11">
      <c r="A11" s="4" t="inlineStr">
        <is>
          <t>Weighted-Average Exercise Price Per Share, Granted</t>
        </is>
      </c>
      <c r="B11" s="5" t="n">
        <v>0</v>
      </c>
      <c r="C11" s="5" t="n">
        <v>0</v>
      </c>
      <c r="D11" s="5" t="n">
        <v>0</v>
      </c>
      <c r="F11" s="8" t="n">
        <v>8.93</v>
      </c>
    </row>
    <row r="12">
      <c r="A12" s="4" t="inlineStr">
        <is>
          <t>Weighted-Average Exercise Price Per Share, Exercised</t>
        </is>
      </c>
      <c r="B12" s="5" t="n">
        <v>0</v>
      </c>
      <c r="C12" s="5" t="n">
        <v>0</v>
      </c>
      <c r="D12" s="5" t="n">
        <v>0</v>
      </c>
    </row>
    <row r="13">
      <c r="A13" s="4" t="inlineStr">
        <is>
          <t>Weighted-Average Exercise Price Per Share, Forfeited</t>
        </is>
      </c>
      <c r="B13" s="5" t="n">
        <v>0</v>
      </c>
      <c r="C13" s="5" t="n">
        <v>0</v>
      </c>
      <c r="D13" s="5" t="n">
        <v>0</v>
      </c>
    </row>
    <row r="14">
      <c r="A14" s="4" t="inlineStr">
        <is>
          <t>Weighted-Average Exercise Price Per Share, Outstanding, end of year</t>
        </is>
      </c>
      <c r="B14" s="8" t="n">
        <v>12.02</v>
      </c>
      <c r="C14" s="7" t="n">
        <v>12.02</v>
      </c>
      <c r="D14" s="7" t="n">
        <v>12.02</v>
      </c>
      <c r="E14" s="8" t="n">
        <v>12.02</v>
      </c>
      <c r="F14" s="8" t="n">
        <v>12.02</v>
      </c>
    </row>
    <row r="15">
      <c r="A15" s="4" t="inlineStr">
        <is>
          <t>Weighted-Average Exercise Price Per Share, Exercisable, end of year</t>
        </is>
      </c>
      <c r="B15" s="7" t="n">
        <v>12.29</v>
      </c>
      <c r="E15" s="7" t="n">
        <v>12.29</v>
      </c>
      <c r="F15" s="7" t="n">
        <v>12.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wards Activity and Related Information (Parenthetical) (Details) - USD ($) $ in Thousands</t>
        </is>
      </c>
      <c r="B1" s="2" t="inlineStr">
        <is>
          <t>Sep. 30, 2021</t>
        </is>
      </c>
      <c r="C1" s="2" t="inlineStr">
        <is>
          <t>Dec. 31, 2020</t>
        </is>
      </c>
    </row>
    <row r="2">
      <c r="A2" s="3" t="inlineStr">
        <is>
          <t>Disclosure Of Compensation Related Costs Sharebased Payments [Abstract]</t>
        </is>
      </c>
    </row>
    <row r="3">
      <c r="A3" s="4" t="inlineStr">
        <is>
          <t>Average Intrinsic Value, Outstanding, end of year</t>
        </is>
      </c>
      <c r="B3" s="6" t="n">
        <v>478000</v>
      </c>
      <c r="C3" s="6" t="n">
        <v>478000</v>
      </c>
    </row>
    <row r="4">
      <c r="A4" s="4" t="inlineStr">
        <is>
          <t>Average Intrinsic Value, Exercisable, end of year</t>
        </is>
      </c>
      <c r="B4" s="6" t="n">
        <v>136000</v>
      </c>
      <c r="C4" s="6" t="n">
        <v>13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Compensation and Benefit Plans - Schedule of Fair Value of Option Grant Using Black-Scholes Option Pricing Model With Weighted Average Assumptions (Details) - $ / shares</t>
        </is>
      </c>
      <c r="B1" s="2" t="inlineStr">
        <is>
          <t>3 Months Ended</t>
        </is>
      </c>
      <c r="C1" s="2" t="inlineStr">
        <is>
          <t>9 Months Ended</t>
        </is>
      </c>
    </row>
    <row r="2">
      <c r="B2" s="2" t="inlineStr">
        <is>
          <t>Sep. 30, 2021</t>
        </is>
      </c>
      <c r="C2" s="2" t="inlineStr">
        <is>
          <t>Sep. 30, 2021</t>
        </is>
      </c>
      <c r="D2" s="2" t="inlineStr">
        <is>
          <t>Sep. 30, 2020</t>
        </is>
      </c>
    </row>
    <row r="3">
      <c r="A3" s="3" t="inlineStr">
        <is>
          <t>Share Based Compensation Arrangement By Share Based Payment Award [Line Items]</t>
        </is>
      </c>
    </row>
    <row r="4">
      <c r="A4" s="4" t="inlineStr">
        <is>
          <t>Expected life</t>
        </is>
      </c>
      <c r="B4" s="4" t="inlineStr">
        <is>
          <t>4 years</t>
        </is>
      </c>
    </row>
    <row r="5">
      <c r="A5" s="4" t="inlineStr">
        <is>
          <t>Stock Options</t>
        </is>
      </c>
    </row>
    <row r="6">
      <c r="A6" s="3" t="inlineStr">
        <is>
          <t>Share Based Compensation Arrangement By Share Based Payment Award [Line Items]</t>
        </is>
      </c>
    </row>
    <row r="7">
      <c r="A7" s="4" t="inlineStr">
        <is>
          <t>Dividend yield</t>
        </is>
      </c>
      <c r="C7" s="4" t="inlineStr">
        <is>
          <t>0.00%</t>
        </is>
      </c>
      <c r="D7" s="4" t="inlineStr">
        <is>
          <t>0.00%</t>
        </is>
      </c>
    </row>
    <row r="8">
      <c r="A8" s="4" t="inlineStr">
        <is>
          <t>Expected life</t>
        </is>
      </c>
      <c r="C8" s="4" t="inlineStr">
        <is>
          <t>6 years 6 months</t>
        </is>
      </c>
      <c r="D8" s="4" t="inlineStr">
        <is>
          <t>6 years 6 months</t>
        </is>
      </c>
    </row>
    <row r="9">
      <c r="A9" s="4" t="inlineStr">
        <is>
          <t>Expected volatility</t>
        </is>
      </c>
      <c r="C9" s="4" t="inlineStr">
        <is>
          <t>38.51%</t>
        </is>
      </c>
      <c r="D9" s="4" t="inlineStr">
        <is>
          <t>38.51%</t>
        </is>
      </c>
    </row>
    <row r="10">
      <c r="A10" s="4" t="inlineStr">
        <is>
          <t>Risk-free interest rate</t>
        </is>
      </c>
      <c r="C10" s="4" t="inlineStr">
        <is>
          <t>0.48%</t>
        </is>
      </c>
      <c r="D10" s="4" t="inlineStr">
        <is>
          <t>0.48%</t>
        </is>
      </c>
    </row>
    <row r="11">
      <c r="A11" s="4" t="inlineStr">
        <is>
          <t>Weighted average grant date fair value</t>
        </is>
      </c>
      <c r="C11" s="7" t="n">
        <v>3.77</v>
      </c>
      <c r="D11" s="7" t="n">
        <v>3.77</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Reconciliation of Number of Shares Used in Calculation of Basic and Diluted Earning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2052</v>
      </c>
      <c r="C4" s="6" t="n">
        <v>5932</v>
      </c>
      <c r="D4" s="6" t="n">
        <v>2452</v>
      </c>
      <c r="E4" s="6" t="n">
        <v>4009</v>
      </c>
      <c r="F4" s="6" t="n">
        <v>-571</v>
      </c>
      <c r="G4" s="6" t="n">
        <v>-1213</v>
      </c>
      <c r="H4" s="6" t="n">
        <v>10436</v>
      </c>
      <c r="I4" s="6" t="n">
        <v>2225</v>
      </c>
    </row>
    <row r="5">
      <c r="A5" s="3" t="inlineStr">
        <is>
          <t>Common shares outstanding for basic EPS:</t>
        </is>
      </c>
    </row>
    <row r="6">
      <c r="A6" s="4" t="inlineStr">
        <is>
          <t>Weighted average common shares outstanding</t>
        </is>
      </c>
      <c r="B6" s="5" t="n">
        <v>17330225</v>
      </c>
      <c r="E6" s="5" t="n">
        <v>17166882</v>
      </c>
      <c r="H6" s="5" t="n">
        <v>17222464</v>
      </c>
      <c r="I6" s="5" t="n">
        <v>17278439</v>
      </c>
    </row>
    <row r="7">
      <c r="A7" s="4" t="inlineStr">
        <is>
          <t>Less: Weighted average unallocated Employee Stock Ownership Plan (ESOP) shares</t>
        </is>
      </c>
      <c r="B7" s="5" t="n">
        <v>506494</v>
      </c>
      <c r="E7" s="5" t="n">
        <v>554677</v>
      </c>
      <c r="H7" s="5" t="n">
        <v>518467</v>
      </c>
      <c r="I7" s="5" t="n">
        <v>566762</v>
      </c>
    </row>
    <row r="8">
      <c r="A8" s="4" t="inlineStr">
        <is>
          <t>Basic weighted average common shares outstanding</t>
        </is>
      </c>
      <c r="B8" s="5" t="n">
        <v>16823731</v>
      </c>
      <c r="E8" s="5" t="n">
        <v>16612205</v>
      </c>
      <c r="H8" s="5" t="n">
        <v>16703997</v>
      </c>
      <c r="I8" s="5" t="n">
        <v>16711677</v>
      </c>
    </row>
    <row r="9">
      <c r="A9" s="4" t="inlineStr">
        <is>
          <t>Basic earnings per common share</t>
        </is>
      </c>
      <c r="B9" s="7" t="n">
        <v>0.12</v>
      </c>
      <c r="E9" s="7" t="n">
        <v>0.24</v>
      </c>
      <c r="H9" s="7" t="n">
        <v>0.62</v>
      </c>
      <c r="I9" s="7" t="n">
        <v>0.13</v>
      </c>
    </row>
    <row r="10">
      <c r="A10" s="3" t="inlineStr">
        <is>
          <t>Potential dilutive common shares:</t>
        </is>
      </c>
    </row>
    <row r="11">
      <c r="A11" s="4" t="inlineStr">
        <is>
          <t>Add: Dilutive effect of restricted stock awards and stock options</t>
        </is>
      </c>
      <c r="B11" s="5" t="n">
        <v>91102</v>
      </c>
      <c r="H11" s="5" t="n">
        <v>42557</v>
      </c>
      <c r="I11" s="5" t="n">
        <v>12522</v>
      </c>
    </row>
    <row r="12">
      <c r="A12" s="4" t="inlineStr">
        <is>
          <t>Diluted weighted average common shares outstanding</t>
        </is>
      </c>
      <c r="B12" s="5" t="n">
        <v>16914833</v>
      </c>
      <c r="E12" s="5" t="n">
        <v>16612205</v>
      </c>
      <c r="H12" s="5" t="n">
        <v>16746554</v>
      </c>
      <c r="I12" s="5" t="n">
        <v>16724199</v>
      </c>
    </row>
    <row r="13">
      <c r="A13" s="4" t="inlineStr">
        <is>
          <t>Diluted earnings per common share</t>
        </is>
      </c>
      <c r="B13" s="7" t="n">
        <v>0.12</v>
      </c>
      <c r="E13" s="7" t="n">
        <v>0.24</v>
      </c>
      <c r="H13" s="7" t="n">
        <v>0.62</v>
      </c>
      <c r="I13" s="7" t="n">
        <v>0.1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t>
        </is>
      </c>
      <c r="B4" s="6" t="n">
        <v>2052000</v>
      </c>
      <c r="C4" s="6" t="n">
        <v>2452000</v>
      </c>
      <c r="D4" s="6" t="n">
        <v>4009000</v>
      </c>
      <c r="E4" s="6" t="n">
        <v>-1213000</v>
      </c>
      <c r="F4" s="6" t="n">
        <v>10436000</v>
      </c>
      <c r="G4" s="6" t="n">
        <v>2225000</v>
      </c>
    </row>
    <row r="5">
      <c r="A5" s="3" t="inlineStr">
        <is>
          <t>Adjustments to reconcile net income to net cash provided by (used in) operating activities:</t>
        </is>
      </c>
    </row>
    <row r="6">
      <c r="A6" s="4" t="inlineStr">
        <is>
          <t>Amortization of premiums/discounts on securities, net</t>
        </is>
      </c>
      <c r="F6" s="5" t="n">
        <v>57000</v>
      </c>
      <c r="G6" s="5" t="n">
        <v>-7000</v>
      </c>
    </row>
    <row r="7">
      <c r="A7" s="4" t="inlineStr">
        <is>
          <t>Gain (loss) on sale of loans</t>
        </is>
      </c>
      <c r="F7" s="5" t="n">
        <v>-46000</v>
      </c>
      <c r="G7" s="5" t="n">
        <v>62000</v>
      </c>
    </row>
    <row r="8">
      <c r="A8" s="4" t="inlineStr">
        <is>
          <t>Gain on sale of real property</t>
        </is>
      </c>
      <c r="F8" s="5" t="n">
        <v>-4812000</v>
      </c>
      <c r="G8" s="5" t="n">
        <v>-4412000</v>
      </c>
    </row>
    <row r="9">
      <c r="A9" s="4" t="inlineStr">
        <is>
          <t>Gain on derivatives</t>
        </is>
      </c>
      <c r="F9" s="5" t="n">
        <v>-345000</v>
      </c>
      <c r="G9" s="5" t="n">
        <v>-58000</v>
      </c>
    </row>
    <row r="10">
      <c r="A10" s="4" t="inlineStr">
        <is>
          <t>Provision for loan losses (Note 5)</t>
        </is>
      </c>
      <c r="B10" s="5" t="n">
        <v>572000</v>
      </c>
      <c r="D10" s="5" t="n">
        <v>620000</v>
      </c>
      <c r="F10" s="5" t="n">
        <v>1844000</v>
      </c>
      <c r="G10" s="5" t="n">
        <v>2037000</v>
      </c>
      <c r="H10" s="6" t="n">
        <v>2443000</v>
      </c>
    </row>
    <row r="11">
      <c r="A11" s="4" t="inlineStr">
        <is>
          <t>Depreciation and amortization</t>
        </is>
      </c>
      <c r="B11" s="5" t="n">
        <v>646000</v>
      </c>
      <c r="D11" s="5" t="n">
        <v>652000</v>
      </c>
      <c r="F11" s="5" t="n">
        <v>1885000</v>
      </c>
      <c r="G11" s="5" t="n">
        <v>1878000</v>
      </c>
    </row>
    <row r="12">
      <c r="A12" s="4" t="inlineStr">
        <is>
          <t>ESOP compensation</t>
        </is>
      </c>
      <c r="F12" s="5" t="n">
        <v>513000</v>
      </c>
      <c r="G12" s="5" t="n">
        <v>402000</v>
      </c>
    </row>
    <row r="13">
      <c r="A13" s="4" t="inlineStr">
        <is>
          <t>Share-based compensation expense</t>
        </is>
      </c>
      <c r="F13" s="5" t="n">
        <v>1055000</v>
      </c>
      <c r="G13" s="5" t="n">
        <v>1049000</v>
      </c>
    </row>
    <row r="14">
      <c r="A14" s="4" t="inlineStr">
        <is>
          <t>Deferred income taxes</t>
        </is>
      </c>
      <c r="F14" s="5" t="n">
        <v>16000</v>
      </c>
      <c r="G14" s="5" t="n">
        <v>131000</v>
      </c>
    </row>
    <row r="15">
      <c r="A15" s="3" t="inlineStr">
        <is>
          <t>Changes in assets and liabilities:</t>
        </is>
      </c>
    </row>
    <row r="16">
      <c r="A16" s="4" t="inlineStr">
        <is>
          <t>Decrease (increase) in mortgage loans held for sale, fair value</t>
        </is>
      </c>
      <c r="F16" s="5" t="n">
        <v>20444000</v>
      </c>
      <c r="G16" s="5" t="n">
        <v>-1521000</v>
      </c>
    </row>
    <row r="17">
      <c r="A17" s="4" t="inlineStr">
        <is>
          <t>Increase in accrued interest receivable</t>
        </is>
      </c>
      <c r="F17" s="5" t="n">
        <v>-1964000</v>
      </c>
      <c r="G17" s="5" t="n">
        <v>-6013000</v>
      </c>
    </row>
    <row r="18">
      <c r="A18" s="4" t="inlineStr">
        <is>
          <t>Increase in other assets</t>
        </is>
      </c>
      <c r="F18" s="5" t="n">
        <v>-1844000</v>
      </c>
      <c r="G18" s="5" t="n">
        <v>-7393000</v>
      </c>
    </row>
    <row r="19">
      <c r="A19" s="4" t="inlineStr">
        <is>
          <t>Increase (decrease) in accrued interest payable</t>
        </is>
      </c>
      <c r="F19" s="5" t="n">
        <v>178000</v>
      </c>
      <c r="G19" s="5" t="n">
        <v>-39000</v>
      </c>
    </row>
    <row r="20">
      <c r="A20" s="4" t="inlineStr">
        <is>
          <t>Increase in advance payments by borrowers</t>
        </is>
      </c>
      <c r="F20" s="5" t="n">
        <v>2099000</v>
      </c>
      <c r="G20" s="5" t="n">
        <v>1391000</v>
      </c>
    </row>
    <row r="21">
      <c r="A21" s="4" t="inlineStr">
        <is>
          <t>(Decrease) increase in mortgage loan funding payable</t>
        </is>
      </c>
      <c r="F21" s="5" t="n">
        <v>-347000</v>
      </c>
      <c r="G21" s="5" t="n">
        <v>220000</v>
      </c>
    </row>
    <row r="22">
      <c r="A22" s="4" t="inlineStr">
        <is>
          <t>(Decrease) increase in other liabilities</t>
        </is>
      </c>
      <c r="F22" s="5" t="n">
        <v>-1139000</v>
      </c>
      <c r="G22" s="5" t="n">
        <v>7415000</v>
      </c>
    </row>
    <row r="23">
      <c r="A23" s="4" t="inlineStr">
        <is>
          <t>Net cash provided by (used in) operating activities</t>
        </is>
      </c>
      <c r="F23" s="5" t="n">
        <v>28030000</v>
      </c>
      <c r="G23" s="5" t="n">
        <v>-2633000</v>
      </c>
    </row>
    <row r="24">
      <c r="A24" s="3" t="inlineStr">
        <is>
          <t>Cash Flows From Investing Activities:</t>
        </is>
      </c>
    </row>
    <row r="25">
      <c r="A25" s="4" t="inlineStr">
        <is>
          <t>Business acquisition, net of cash acquired</t>
        </is>
      </c>
      <c r="G25" s="5" t="n">
        <v>-1005000</v>
      </c>
    </row>
    <row r="26">
      <c r="A26" s="4" t="inlineStr">
        <is>
          <t>Proceeds from redemption of FHLBNY stock</t>
        </is>
      </c>
      <c r="F26" s="5" t="n">
        <v>1102000</v>
      </c>
      <c r="G26" s="5" t="n">
        <v>4378000</v>
      </c>
    </row>
    <row r="27">
      <c r="A27" s="4" t="inlineStr">
        <is>
          <t>Purchases of FHLBNY Stock</t>
        </is>
      </c>
      <c r="F27" s="5" t="n">
        <v>-677000</v>
      </c>
      <c r="G27" s="5" t="n">
        <v>-5057000</v>
      </c>
    </row>
    <row r="28">
      <c r="A28" s="4" t="inlineStr">
        <is>
          <t>Purchases of available-for-sale securities</t>
        </is>
      </c>
      <c r="F28" s="5" t="n">
        <v>-94186000</v>
      </c>
      <c r="G28" s="5" t="n">
        <v>-10113000</v>
      </c>
    </row>
    <row r="29">
      <c r="A29" s="4" t="inlineStr">
        <is>
          <t>Proceeds from sale of available-for-sale securities</t>
        </is>
      </c>
      <c r="F29" s="5" t="n">
        <v>3641000</v>
      </c>
    </row>
    <row r="30">
      <c r="A30" s="4" t="inlineStr">
        <is>
          <t>Proceeds from maturities, calls and principal repayments on available-for-sale securities</t>
        </is>
      </c>
      <c r="F30" s="5" t="n">
        <v>3156000</v>
      </c>
      <c r="G30" s="5" t="n">
        <v>17288000</v>
      </c>
    </row>
    <row r="31">
      <c r="A31" s="4" t="inlineStr">
        <is>
          <t>Placements with banks</t>
        </is>
      </c>
      <c r="F31" s="5" t="n">
        <v>249000</v>
      </c>
      <c r="G31" s="5" t="n">
        <v>-2739000</v>
      </c>
    </row>
    <row r="32">
      <c r="A32" s="4" t="inlineStr">
        <is>
          <t>Proceeds from sales of loans</t>
        </is>
      </c>
      <c r="F32" s="5" t="n">
        <v>12991000</v>
      </c>
      <c r="G32" s="5" t="n">
        <v>3977000</v>
      </c>
    </row>
    <row r="33">
      <c r="A33" s="4" t="inlineStr">
        <is>
          <t>Net increase in loans</t>
        </is>
      </c>
      <c r="F33" s="5" t="n">
        <v>-157354000</v>
      </c>
      <c r="G33" s="5" t="n">
        <v>-159295000</v>
      </c>
    </row>
    <row r="34">
      <c r="A34" s="4" t="inlineStr">
        <is>
          <t>Proceeds from sale of real property</t>
        </is>
      </c>
      <c r="F34" s="5" t="n">
        <v>8152000</v>
      </c>
      <c r="G34" s="5" t="n">
        <v>4743000</v>
      </c>
    </row>
    <row r="35">
      <c r="A35" s="4" t="inlineStr">
        <is>
          <t>Purchases of premises and equipment</t>
        </is>
      </c>
      <c r="F35" s="5" t="n">
        <v>-7262000</v>
      </c>
      <c r="G35" s="5" t="n">
        <v>-1336000</v>
      </c>
    </row>
    <row r="36">
      <c r="A36" s="4" t="inlineStr">
        <is>
          <t>Net cash used in investing activities</t>
        </is>
      </c>
      <c r="F36" s="5" t="n">
        <v>-230188000</v>
      </c>
      <c r="G36" s="5" t="n">
        <v>-149159000</v>
      </c>
    </row>
    <row r="37">
      <c r="A37" s="3" t="inlineStr">
        <is>
          <t>Cash Flows From Financing Activities:</t>
        </is>
      </c>
    </row>
    <row r="38">
      <c r="A38" s="4" t="inlineStr">
        <is>
          <t>Net increase in deposits</t>
        </is>
      </c>
      <c r="F38" s="5" t="n">
        <v>219682000</v>
      </c>
      <c r="G38" s="5" t="n">
        <v>191201000</v>
      </c>
    </row>
    <row r="39">
      <c r="A39" s="4" t="inlineStr">
        <is>
          <t>Repurchase of treasury stock</t>
        </is>
      </c>
      <c r="F39" s="5" t="n">
        <v>-1607000</v>
      </c>
      <c r="G39" s="5" t="n">
        <v>-3803000</v>
      </c>
    </row>
    <row r="40">
      <c r="A40" s="4" t="inlineStr">
        <is>
          <t>Proceeds from the sale of treasury stock</t>
        </is>
      </c>
      <c r="F40" s="5" t="n">
        <v>4743000</v>
      </c>
    </row>
    <row r="41">
      <c r="A41" s="4" t="inlineStr">
        <is>
          <t>Proceeds from advances from FHLBNY</t>
        </is>
      </c>
      <c r="F41" s="5" t="n">
        <v>11500000</v>
      </c>
      <c r="G41" s="5" t="n">
        <v>184730000</v>
      </c>
    </row>
    <row r="42">
      <c r="A42" s="4" t="inlineStr">
        <is>
          <t>Repayments of advances from FHLBNY</t>
        </is>
      </c>
      <c r="F42" s="5" t="n">
        <v>-22500000</v>
      </c>
      <c r="G42" s="5" t="n">
        <v>-171851000</v>
      </c>
    </row>
    <row r="43">
      <c r="A43" s="4" t="inlineStr">
        <is>
          <t>Net advances on warehouse lines of credit</t>
        </is>
      </c>
      <c r="F43" s="5" t="n">
        <v>-18700000</v>
      </c>
      <c r="G43" s="5" t="n">
        <v>-70000</v>
      </c>
    </row>
    <row r="44">
      <c r="A44" s="4" t="inlineStr">
        <is>
          <t>Net cash provided by financing activities</t>
        </is>
      </c>
      <c r="F44" s="5" t="n">
        <v>193118000</v>
      </c>
      <c r="G44" s="5" t="n">
        <v>200207000</v>
      </c>
    </row>
    <row r="45">
      <c r="A45" s="4" t="inlineStr">
        <is>
          <t>Net (decrease) increase in cash and cash equivalents</t>
        </is>
      </c>
      <c r="F45" s="5" t="n">
        <v>-9040000</v>
      </c>
      <c r="G45" s="5" t="n">
        <v>48415000</v>
      </c>
    </row>
    <row r="46">
      <c r="A46" s="3" t="inlineStr">
        <is>
          <t>Cash and Cash Equivalents including restricted cash:</t>
        </is>
      </c>
    </row>
    <row r="47">
      <c r="A47" s="4" t="inlineStr">
        <is>
          <t>Beginning</t>
        </is>
      </c>
      <c r="C47" s="6" t="n">
        <v>72078000</v>
      </c>
      <c r="E47" s="6" t="n">
        <v>27677000</v>
      </c>
      <c r="F47" s="5" t="n">
        <v>72078000</v>
      </c>
      <c r="G47" s="5" t="n">
        <v>27677000</v>
      </c>
      <c r="H47" s="5" t="n">
        <v>27677000</v>
      </c>
    </row>
    <row r="48">
      <c r="A48" s="4" t="inlineStr">
        <is>
          <t>Ending</t>
        </is>
      </c>
      <c r="B48" s="6" t="n">
        <v>63038000</v>
      </c>
      <c r="D48" s="6" t="n">
        <v>76092000</v>
      </c>
      <c r="F48" s="5" t="n">
        <v>63038000</v>
      </c>
      <c r="G48" s="5" t="n">
        <v>76092000</v>
      </c>
      <c r="H48" s="6" t="n">
        <v>72078000</v>
      </c>
    </row>
    <row r="49">
      <c r="A49" s="3" t="inlineStr">
        <is>
          <t>Supplemental disclosures of cash flow information:</t>
        </is>
      </c>
    </row>
    <row r="50">
      <c r="A50" s="4" t="inlineStr">
        <is>
          <t>Cash paid for interest on deposits and borrowings</t>
        </is>
      </c>
      <c r="F50" s="5" t="n">
        <v>6204000</v>
      </c>
      <c r="G50" s="5" t="n">
        <v>8769000</v>
      </c>
    </row>
    <row r="51">
      <c r="A51" s="4" t="inlineStr">
        <is>
          <t>Cash paid for income taxes</t>
        </is>
      </c>
      <c r="F51" s="6" t="n">
        <v>5848000</v>
      </c>
      <c r="G51" s="5" t="n">
        <v>98000</v>
      </c>
    </row>
    <row r="52">
      <c r="A52" s="3" t="inlineStr">
        <is>
          <t>Non-cash assets acquired:</t>
        </is>
      </c>
    </row>
    <row r="53">
      <c r="A53" s="4" t="inlineStr">
        <is>
          <t>Mortgage loans held for sale, at fair value</t>
        </is>
      </c>
      <c r="G53" s="5" t="n">
        <v>10549000</v>
      </c>
    </row>
    <row r="54">
      <c r="A54" s="4" t="inlineStr">
        <is>
          <t>Premises and equipment, net</t>
        </is>
      </c>
      <c r="G54" s="5" t="n">
        <v>302000</v>
      </c>
    </row>
    <row r="55">
      <c r="A55" s="4" t="inlineStr">
        <is>
          <t>Other assets</t>
        </is>
      </c>
      <c r="G55" s="5" t="n">
        <v>772000</v>
      </c>
    </row>
    <row r="56">
      <c r="A56" s="4" t="inlineStr">
        <is>
          <t>Total non-cash assets acquired</t>
        </is>
      </c>
      <c r="G56" s="5" t="n">
        <v>11623000</v>
      </c>
    </row>
    <row r="57">
      <c r="A57" s="3" t="inlineStr">
        <is>
          <t>Liabilities assumed:</t>
        </is>
      </c>
    </row>
    <row r="58">
      <c r="A58" s="4" t="inlineStr">
        <is>
          <t>Warehouse lines of credit</t>
        </is>
      </c>
      <c r="G58" s="5" t="n">
        <v>9135000</v>
      </c>
    </row>
    <row r="59">
      <c r="A59" s="4" t="inlineStr">
        <is>
          <t>Mortgage loans funding payable</t>
        </is>
      </c>
      <c r="G59" s="5" t="n">
        <v>1237000</v>
      </c>
    </row>
    <row r="60">
      <c r="A60" s="4" t="inlineStr">
        <is>
          <t>Other liabilities</t>
        </is>
      </c>
      <c r="G60" s="5" t="n">
        <v>246000</v>
      </c>
    </row>
    <row r="61">
      <c r="A61" s="4" t="inlineStr">
        <is>
          <t>Total liabilities assumed</t>
        </is>
      </c>
      <c r="G61" s="5" t="n">
        <v>10618000</v>
      </c>
    </row>
    <row r="62">
      <c r="A62" s="4" t="inlineStr">
        <is>
          <t>Net non-cash assets acquired</t>
        </is>
      </c>
      <c r="G62" s="5" t="n">
        <v>1005000</v>
      </c>
    </row>
    <row r="63">
      <c r="A63" s="4" t="inlineStr">
        <is>
          <t>Cash and cash equivalents acquired</t>
        </is>
      </c>
      <c r="G63" s="5" t="n">
        <v>750000</v>
      </c>
    </row>
    <row r="64">
      <c r="A64" s="4" t="inlineStr">
        <is>
          <t>Consideration paid</t>
        </is>
      </c>
      <c r="G64" s="6" t="n">
        <v>1755000</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Sep. 30, 2021</t>
        </is>
      </c>
      <c r="C1" s="2" t="inlineStr">
        <is>
          <t>Dec. 31, 2020</t>
        </is>
      </c>
    </row>
    <row r="2">
      <c r="A2" s="3" t="inlineStr">
        <is>
          <t>Fair Value Concentration Of Risk Financial Statement Captions [Line Items]</t>
        </is>
      </c>
    </row>
    <row r="3">
      <c r="A3" s="4" t="inlineStr">
        <is>
          <t>Contractual amounts represent credit risk</t>
        </is>
      </c>
      <c r="B3" s="6" t="n">
        <v>233625</v>
      </c>
      <c r="C3" s="6" t="n">
        <v>151259</v>
      </c>
    </row>
    <row r="4">
      <c r="A4" s="4" t="inlineStr">
        <is>
          <t>Commitments to Grant Mortgage Loans</t>
        </is>
      </c>
    </row>
    <row r="5">
      <c r="A5" s="3" t="inlineStr">
        <is>
          <t>Fair Value Concentration Of Risk Financial Statement Captions [Line Items]</t>
        </is>
      </c>
    </row>
    <row r="6">
      <c r="A6" s="4" t="inlineStr">
        <is>
          <t>Contractual amounts represent credit risk</t>
        </is>
      </c>
      <c r="B6" s="5" t="n">
        <v>153211</v>
      </c>
      <c r="C6" s="5" t="n">
        <v>101722</v>
      </c>
    </row>
    <row r="7">
      <c r="A7" s="4" t="inlineStr">
        <is>
          <t>Commitments to Sell Loans at Lock-In Rates</t>
        </is>
      </c>
    </row>
    <row r="8">
      <c r="A8" s="3" t="inlineStr">
        <is>
          <t>Fair Value Concentration Of Risk Financial Statement Captions [Line Items]</t>
        </is>
      </c>
    </row>
    <row r="9">
      <c r="A9" s="4" t="inlineStr">
        <is>
          <t>Contractual amounts represent credit risk</t>
        </is>
      </c>
      <c r="B9" s="5" t="n">
        <v>14881</v>
      </c>
      <c r="C9" s="5" t="n">
        <v>11276</v>
      </c>
    </row>
    <row r="10">
      <c r="A10" s="4" t="inlineStr">
        <is>
          <t>Unfunded Commitments Under Lines of Credit</t>
        </is>
      </c>
    </row>
    <row r="11">
      <c r="A11" s="3" t="inlineStr">
        <is>
          <t>Fair Value Concentration Of Risk Financial Statement Captions [Line Items]</t>
        </is>
      </c>
    </row>
    <row r="12">
      <c r="A12" s="4" t="inlineStr">
        <is>
          <t>Contractual amounts represent credit risk</t>
        </is>
      </c>
      <c r="B12" s="6" t="n">
        <v>65533</v>
      </c>
      <c r="C12" s="6" t="n">
        <v>382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34" customWidth="1" min="6" max="6"/>
    <col width="21" customWidth="1" min="7" max="7"/>
    <col width="80" customWidth="1" min="8" max="8"/>
    <col width="21" customWidth="1" min="9" max="9"/>
  </cols>
  <sheetData>
    <row r="1">
      <c r="A1" s="1" t="inlineStr">
        <is>
          <t>Commitments, Contingencies and Credit Risk - Additional Information (Details)</t>
        </is>
      </c>
      <c r="B1" s="2" t="inlineStr">
        <is>
          <t>Nov. 11, 2021USD ($)</t>
        </is>
      </c>
      <c r="C1" s="2" t="inlineStr">
        <is>
          <t>Aug. 10, 2021USD ($)</t>
        </is>
      </c>
      <c r="D1" s="2" t="inlineStr">
        <is>
          <t>Jun. 04, 2021USD ($)</t>
        </is>
      </c>
      <c r="E1" s="2" t="inlineStr">
        <is>
          <t>Feb. 11, 2021USD ($)</t>
        </is>
      </c>
      <c r="F1" s="2" t="inlineStr">
        <is>
          <t>Sep. 30, 2021USD ($)InvestorState</t>
        </is>
      </c>
      <c r="G1" s="2" t="inlineStr">
        <is>
          <t>Sep. 30, 2020USD ($)</t>
        </is>
      </c>
      <c r="H1" s="2" t="inlineStr">
        <is>
          <t>Sep. 30, 2021USD ($)InvestorState</t>
        </is>
      </c>
      <c r="I1" s="2" t="inlineStr">
        <is>
          <t>Sep. 30, 2020USD ($)</t>
        </is>
      </c>
    </row>
    <row r="2">
      <c r="A2" s="3" t="inlineStr">
        <is>
          <t>Loss Contingencies [Line Items]</t>
        </is>
      </c>
    </row>
    <row r="3">
      <c r="A3" s="4" t="inlineStr">
        <is>
          <t>Repurchase or indemnification requests for loans sold</t>
        </is>
      </c>
      <c r="F3" s="6" t="n">
        <v>0</v>
      </c>
      <c r="H3" s="6" t="n">
        <v>0</v>
      </c>
    </row>
    <row r="4">
      <c r="A4" s="4" t="inlineStr">
        <is>
          <t>Lease expiration year</t>
        </is>
      </c>
      <c r="H4" s="4" t="inlineStr">
        <is>
          <t>2036</t>
        </is>
      </c>
    </row>
    <row r="5">
      <c r="A5" s="4" t="inlineStr">
        <is>
          <t>Rental expenses under operating leases</t>
        </is>
      </c>
      <c r="F5" s="6" t="n">
        <v>495000</v>
      </c>
      <c r="G5" s="6" t="n">
        <v>460000</v>
      </c>
      <c r="H5" s="6" t="n">
        <v>1600000</v>
      </c>
      <c r="I5" s="6" t="n">
        <v>969000</v>
      </c>
    </row>
    <row r="6">
      <c r="A6" s="4" t="inlineStr">
        <is>
          <t>Sale Leaseback Transaction for Real Property</t>
        </is>
      </c>
    </row>
    <row r="7">
      <c r="A7" s="3" t="inlineStr">
        <is>
          <t>Loss Contingencies [Line Items]</t>
        </is>
      </c>
    </row>
    <row r="8">
      <c r="A8" s="4" t="inlineStr">
        <is>
          <t>Sale leaseback transaction, initial agreement period</t>
        </is>
      </c>
      <c r="D8" s="4" t="inlineStr">
        <is>
          <t>15 years</t>
        </is>
      </c>
      <c r="E8" s="4" t="inlineStr">
        <is>
          <t>15 years</t>
        </is>
      </c>
    </row>
    <row r="9">
      <c r="A9" s="4" t="inlineStr">
        <is>
          <t>Sale leaseback transaction, annual rent</t>
        </is>
      </c>
      <c r="D9" s="6" t="n">
        <v>281010</v>
      </c>
      <c r="E9" s="6" t="n">
        <v>145000</v>
      </c>
    </row>
    <row r="10">
      <c r="A10" s="4" t="inlineStr">
        <is>
          <t>Sale leaseback transaction, percentage increase in annual rent</t>
        </is>
      </c>
      <c r="D10" s="4" t="inlineStr">
        <is>
          <t>1.75%</t>
        </is>
      </c>
      <c r="E10" s="4" t="inlineStr">
        <is>
          <t>1.50%</t>
        </is>
      </c>
    </row>
    <row r="11">
      <c r="A11" s="4" t="inlineStr">
        <is>
          <t>Gain on sale and leaseback transaction</t>
        </is>
      </c>
      <c r="E11" s="6" t="n">
        <v>662546</v>
      </c>
      <c r="I11" s="6" t="n">
        <v>4200000</v>
      </c>
    </row>
    <row r="12">
      <c r="A12" s="4" t="inlineStr">
        <is>
          <t>Sale leaseback transaction, lease terms</t>
        </is>
      </c>
      <c r="H12" s="4" t="inlineStr">
        <is>
          <t>Under the lease agreement, the Bank has four (4) consecutive options to extend the term of the lease by five (5) years for each such option.</t>
        </is>
      </c>
    </row>
    <row r="13">
      <c r="A13" s="4" t="inlineStr">
        <is>
          <t>Ponce Bank Mutual Holding Company</t>
        </is>
      </c>
    </row>
    <row r="14">
      <c r="A14" s="3" t="inlineStr">
        <is>
          <t>Loss Contingencies [Line Items]</t>
        </is>
      </c>
    </row>
    <row r="15">
      <c r="A15" s="4" t="inlineStr">
        <is>
          <t>Sale price for real property</t>
        </is>
      </c>
      <c r="C15" s="6" t="n">
        <v>4000000</v>
      </c>
    </row>
    <row r="16">
      <c r="A16" s="4" t="inlineStr">
        <is>
          <t>Lease agreement term</t>
        </is>
      </c>
      <c r="B16" s="4" t="inlineStr">
        <is>
          <t>17 years</t>
        </is>
      </c>
      <c r="C16" s="4" t="inlineStr">
        <is>
          <t>15 years</t>
        </is>
      </c>
    </row>
    <row r="17">
      <c r="A17" s="4" t="inlineStr">
        <is>
          <t>Lease base annual rent</t>
        </is>
      </c>
      <c r="B17" s="6" t="n">
        <v>926000</v>
      </c>
      <c r="C17" s="6" t="n">
        <v>200000</v>
      </c>
    </row>
    <row r="18">
      <c r="A18" s="4" t="inlineStr">
        <is>
          <t>Lease base rent annually increasing rate</t>
        </is>
      </c>
      <c r="B18" s="4" t="inlineStr">
        <is>
          <t>1.75%</t>
        </is>
      </c>
      <c r="C18" s="4" t="inlineStr">
        <is>
          <t>1.50%</t>
        </is>
      </c>
    </row>
    <row r="19">
      <c r="A19" s="4" t="inlineStr">
        <is>
          <t>Mortgage World Bankers Inc</t>
        </is>
      </c>
    </row>
    <row r="20">
      <c r="A20" s="3" t="inlineStr">
        <is>
          <t>Loss Contingencies [Line Items]</t>
        </is>
      </c>
    </row>
    <row r="21">
      <c r="A21" s="4" t="inlineStr">
        <is>
          <t>Total loan volume insured</t>
        </is>
      </c>
      <c r="F21" s="4" t="inlineStr">
        <is>
          <t>4.90%</t>
        </is>
      </c>
      <c r="H21" s="4" t="inlineStr">
        <is>
          <t>4.90%</t>
        </is>
      </c>
    </row>
    <row r="22">
      <c r="A22" s="4" t="inlineStr">
        <is>
          <t>Total loan volume sold</t>
        </is>
      </c>
      <c r="F22" s="4" t="inlineStr">
        <is>
          <t>71.80%</t>
        </is>
      </c>
      <c r="H22" s="4" t="inlineStr">
        <is>
          <t>71.80%</t>
        </is>
      </c>
    </row>
    <row r="23">
      <c r="A23" s="4" t="inlineStr">
        <is>
          <t>Number of investors loan volume sold | Investor</t>
        </is>
      </c>
      <c r="F23" s="5" t="n">
        <v>3</v>
      </c>
      <c r="H23" s="5" t="n">
        <v>3</v>
      </c>
    </row>
    <row r="24">
      <c r="A24" s="4" t="inlineStr">
        <is>
          <t>Number of states in which loan closed | State</t>
        </is>
      </c>
      <c r="F24" s="5" t="n">
        <v>5</v>
      </c>
      <c r="H24" s="5" t="n">
        <v>5</v>
      </c>
    </row>
    <row r="25">
      <c r="A25" s="4" t="inlineStr">
        <is>
          <t>Total closed loan volume</t>
        </is>
      </c>
      <c r="F25" s="4" t="inlineStr">
        <is>
          <t>99.00%</t>
        </is>
      </c>
      <c r="H25" s="4" t="inlineStr">
        <is>
          <t>99.00%</t>
        </is>
      </c>
    </row>
    <row r="26">
      <c r="A26" s="4" t="inlineStr">
        <is>
          <t>Number of states in which loan closed | State</t>
        </is>
      </c>
      <c r="F26" s="5" t="n">
        <v>2</v>
      </c>
      <c r="H26"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redit Risk - Projected Minimum Rental Payments under Terms of Leases (Details) $ in Thousands</t>
        </is>
      </c>
      <c r="B1" s="2" t="inlineStr">
        <is>
          <t>Sep. 30, 2021USD ($)</t>
        </is>
      </c>
    </row>
    <row r="2">
      <c r="A2" s="3" t="inlineStr">
        <is>
          <t>Operating Leases Future Minimum Payments Due [Abstract]</t>
        </is>
      </c>
    </row>
    <row r="3">
      <c r="A3" s="4" t="inlineStr">
        <is>
          <t>Remainder of 2021</t>
        </is>
      </c>
      <c r="B3" s="6" t="n">
        <v>496</v>
      </c>
    </row>
    <row r="4">
      <c r="A4" s="4" t="inlineStr">
        <is>
          <t>2022</t>
        </is>
      </c>
      <c r="B4" s="5" t="n">
        <v>1813</v>
      </c>
    </row>
    <row r="5">
      <c r="A5" s="4" t="inlineStr">
        <is>
          <t>2023</t>
        </is>
      </c>
      <c r="B5" s="5" t="n">
        <v>1792</v>
      </c>
    </row>
    <row r="6">
      <c r="A6" s="4" t="inlineStr">
        <is>
          <t>2024</t>
        </is>
      </c>
      <c r="B6" s="5" t="n">
        <v>1808</v>
      </c>
    </row>
    <row r="7">
      <c r="A7" s="4" t="inlineStr">
        <is>
          <t>2025</t>
        </is>
      </c>
      <c r="B7" s="5" t="n">
        <v>1782</v>
      </c>
    </row>
    <row r="8">
      <c r="A8" s="4" t="inlineStr">
        <is>
          <t>2026</t>
        </is>
      </c>
      <c r="B8" s="5" t="n">
        <v>1523</v>
      </c>
    </row>
    <row r="9">
      <c r="A9" s="4" t="inlineStr">
        <is>
          <t>Thereafter</t>
        </is>
      </c>
      <c r="B9" s="5" t="n">
        <v>8021</v>
      </c>
    </row>
    <row r="10">
      <c r="A10" s="4" t="inlineStr">
        <is>
          <t>Projected minimum rental payments</t>
        </is>
      </c>
      <c r="B10" s="6" t="n">
        <v>172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Fair Value - Additional Information (Details) - USD ($)</t>
        </is>
      </c>
      <c r="B1" s="2" t="inlineStr">
        <is>
          <t>9 Months Ended</t>
        </is>
      </c>
    </row>
    <row r="2">
      <c r="B2" s="2" t="inlineStr">
        <is>
          <t>Sep. 30, 2021</t>
        </is>
      </c>
      <c r="C2" s="2" t="inlineStr">
        <is>
          <t>Dec. 31, 2020</t>
        </is>
      </c>
    </row>
    <row r="3">
      <c r="A3" s="3" t="inlineStr">
        <is>
          <t>Fair Value Disclosures [Abstract]</t>
        </is>
      </c>
    </row>
    <row r="4">
      <c r="A4" s="4" t="inlineStr">
        <is>
          <t>Aggregate unpaid principal balance</t>
        </is>
      </c>
      <c r="B4" s="6" t="n">
        <v>13600000</v>
      </c>
    </row>
    <row r="5">
      <c r="A5" s="4" t="inlineStr">
        <is>
          <t>Mortgage loans held for sale, at fair value</t>
        </is>
      </c>
      <c r="B5" s="6" t="n">
        <v>13900000</v>
      </c>
    </row>
    <row r="6">
      <c r="A6" s="4" t="inlineStr">
        <is>
          <t>Significant purchase commitment description</t>
        </is>
      </c>
      <c r="B6" s="4" t="inlineStr">
        <is>
          <t>Mortgage World enters into rate lock commitments to extend credit to borrowers for generally up to a 60 day period for origination and/or purchase of loans. To the extent that a loan is ultimately granted and the borrower ultimately accepts the terms of the loan, these loan commitments expose Mortgage World to variability in its fair value due to changes in interest rates.</t>
        </is>
      </c>
    </row>
    <row r="7">
      <c r="A7" s="4" t="inlineStr">
        <is>
          <t>Derivative, notional amount</t>
        </is>
      </c>
      <c r="B7" s="6" t="n">
        <v>14900000</v>
      </c>
      <c r="C7" s="6" t="n">
        <v>11300000</v>
      </c>
    </row>
    <row r="8">
      <c r="A8" s="4" t="inlineStr">
        <is>
          <t>Derivatives from interest rate lock commitments</t>
        </is>
      </c>
      <c r="B8" s="6" t="n">
        <v>345000</v>
      </c>
      <c r="C8" s="6" t="n">
        <v>166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Summary of Changes in Derivatives From Interest Rate Lock Commitments are Measured at Fair Value (Details) - USD ($) $ in Thousands</t>
        </is>
      </c>
      <c r="B1" s="2" t="inlineStr">
        <is>
          <t>3 Months Ended</t>
        </is>
      </c>
    </row>
    <row r="2">
      <c r="B2" s="2" t="inlineStr">
        <is>
          <t>Sep. 30, 2021</t>
        </is>
      </c>
      <c r="C2" s="2" t="inlineStr">
        <is>
          <t>Jun. 30, 2021</t>
        </is>
      </c>
      <c r="D2" s="2" t="inlineStr">
        <is>
          <t>Mar. 31, 2021</t>
        </is>
      </c>
    </row>
    <row r="3">
      <c r="A3" s="3" t="inlineStr">
        <is>
          <t>Fair Value Assets And Liabilities Measured On Recurring And Nonrecurring Basis [Abstract]</t>
        </is>
      </c>
    </row>
    <row r="4">
      <c r="A4" s="4" t="inlineStr">
        <is>
          <t>Beginning Balance</t>
        </is>
      </c>
      <c r="B4" s="6" t="n">
        <v>283</v>
      </c>
      <c r="C4" s="6" t="n">
        <v>59</v>
      </c>
      <c r="D4" s="6" t="n">
        <v>166</v>
      </c>
    </row>
    <row r="5">
      <c r="A5" s="4" t="inlineStr">
        <is>
          <t>Change in fair value of derivative instrument reported in earnings</t>
        </is>
      </c>
      <c r="B5" s="5" t="n">
        <v>62</v>
      </c>
      <c r="C5" s="5" t="n">
        <v>224</v>
      </c>
      <c r="D5" s="5" t="n">
        <v>-107</v>
      </c>
    </row>
    <row r="6">
      <c r="A6" s="4" t="inlineStr">
        <is>
          <t>Ending Balance</t>
        </is>
      </c>
      <c r="B6" s="6" t="n">
        <v>345</v>
      </c>
      <c r="C6" s="6" t="n">
        <v>283</v>
      </c>
      <c r="D6" s="6" t="n">
        <v>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 measure at fair value on recurring basis</t>
        </is>
      </c>
      <c r="B3" s="6" t="n">
        <v>13900000</v>
      </c>
    </row>
    <row r="4">
      <c r="A4" s="4" t="inlineStr">
        <is>
          <t>Available-for-sale securities measure at fair value on recurring basis</t>
        </is>
      </c>
      <c r="B4" s="5" t="n">
        <v>345000</v>
      </c>
      <c r="C4" s="6" t="n">
        <v>166000</v>
      </c>
    </row>
    <row r="5">
      <c r="A5" s="4" t="inlineStr">
        <is>
          <t>Fair Value Measurement Recurring</t>
        </is>
      </c>
    </row>
    <row r="6">
      <c r="A6" s="3" t="inlineStr">
        <is>
          <t>Fair Value Assets And Liabilities Measured On Recurring And Nonrecurring Basis [Line Items]</t>
        </is>
      </c>
    </row>
    <row r="7">
      <c r="A7" s="4" t="inlineStr">
        <is>
          <t>Available-for-sale securities measure at fair value on recurring basis</t>
        </is>
      </c>
      <c r="B7" s="5" t="n">
        <v>118633000</v>
      </c>
      <c r="C7" s="5" t="n">
        <v>53070000</v>
      </c>
    </row>
    <row r="8">
      <c r="A8" s="4" t="inlineStr">
        <is>
          <t>Available-for-sale securities measure at fair value on recurring basis</t>
        </is>
      </c>
      <c r="B8" s="5" t="n">
        <v>13930000</v>
      </c>
      <c r="C8" s="5" t="n">
        <v>35406000</v>
      </c>
    </row>
    <row r="9">
      <c r="A9" s="4" t="inlineStr">
        <is>
          <t>Available-for-sale securities measure at fair value on recurring basis</t>
        </is>
      </c>
      <c r="B9" s="5" t="n">
        <v>345000</v>
      </c>
      <c r="C9" s="5" t="n">
        <v>166000</v>
      </c>
    </row>
    <row r="10">
      <c r="A10" s="4" t="inlineStr">
        <is>
          <t>Fair Value Measurement Recurring | Level 2</t>
        </is>
      </c>
    </row>
    <row r="11">
      <c r="A11" s="3" t="inlineStr">
        <is>
          <t>Fair Value Assets And Liabilities Measured On Recurring And Nonrecurring Basis [Line Items]</t>
        </is>
      </c>
    </row>
    <row r="12">
      <c r="A12" s="4" t="inlineStr">
        <is>
          <t>Available-for-sale securities measure at fair value on recurring basis</t>
        </is>
      </c>
      <c r="B12" s="5" t="n">
        <v>118288000</v>
      </c>
      <c r="C12" s="5" t="n">
        <v>52904000</v>
      </c>
    </row>
    <row r="13">
      <c r="A13" s="4" t="inlineStr">
        <is>
          <t>Available-for-sale securities measure at fair value on recurring basis</t>
        </is>
      </c>
      <c r="B13" s="5" t="n">
        <v>13930000</v>
      </c>
      <c r="C13" s="5" t="n">
        <v>35406000</v>
      </c>
    </row>
    <row r="14">
      <c r="A14" s="4" t="inlineStr">
        <is>
          <t>Fair Value Measurement Recurring | Level 3</t>
        </is>
      </c>
    </row>
    <row r="15">
      <c r="A15" s="3" t="inlineStr">
        <is>
          <t>Fair Value Assets And Liabilities Measured On Recurring And Nonrecurring Basis [Line Items]</t>
        </is>
      </c>
    </row>
    <row r="16">
      <c r="A16" s="4" t="inlineStr">
        <is>
          <t>Available-for-sale securities measure at fair value on recurring basis</t>
        </is>
      </c>
      <c r="B16" s="5" t="n">
        <v>345000</v>
      </c>
      <c r="C16" s="5" t="n">
        <v>166000</v>
      </c>
    </row>
    <row r="17">
      <c r="A17" s="4" t="inlineStr">
        <is>
          <t>Available-for-sale securities measure at fair value on recurring basis</t>
        </is>
      </c>
      <c r="B17" s="5" t="n">
        <v>345000</v>
      </c>
      <c r="C17" s="5" t="n">
        <v>166000</v>
      </c>
    </row>
    <row r="18">
      <c r="A18" s="4" t="inlineStr">
        <is>
          <t>U.S. Government Bonds | Fair Value Measurement Recurring</t>
        </is>
      </c>
    </row>
    <row r="19">
      <c r="A19" s="3" t="inlineStr">
        <is>
          <t>Fair Value Assets And Liabilities Measured On Recurring And Nonrecurring Basis [Line Items]</t>
        </is>
      </c>
    </row>
    <row r="20">
      <c r="A20" s="4" t="inlineStr">
        <is>
          <t>Available-for-sale securities measure at fair value on recurring basis</t>
        </is>
      </c>
      <c r="B20" s="5" t="n">
        <v>2983000</v>
      </c>
    </row>
    <row r="21">
      <c r="A21" s="4" t="inlineStr">
        <is>
          <t>U.S. Government Bonds | Fair Value Measurement Recurring | Level 2</t>
        </is>
      </c>
    </row>
    <row r="22">
      <c r="A22" s="3" t="inlineStr">
        <is>
          <t>Fair Value Assets And Liabilities Measured On Recurring And Nonrecurring Basis [Line Items]</t>
        </is>
      </c>
    </row>
    <row r="23">
      <c r="A23" s="4" t="inlineStr">
        <is>
          <t>Available-for-sale securities measure at fair value on recurring basis</t>
        </is>
      </c>
      <c r="B23" s="5" t="n">
        <v>2983000</v>
      </c>
    </row>
    <row r="24">
      <c r="A24" s="4" t="inlineStr">
        <is>
          <t>Corporate Bonds | Fair Value Measurement Recurring</t>
        </is>
      </c>
    </row>
    <row r="25">
      <c r="A25" s="3" t="inlineStr">
        <is>
          <t>Fair Value Assets And Liabilities Measured On Recurring And Nonrecurring Basis [Line Items]</t>
        </is>
      </c>
    </row>
    <row r="26">
      <c r="A26" s="4" t="inlineStr">
        <is>
          <t>Available-for-sale securities measure at fair value on recurring basis</t>
        </is>
      </c>
      <c r="B26" s="5" t="n">
        <v>20542000</v>
      </c>
      <c r="C26" s="5" t="n">
        <v>10463000</v>
      </c>
    </row>
    <row r="27">
      <c r="A27" s="4" t="inlineStr">
        <is>
          <t>Corporate Bonds | Fair Value Measurement Recurring | Level 2</t>
        </is>
      </c>
    </row>
    <row r="28">
      <c r="A28" s="3" t="inlineStr">
        <is>
          <t>Fair Value Assets And Liabilities Measured On Recurring And Nonrecurring Basis [Line Items]</t>
        </is>
      </c>
    </row>
    <row r="29">
      <c r="A29" s="4" t="inlineStr">
        <is>
          <t>Available-for-sale securities measure at fair value on recurring basis</t>
        </is>
      </c>
      <c r="B29" s="5" t="n">
        <v>20542000</v>
      </c>
      <c r="C29" s="5" t="n">
        <v>10463000</v>
      </c>
    </row>
    <row r="30">
      <c r="A30" s="4" t="inlineStr">
        <is>
          <t>FNMA Certificates | Fair Value Measurement Recurring</t>
        </is>
      </c>
    </row>
    <row r="31">
      <c r="A31" s="3" t="inlineStr">
        <is>
          <t>Fair Value Assets And Liabilities Measured On Recurring And Nonrecurring Basis [Line Items]</t>
        </is>
      </c>
    </row>
    <row r="32">
      <c r="A32" s="4" t="inlineStr">
        <is>
          <t>Available-for-sale securities measure at fair value on recurring basis</t>
        </is>
      </c>
      <c r="B32" s="5" t="n">
        <v>60386000</v>
      </c>
      <c r="C32" s="5" t="n">
        <v>3567000</v>
      </c>
    </row>
    <row r="33">
      <c r="A33" s="4" t="inlineStr">
        <is>
          <t>FNMA Certificates | Fair Value Measurement Recurring | Level 2</t>
        </is>
      </c>
    </row>
    <row r="34">
      <c r="A34" s="3" t="inlineStr">
        <is>
          <t>Fair Value Assets And Liabilities Measured On Recurring And Nonrecurring Basis [Line Items]</t>
        </is>
      </c>
    </row>
    <row r="35">
      <c r="A35" s="4" t="inlineStr">
        <is>
          <t>Available-for-sale securities measure at fair value on recurring basis</t>
        </is>
      </c>
      <c r="B35" s="5" t="n">
        <v>60386000</v>
      </c>
      <c r="C35" s="5" t="n">
        <v>3567000</v>
      </c>
    </row>
    <row r="36">
      <c r="A36" s="4" t="inlineStr">
        <is>
          <t>GNMA Certificates | Fair Value Measurement Recurring</t>
        </is>
      </c>
    </row>
    <row r="37">
      <c r="A37" s="3" t="inlineStr">
        <is>
          <t>Fair Value Assets And Liabilities Measured On Recurring And Nonrecurring Basis [Line Items]</t>
        </is>
      </c>
    </row>
    <row r="38">
      <c r="A38" s="4" t="inlineStr">
        <is>
          <t>Available-for-sale securities measure at fair value on recurring basis</t>
        </is>
      </c>
      <c r="B38" s="5" t="n">
        <v>193000</v>
      </c>
      <c r="C38" s="5" t="n">
        <v>272000</v>
      </c>
    </row>
    <row r="39">
      <c r="A39" s="4" t="inlineStr">
        <is>
          <t>GNMA Certificates | Fair Value Measurement Recurring | Level 2</t>
        </is>
      </c>
    </row>
    <row r="40">
      <c r="A40" s="3" t="inlineStr">
        <is>
          <t>Fair Value Assets And Liabilities Measured On Recurring And Nonrecurring Basis [Line Items]</t>
        </is>
      </c>
    </row>
    <row r="41">
      <c r="A41" s="4" t="inlineStr">
        <is>
          <t>Available-for-sale securities measure at fair value on recurring basis</t>
        </is>
      </c>
      <c r="B41" s="5" t="n">
        <v>193000</v>
      </c>
      <c r="C41" s="5" t="n">
        <v>272000</v>
      </c>
    </row>
    <row r="42">
      <c r="A42" s="4" t="inlineStr">
        <is>
          <t>Collateralized Mortgage Obligations | Fair Value Measurement Recurring</t>
        </is>
      </c>
    </row>
    <row r="43">
      <c r="A43" s="3" t="inlineStr">
        <is>
          <t>Fair Value Assets And Liabilities Measured On Recurring And Nonrecurring Basis [Line Items]</t>
        </is>
      </c>
    </row>
    <row r="44">
      <c r="A44" s="4" t="inlineStr">
        <is>
          <t>Available-for-sale securities measure at fair value on recurring basis</t>
        </is>
      </c>
      <c r="B44" s="5" t="n">
        <v>20254000</v>
      </c>
    </row>
    <row r="45">
      <c r="A45" s="4" t="inlineStr">
        <is>
          <t>Collateralized Mortgage Obligations | Fair Value Measurement Recurring | Level 2</t>
        </is>
      </c>
    </row>
    <row r="46">
      <c r="A46" s="3" t="inlineStr">
        <is>
          <t>Fair Value Assets And Liabilities Measured On Recurring And Nonrecurring Basis [Line Items]</t>
        </is>
      </c>
    </row>
    <row r="47">
      <c r="A47" s="4" t="inlineStr">
        <is>
          <t>Available-for-sale securities measure at fair value on recurring basis</t>
        </is>
      </c>
      <c r="B47" s="6" t="n">
        <v>20254000</v>
      </c>
    </row>
    <row r="48">
      <c r="A48" s="4" t="inlineStr">
        <is>
          <t>FHLMC Certificates | Fair Value Measurement Recurring</t>
        </is>
      </c>
    </row>
    <row r="49">
      <c r="A49" s="3" t="inlineStr">
        <is>
          <t>Fair Value Assets And Liabilities Measured On Recurring And Nonrecurring Basis [Line Items]</t>
        </is>
      </c>
    </row>
    <row r="50">
      <c r="A50" s="4" t="inlineStr">
        <is>
          <t>Available-for-sale securities measure at fair value on recurring basis</t>
        </is>
      </c>
      <c r="C50" s="5" t="n">
        <v>3196000</v>
      </c>
    </row>
    <row r="51">
      <c r="A51" s="4" t="inlineStr">
        <is>
          <t>FHLMC Certificates | Fair Value Measurement Recurring | Level 2</t>
        </is>
      </c>
    </row>
    <row r="52">
      <c r="A52" s="3" t="inlineStr">
        <is>
          <t>Fair Value Assets And Liabilities Measured On Recurring And Nonrecurring Basis [Line Items]</t>
        </is>
      </c>
    </row>
    <row r="53">
      <c r="A53" s="4" t="inlineStr">
        <is>
          <t>Available-for-sale securities measure at fair value on recurring basis</t>
        </is>
      </c>
      <c r="C53" s="6" t="n">
        <v>319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 on nonrecurring basis</t>
        </is>
      </c>
      <c r="B3" s="6" t="n">
        <v>16442</v>
      </c>
      <c r="C3" s="6" t="n">
        <v>19352</v>
      </c>
    </row>
    <row r="4">
      <c r="A4" s="4" t="inlineStr">
        <is>
          <t>Level 3</t>
        </is>
      </c>
    </row>
    <row r="5">
      <c r="A5" s="3" t="inlineStr">
        <is>
          <t>Fair Value Assets And Liabilities Measured On Recurring And Nonrecurring Basis [Line Items]</t>
        </is>
      </c>
    </row>
    <row r="6">
      <c r="A6" s="4" t="inlineStr">
        <is>
          <t>Assets measured at fair value on nonrecurring basis</t>
        </is>
      </c>
      <c r="B6" s="6" t="n">
        <v>16442</v>
      </c>
      <c r="C6" s="6" t="n">
        <v>19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s) - USD ($) $ in Thousands</t>
        </is>
      </c>
      <c r="B1" s="2" t="inlineStr">
        <is>
          <t>Sep. 30, 2021</t>
        </is>
      </c>
      <c r="C1" s="2" t="inlineStr">
        <is>
          <t>Dec. 31, 2020</t>
        </is>
      </c>
    </row>
    <row r="2">
      <c r="A2" s="3" t="inlineStr">
        <is>
          <t>Fair Value Balance Sheet Grouping Financial Statement Captions [Line Items]</t>
        </is>
      </c>
    </row>
    <row r="3">
      <c r="A3" s="4" t="inlineStr">
        <is>
          <t>Available-for-sale securities, at fair value (Note 4)</t>
        </is>
      </c>
      <c r="B3" s="6" t="n">
        <v>104358</v>
      </c>
      <c r="C3" s="6" t="n">
        <v>17498</v>
      </c>
    </row>
    <row r="4">
      <c r="A4" s="4" t="inlineStr">
        <is>
          <t>Held-to-maturity securities, at amortized cost</t>
        </is>
      </c>
      <c r="B4" s="5" t="n">
        <v>1437</v>
      </c>
      <c r="C4" s="5" t="n">
        <v>1743</v>
      </c>
    </row>
    <row r="5">
      <c r="A5" s="4" t="inlineStr">
        <is>
          <t>Mortgage loans held for sale, at fair value</t>
        </is>
      </c>
      <c r="B5" s="5" t="n">
        <v>13900</v>
      </c>
    </row>
    <row r="6">
      <c r="A6" s="4" t="inlineStr">
        <is>
          <t>Warehouse lines of credit (Note 8)</t>
        </is>
      </c>
      <c r="B6" s="5" t="n">
        <v>11261</v>
      </c>
      <c r="C6" s="5" t="n">
        <v>29961</v>
      </c>
    </row>
    <row r="7">
      <c r="A7" s="4" t="inlineStr">
        <is>
          <t>Mortgage loan funding payable (Note 8)</t>
        </is>
      </c>
      <c r="B7" s="5" t="n">
        <v>1136</v>
      </c>
      <c r="C7" s="5" t="n">
        <v>1483</v>
      </c>
    </row>
    <row r="8">
      <c r="A8" s="4" t="inlineStr">
        <is>
          <t>Carrying Amount</t>
        </is>
      </c>
    </row>
    <row r="9">
      <c r="A9" s="3" t="inlineStr">
        <is>
          <t>Fair Value Balance Sheet Grouping Financial Statement Captions [Line Items]</t>
        </is>
      </c>
    </row>
    <row r="10">
      <c r="A10" s="4" t="inlineStr">
        <is>
          <t>Cash and cash equivalents</t>
        </is>
      </c>
      <c r="B10" s="5" t="n">
        <v>63038</v>
      </c>
      <c r="C10" s="5" t="n">
        <v>72078</v>
      </c>
    </row>
    <row r="11">
      <c r="A11" s="4" t="inlineStr">
        <is>
          <t>Available-for-sale securities, at fair value (Note 4)</t>
        </is>
      </c>
      <c r="B11" s="5" t="n">
        <v>104358</v>
      </c>
      <c r="C11" s="5" t="n">
        <v>17498</v>
      </c>
    </row>
    <row r="12">
      <c r="A12" s="4" t="inlineStr">
        <is>
          <t>Held-to-maturity securities, at amortized cost</t>
        </is>
      </c>
      <c r="B12" s="5" t="n">
        <v>1437</v>
      </c>
      <c r="C12" s="5" t="n">
        <v>1743</v>
      </c>
    </row>
    <row r="13">
      <c r="A13" s="4" t="inlineStr">
        <is>
          <t>Placements with banks</t>
        </is>
      </c>
      <c r="B13" s="5" t="n">
        <v>2490</v>
      </c>
      <c r="C13" s="5" t="n">
        <v>2739</v>
      </c>
    </row>
    <row r="14">
      <c r="A14" s="4" t="inlineStr">
        <is>
          <t>Mortgage loans held for sale, at fair value</t>
        </is>
      </c>
      <c r="B14" s="5" t="n">
        <v>13930</v>
      </c>
      <c r="C14" s="5" t="n">
        <v>35406</v>
      </c>
    </row>
    <row r="15">
      <c r="A15" s="4" t="inlineStr">
        <is>
          <t>Loans receivable, net</t>
        </is>
      </c>
      <c r="B15" s="5" t="n">
        <v>1302238</v>
      </c>
      <c r="C15" s="5" t="n">
        <v>1158640</v>
      </c>
    </row>
    <row r="16">
      <c r="A16" s="4" t="inlineStr">
        <is>
          <t>Accrued interest receivable</t>
        </is>
      </c>
      <c r="B16" s="5" t="n">
        <v>13360</v>
      </c>
      <c r="C16" s="5" t="n">
        <v>11396</v>
      </c>
    </row>
    <row r="17">
      <c r="A17" s="4" t="inlineStr">
        <is>
          <t>FHLBNY stock</t>
        </is>
      </c>
      <c r="B17" s="5" t="n">
        <v>6001</v>
      </c>
      <c r="C17" s="5" t="n">
        <v>6426</v>
      </c>
    </row>
    <row r="18">
      <c r="A18" s="4" t="inlineStr">
        <is>
          <t>Demand deposits</t>
        </is>
      </c>
      <c r="B18" s="5" t="n">
        <v>297777</v>
      </c>
      <c r="C18" s="5" t="n">
        <v>189855</v>
      </c>
    </row>
    <row r="19">
      <c r="A19" s="4" t="inlineStr">
        <is>
          <t>Interest-bearing deposits</t>
        </is>
      </c>
      <c r="B19" s="5" t="n">
        <v>517860</v>
      </c>
      <c r="C19" s="5" t="n">
        <v>432737</v>
      </c>
    </row>
    <row r="20">
      <c r="A20" s="4" t="inlineStr">
        <is>
          <t>Certificates of deposit</t>
        </is>
      </c>
      <c r="B20" s="5" t="n">
        <v>433624</v>
      </c>
      <c r="C20" s="5" t="n">
        <v>406987</v>
      </c>
    </row>
    <row r="21">
      <c r="A21" s="4" t="inlineStr">
        <is>
          <t>Advance payments by borrowers for taxes and insurance</t>
        </is>
      </c>
      <c r="B21" s="5" t="n">
        <v>9118</v>
      </c>
      <c r="C21" s="5" t="n">
        <v>7019</v>
      </c>
    </row>
    <row r="22">
      <c r="A22" s="4" t="inlineStr">
        <is>
          <t>Advances from FHLBNY</t>
        </is>
      </c>
      <c r="B22" s="5" t="n">
        <v>106255</v>
      </c>
      <c r="C22" s="5" t="n">
        <v>117255</v>
      </c>
    </row>
    <row r="23">
      <c r="A23" s="4" t="inlineStr">
        <is>
          <t>Warehouse lines of credit (Note 8)</t>
        </is>
      </c>
      <c r="B23" s="5" t="n">
        <v>11261</v>
      </c>
      <c r="C23" s="5" t="n">
        <v>29961</v>
      </c>
    </row>
    <row r="24">
      <c r="A24" s="4" t="inlineStr">
        <is>
          <t>Mortgage loan funding payable (Note 8)</t>
        </is>
      </c>
      <c r="B24" s="5" t="n">
        <v>1136</v>
      </c>
      <c r="C24" s="5" t="n">
        <v>1483</v>
      </c>
    </row>
    <row r="25">
      <c r="A25" s="4" t="inlineStr">
        <is>
          <t>Accrued interest payable</t>
        </is>
      </c>
      <c r="B25" s="5" t="n">
        <v>238</v>
      </c>
      <c r="C25" s="5" t="n">
        <v>60</v>
      </c>
    </row>
    <row r="26">
      <c r="A26" s="4" t="inlineStr">
        <is>
          <t>Fair Value Measurements</t>
        </is>
      </c>
    </row>
    <row r="27">
      <c r="A27" s="3" t="inlineStr">
        <is>
          <t>Fair Value Balance Sheet Grouping Financial Statement Captions [Line Items]</t>
        </is>
      </c>
    </row>
    <row r="28">
      <c r="A28" s="4" t="inlineStr">
        <is>
          <t>Cash and cash equivalents</t>
        </is>
      </c>
      <c r="B28" s="5" t="n">
        <v>63038</v>
      </c>
      <c r="C28" s="5" t="n">
        <v>72078</v>
      </c>
    </row>
    <row r="29">
      <c r="A29" s="4" t="inlineStr">
        <is>
          <t>Available-for-sale securities, at fair value (Note 4)</t>
        </is>
      </c>
      <c r="B29" s="5" t="n">
        <v>104358</v>
      </c>
      <c r="C29" s="5" t="n">
        <v>17498</v>
      </c>
    </row>
    <row r="30">
      <c r="A30" s="4" t="inlineStr">
        <is>
          <t>Held-to-maturity securities, at amortized cost</t>
        </is>
      </c>
      <c r="B30" s="5" t="n">
        <v>1398</v>
      </c>
      <c r="C30" s="5" t="n">
        <v>1722</v>
      </c>
    </row>
    <row r="31">
      <c r="A31" s="4" t="inlineStr">
        <is>
          <t>Placements with banks</t>
        </is>
      </c>
      <c r="B31" s="5" t="n">
        <v>2490</v>
      </c>
      <c r="C31" s="5" t="n">
        <v>2739</v>
      </c>
    </row>
    <row r="32">
      <c r="A32" s="4" t="inlineStr">
        <is>
          <t>Mortgage loans held for sale, at fair value</t>
        </is>
      </c>
      <c r="B32" s="5" t="n">
        <v>13930</v>
      </c>
      <c r="C32" s="5" t="n">
        <v>35406</v>
      </c>
    </row>
    <row r="33">
      <c r="A33" s="4" t="inlineStr">
        <is>
          <t>Loans receivable, net</t>
        </is>
      </c>
      <c r="B33" s="5" t="n">
        <v>1321772</v>
      </c>
      <c r="C33" s="5" t="n">
        <v>1182971</v>
      </c>
    </row>
    <row r="34">
      <c r="A34" s="4" t="inlineStr">
        <is>
          <t>Accrued interest receivable</t>
        </is>
      </c>
      <c r="B34" s="5" t="n">
        <v>13360</v>
      </c>
      <c r="C34" s="5" t="n">
        <v>11396</v>
      </c>
    </row>
    <row r="35">
      <c r="A35" s="4" t="inlineStr">
        <is>
          <t>FHLBNY stock</t>
        </is>
      </c>
      <c r="B35" s="5" t="n">
        <v>6001</v>
      </c>
      <c r="C35" s="5" t="n">
        <v>6426</v>
      </c>
    </row>
    <row r="36">
      <c r="A36" s="4" t="inlineStr">
        <is>
          <t>Demand deposits</t>
        </is>
      </c>
      <c r="B36" s="5" t="n">
        <v>297777</v>
      </c>
      <c r="C36" s="5" t="n">
        <v>189855</v>
      </c>
    </row>
    <row r="37">
      <c r="A37" s="4" t="inlineStr">
        <is>
          <t>Interest-bearing deposits</t>
        </is>
      </c>
      <c r="B37" s="5" t="n">
        <v>517860</v>
      </c>
      <c r="C37" s="5" t="n">
        <v>432737</v>
      </c>
    </row>
    <row r="38">
      <c r="A38" s="4" t="inlineStr">
        <is>
          <t>Certificates of deposit</t>
        </is>
      </c>
      <c r="B38" s="5" t="n">
        <v>435939</v>
      </c>
      <c r="C38" s="5" t="n">
        <v>411742</v>
      </c>
    </row>
    <row r="39">
      <c r="A39" s="4" t="inlineStr">
        <is>
          <t>Advance payments by borrowers for taxes and insurance</t>
        </is>
      </c>
      <c r="B39" s="5" t="n">
        <v>9118</v>
      </c>
      <c r="C39" s="5" t="n">
        <v>7019</v>
      </c>
    </row>
    <row r="40">
      <c r="A40" s="4" t="inlineStr">
        <is>
          <t>Advances from FHLBNY</t>
        </is>
      </c>
      <c r="B40" s="5" t="n">
        <v>107105</v>
      </c>
      <c r="C40" s="5" t="n">
        <v>119248</v>
      </c>
    </row>
    <row r="41">
      <c r="A41" s="4" t="inlineStr">
        <is>
          <t>Warehouse lines of credit (Note 8)</t>
        </is>
      </c>
      <c r="B41" s="5" t="n">
        <v>11261</v>
      </c>
      <c r="C41" s="5" t="n">
        <v>29961</v>
      </c>
    </row>
    <row r="42">
      <c r="A42" s="4" t="inlineStr">
        <is>
          <t>Mortgage loan funding payable (Note 8)</t>
        </is>
      </c>
      <c r="B42" s="5" t="n">
        <v>1136</v>
      </c>
      <c r="C42" s="5" t="n">
        <v>1483</v>
      </c>
    </row>
    <row r="43">
      <c r="A43" s="4" t="inlineStr">
        <is>
          <t>Accrued interest payable</t>
        </is>
      </c>
      <c r="B43" s="5" t="n">
        <v>238</v>
      </c>
      <c r="C43" s="5" t="n">
        <v>60</v>
      </c>
    </row>
    <row r="44">
      <c r="A44" s="4" t="inlineStr">
        <is>
          <t>Fair Value Measurements | Level 1</t>
        </is>
      </c>
    </row>
    <row r="45">
      <c r="A45" s="3" t="inlineStr">
        <is>
          <t>Fair Value Balance Sheet Grouping Financial Statement Captions [Line Items]</t>
        </is>
      </c>
    </row>
    <row r="46">
      <c r="A46" s="4" t="inlineStr">
        <is>
          <t>Cash and cash equivalents</t>
        </is>
      </c>
      <c r="B46" s="5" t="n">
        <v>63038</v>
      </c>
      <c r="C46" s="5" t="n">
        <v>72078</v>
      </c>
    </row>
    <row r="47">
      <c r="A47" s="4" t="inlineStr">
        <is>
          <t>FHLBNY stock</t>
        </is>
      </c>
      <c r="B47" s="5" t="n">
        <v>6001</v>
      </c>
      <c r="C47" s="5" t="n">
        <v>6426</v>
      </c>
    </row>
    <row r="48">
      <c r="A48" s="4" t="inlineStr">
        <is>
          <t>Demand deposits</t>
        </is>
      </c>
      <c r="B48" s="5" t="n">
        <v>297777</v>
      </c>
      <c r="C48" s="5" t="n">
        <v>189855</v>
      </c>
    </row>
    <row r="49">
      <c r="A49" s="4" t="inlineStr">
        <is>
          <t>Interest-bearing deposits</t>
        </is>
      </c>
      <c r="B49" s="5" t="n">
        <v>517860</v>
      </c>
      <c r="C49" s="5" t="n">
        <v>432737</v>
      </c>
    </row>
    <row r="50">
      <c r="A50" s="4" t="inlineStr">
        <is>
          <t>Fair Value Measurements | Level 2</t>
        </is>
      </c>
    </row>
    <row r="51">
      <c r="A51" s="3" t="inlineStr">
        <is>
          <t>Fair Value Balance Sheet Grouping Financial Statement Captions [Line Items]</t>
        </is>
      </c>
    </row>
    <row r="52">
      <c r="A52" s="4" t="inlineStr">
        <is>
          <t>Available-for-sale securities, at fair value (Note 4)</t>
        </is>
      </c>
      <c r="B52" s="5" t="n">
        <v>104358</v>
      </c>
      <c r="C52" s="5" t="n">
        <v>17498</v>
      </c>
    </row>
    <row r="53">
      <c r="A53" s="4" t="inlineStr">
        <is>
          <t>Held-to-maturity securities, at amortized cost</t>
        </is>
      </c>
      <c r="B53" s="5" t="n">
        <v>1398</v>
      </c>
      <c r="C53" s="5" t="n">
        <v>1722</v>
      </c>
    </row>
    <row r="54">
      <c r="A54" s="4" t="inlineStr">
        <is>
          <t>Placements with banks</t>
        </is>
      </c>
      <c r="B54" s="5" t="n">
        <v>2490</v>
      </c>
      <c r="C54" s="5" t="n">
        <v>2739</v>
      </c>
    </row>
    <row r="55">
      <c r="A55" s="4" t="inlineStr">
        <is>
          <t>Mortgage loans held for sale, at fair value</t>
        </is>
      </c>
      <c r="B55" s="5" t="n">
        <v>13930</v>
      </c>
      <c r="C55" s="5" t="n">
        <v>35406</v>
      </c>
    </row>
    <row r="56">
      <c r="A56" s="4" t="inlineStr">
        <is>
          <t>Accrued interest receivable</t>
        </is>
      </c>
      <c r="B56" s="5" t="n">
        <v>13360</v>
      </c>
      <c r="C56" s="5" t="n">
        <v>11396</v>
      </c>
    </row>
    <row r="57">
      <c r="A57" s="4" t="inlineStr">
        <is>
          <t>Certificates of deposit</t>
        </is>
      </c>
      <c r="B57" s="5" t="n">
        <v>435939</v>
      </c>
      <c r="C57" s="5" t="n">
        <v>411742</v>
      </c>
    </row>
    <row r="58">
      <c r="A58" s="4" t="inlineStr">
        <is>
          <t>Advance payments by borrowers for taxes and insurance</t>
        </is>
      </c>
      <c r="B58" s="5" t="n">
        <v>9118</v>
      </c>
      <c r="C58" s="5" t="n">
        <v>7019</v>
      </c>
    </row>
    <row r="59">
      <c r="A59" s="4" t="inlineStr">
        <is>
          <t>Advances from FHLBNY</t>
        </is>
      </c>
      <c r="B59" s="5" t="n">
        <v>107105</v>
      </c>
      <c r="C59" s="5" t="n">
        <v>119248</v>
      </c>
    </row>
    <row r="60">
      <c r="A60" s="4" t="inlineStr">
        <is>
          <t>Warehouse lines of credit (Note 8)</t>
        </is>
      </c>
      <c r="B60" s="5" t="n">
        <v>11261</v>
      </c>
      <c r="C60" s="5" t="n">
        <v>29961</v>
      </c>
    </row>
    <row r="61">
      <c r="A61" s="4" t="inlineStr">
        <is>
          <t>Mortgage loan funding payable (Note 8)</t>
        </is>
      </c>
      <c r="B61" s="5" t="n">
        <v>1136</v>
      </c>
      <c r="C61" s="5" t="n">
        <v>1483</v>
      </c>
    </row>
    <row r="62">
      <c r="A62" s="4" t="inlineStr">
        <is>
          <t>Accrued interest payable</t>
        </is>
      </c>
      <c r="B62" s="5" t="n">
        <v>238</v>
      </c>
      <c r="C62" s="5" t="n">
        <v>60</v>
      </c>
    </row>
    <row r="63">
      <c r="A63" s="4" t="inlineStr">
        <is>
          <t>Fair Value Measurements | Level 3</t>
        </is>
      </c>
    </row>
    <row r="64">
      <c r="A64" s="3" t="inlineStr">
        <is>
          <t>Fair Value Balance Sheet Grouping Financial Statement Captions [Line Items]</t>
        </is>
      </c>
    </row>
    <row r="65">
      <c r="A65" s="4" t="inlineStr">
        <is>
          <t>Loans receivable, net</t>
        </is>
      </c>
      <c r="B65" s="6" t="n">
        <v>1321772</v>
      </c>
      <c r="C65" s="6" t="n">
        <v>11829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Sep. 30, 2021</t>
        </is>
      </c>
      <c r="C1" s="2" t="inlineStr">
        <is>
          <t>Dec. 31, 2020</t>
        </is>
      </c>
    </row>
    <row r="2">
      <c r="A2" s="3" t="inlineStr">
        <is>
          <t>Disclosure Of Regulatory Capital Requirements [Abstract]</t>
        </is>
      </c>
    </row>
    <row r="3">
      <c r="A3" s="4" t="inlineStr">
        <is>
          <t>Percentage of capital buffer</t>
        </is>
      </c>
      <c r="B3" s="4" t="inlineStr">
        <is>
          <t>8.15%</t>
        </is>
      </c>
      <c r="C3" s="4" t="inlineStr">
        <is>
          <t>7.9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Actual Capital Amounts and Ratios As Compared to Regulatory Requirements (Details)</t>
        </is>
      </c>
      <c r="B1" s="2" t="inlineStr">
        <is>
          <t>Sep. 30, 2021USD ($)</t>
        </is>
      </c>
      <c r="C1" s="2" t="inlineStr">
        <is>
          <t>Dec. 31, 2020USD ($)</t>
        </is>
      </c>
    </row>
    <row r="2">
      <c r="A2" s="4" t="inlineStr">
        <is>
          <t>PDL Community Bancorp</t>
        </is>
      </c>
    </row>
    <row r="3">
      <c r="A3" s="3" t="inlineStr">
        <is>
          <t>Compliance With Regulatory Capital Requirements Under Banking Regulations [Line Items]</t>
        </is>
      </c>
    </row>
    <row r="4">
      <c r="A4" s="4" t="inlineStr">
        <is>
          <t>Total Capital to Risk-Weighted Assets, Actual Amount</t>
        </is>
      </c>
      <c r="B4" s="6" t="n">
        <v>187604</v>
      </c>
      <c r="C4" s="6" t="n">
        <v>171578</v>
      </c>
    </row>
    <row r="5">
      <c r="A5" s="4" t="inlineStr">
        <is>
          <t>Tier 1 Capital to Risk-Weighted Assets, Actual Amount</t>
        </is>
      </c>
      <c r="B5" s="5" t="n">
        <v>174509</v>
      </c>
      <c r="C5" s="5" t="n">
        <v>159410</v>
      </c>
    </row>
    <row r="6">
      <c r="A6" s="4" t="inlineStr">
        <is>
          <t>Common Equity Tier 1 Capital Ratio, Actual Amount</t>
        </is>
      </c>
      <c r="B6" s="5" t="n">
        <v>174509</v>
      </c>
      <c r="C6" s="5" t="n">
        <v>159410</v>
      </c>
    </row>
    <row r="7">
      <c r="A7" s="4" t="inlineStr">
        <is>
          <t>Tier 1 Capital to Total Assets, Actual Amount</t>
        </is>
      </c>
      <c r="B7" s="6" t="n">
        <v>174509</v>
      </c>
      <c r="C7" s="6" t="n">
        <v>159410</v>
      </c>
    </row>
    <row r="8">
      <c r="A8" s="4" t="inlineStr">
        <is>
          <t>Total Capital to Risk-Weighted Assets, Actual Ratio</t>
        </is>
      </c>
      <c r="B8" s="9" t="n">
        <v>0.1796</v>
      </c>
      <c r="C8" s="9" t="n">
        <v>0.1768</v>
      </c>
    </row>
    <row r="9">
      <c r="A9" s="4" t="inlineStr">
        <is>
          <t>Tier 1 Capital to Risk-Weighted Assets, Actual Ratio</t>
        </is>
      </c>
      <c r="B9" s="9" t="n">
        <v>0.1671</v>
      </c>
      <c r="C9" s="9" t="n">
        <v>0.1642</v>
      </c>
    </row>
    <row r="10">
      <c r="A10" s="4" t="inlineStr">
        <is>
          <t>Common Equity Tier 1 Capital Ratio, Actual Ratio</t>
        </is>
      </c>
      <c r="B10" s="9" t="n">
        <v>0.1671</v>
      </c>
      <c r="C10" s="9" t="n">
        <v>0.1642</v>
      </c>
    </row>
    <row r="11">
      <c r="A11" s="4" t="inlineStr">
        <is>
          <t>Tier 1 Capital to Total Assets, Actual Ratio</t>
        </is>
      </c>
      <c r="B11" s="9" t="n">
        <v>0.1177</v>
      </c>
      <c r="C11" s="9" t="n">
        <v>0.1334</v>
      </c>
    </row>
    <row r="12">
      <c r="A12" s="4" t="inlineStr">
        <is>
          <t>Total Capital to Risk-Weighted Assets, For Capital Adequacy Amount</t>
        </is>
      </c>
      <c r="B12" s="6" t="n">
        <v>83556</v>
      </c>
      <c r="C12" s="6" t="n">
        <v>77644</v>
      </c>
    </row>
    <row r="13">
      <c r="A13" s="4" t="inlineStr">
        <is>
          <t>Tier 1 Capital to Risk-Weighted Assets, For Capital Adequacy Amount</t>
        </is>
      </c>
      <c r="B13" s="5" t="n">
        <v>62667</v>
      </c>
      <c r="C13" s="5" t="n">
        <v>58233</v>
      </c>
    </row>
    <row r="14">
      <c r="A14" s="4" t="inlineStr">
        <is>
          <t>Common Equity Tier 1 Capital Ratio, For Capital Adequacy Amount</t>
        </is>
      </c>
      <c r="B14" s="5" t="n">
        <v>47000</v>
      </c>
      <c r="C14" s="5" t="n">
        <v>43675</v>
      </c>
    </row>
    <row r="15">
      <c r="A15" s="4" t="inlineStr">
        <is>
          <t>Tier 1 Capital to Total Assets, For Capital Adequacy Amount</t>
        </is>
      </c>
      <c r="B15" s="6" t="n">
        <v>59297</v>
      </c>
      <c r="C15" s="6" t="n">
        <v>47814</v>
      </c>
    </row>
    <row r="16">
      <c r="A16" s="4" t="inlineStr">
        <is>
          <t>Total Capital to Risk-Weighted Assets, For Capital Adequacy Ratio</t>
        </is>
      </c>
      <c r="B16" s="9" t="n">
        <v>0.08</v>
      </c>
      <c r="C16" s="9" t="n">
        <v>0.08</v>
      </c>
    </row>
    <row r="17">
      <c r="A17" s="4" t="inlineStr">
        <is>
          <t>Tier 1 Capital to Risk-Weighted Assets, For Capital Adequacy Ratio</t>
        </is>
      </c>
      <c r="B17" s="9" t="n">
        <v>0.06</v>
      </c>
      <c r="C17" s="9" t="n">
        <v>0.06</v>
      </c>
    </row>
    <row r="18">
      <c r="A18" s="4" t="inlineStr">
        <is>
          <t>Common Equity Tier 1 Capital Ratio, For Capital Adequacy Ratio</t>
        </is>
      </c>
      <c r="B18" s="9" t="n">
        <v>0.045</v>
      </c>
      <c r="C18" s="9" t="n">
        <v>0.045</v>
      </c>
    </row>
    <row r="19">
      <c r="A19" s="4" t="inlineStr">
        <is>
          <t>Tier 1 Capital to Total Assets, For Capital Adequacy Ratio</t>
        </is>
      </c>
      <c r="B19" s="9" t="n">
        <v>0.04</v>
      </c>
      <c r="C19" s="9" t="n">
        <v>0.04</v>
      </c>
    </row>
    <row r="20">
      <c r="A20" s="4" t="inlineStr">
        <is>
          <t>Total Capital to Risk-Weighted Assets, To Be Well Capitalized Under Prompt Corrective Action Provisions Amount</t>
        </is>
      </c>
      <c r="B20" s="6" t="n">
        <v>104445</v>
      </c>
      <c r="C20" s="6" t="n">
        <v>97055</v>
      </c>
    </row>
    <row r="21">
      <c r="A21" s="4" t="inlineStr">
        <is>
          <t>Tier 1 Capital to Risk-Weighted Assets, For Capital Adequacy Ratio, To Be Well Capitalized Under Prompt Corrective Action Provisions Amount</t>
        </is>
      </c>
      <c r="B21" s="5" t="n">
        <v>83556</v>
      </c>
      <c r="C21" s="5" t="n">
        <v>77644</v>
      </c>
    </row>
    <row r="22">
      <c r="A22" s="4" t="inlineStr">
        <is>
          <t>Common Equity Tier 1 Capital Ratio, For Capital Adequacy Ratio, To Be Well Capitalized Under Prompt Corrective Action Provisions Amount</t>
        </is>
      </c>
      <c r="B22" s="5" t="n">
        <v>67889</v>
      </c>
      <c r="C22" s="5" t="n">
        <v>63086</v>
      </c>
    </row>
    <row r="23">
      <c r="A23" s="4" t="inlineStr">
        <is>
          <t>Tier 1 Capital to Total Assets, For Capital Adequacy Ratio, To Be Well Capitalized Under Prompt Corrective Action Provisions Amount</t>
        </is>
      </c>
      <c r="B23" s="6" t="n">
        <v>74121</v>
      </c>
      <c r="C23" s="6" t="n">
        <v>59768</v>
      </c>
    </row>
    <row r="24">
      <c r="A24" s="4" t="inlineStr">
        <is>
          <t>Total Capital to Risk-Weighted Assets, To Be Well Capitalized Under Prompt Corrective Action Provisions Ratio</t>
        </is>
      </c>
      <c r="B24" s="9" t="n">
        <v>0.1</v>
      </c>
      <c r="C24" s="9" t="n">
        <v>0.1</v>
      </c>
    </row>
    <row r="25">
      <c r="A25" s="4" t="inlineStr">
        <is>
          <t>Tier 1 Capital to Risk-Weighted Assets, For Capital Adequacy Ratio, To Be Well Capitalized Under Prompt Corrective Action Provisions Ratio</t>
        </is>
      </c>
      <c r="B25" s="9" t="n">
        <v>0.08</v>
      </c>
      <c r="C25" s="9" t="n">
        <v>0.08</v>
      </c>
    </row>
    <row r="26">
      <c r="A26" s="4" t="inlineStr">
        <is>
          <t>Common Equity Tier 1 Capital Ratio, For Capital Adequacy Ratio, To Be Well Capitalized Under Prompt Corrective Action Provisions Ratio</t>
        </is>
      </c>
      <c r="B26" s="9" t="n">
        <v>0.065</v>
      </c>
      <c r="C26" s="9" t="n">
        <v>0.065</v>
      </c>
    </row>
    <row r="27">
      <c r="A27" s="4" t="inlineStr">
        <is>
          <t>Tier 1 Capital to Total Assets, For Capital Adequacy Ratio, To Be Well Capitalized Under Prompt Corrective Action Provisions Ratio</t>
        </is>
      </c>
      <c r="B27" s="9" t="n">
        <v>0.05</v>
      </c>
      <c r="C27" s="9" t="n">
        <v>0.05</v>
      </c>
    </row>
    <row r="28">
      <c r="A28" s="4" t="inlineStr">
        <is>
          <t>Ponce Bank</t>
        </is>
      </c>
    </row>
    <row r="29">
      <c r="A29" s="3" t="inlineStr">
        <is>
          <t>Compliance With Regulatory Capital Requirements Under Banking Regulations [Line Items]</t>
        </is>
      </c>
    </row>
    <row r="30">
      <c r="A30" s="4" t="inlineStr">
        <is>
          <t>Total Capital to Risk-Weighted Assets, Actual Amount</t>
        </is>
      </c>
      <c r="B30" s="6" t="n">
        <v>168170</v>
      </c>
      <c r="C30" s="6" t="n">
        <v>153951</v>
      </c>
    </row>
    <row r="31">
      <c r="A31" s="4" t="inlineStr">
        <is>
          <t>Tier 1 Capital to Risk-Weighted Assets, Actual Amount</t>
        </is>
      </c>
      <c r="B31" s="5" t="n">
        <v>155115</v>
      </c>
      <c r="C31" s="5" t="n">
        <v>141850</v>
      </c>
    </row>
    <row r="32">
      <c r="A32" s="4" t="inlineStr">
        <is>
          <t>Common Equity Tier 1 Capital Ratio, Actual Amount</t>
        </is>
      </c>
      <c r="B32" s="5" t="n">
        <v>155115</v>
      </c>
      <c r="C32" s="5" t="n">
        <v>141850</v>
      </c>
    </row>
    <row r="33">
      <c r="A33" s="4" t="inlineStr">
        <is>
          <t>Tier 1 Capital to Total Assets, Actual Amount</t>
        </is>
      </c>
      <c r="B33" s="6" t="n">
        <v>155115</v>
      </c>
      <c r="C33" s="6" t="n">
        <v>141850</v>
      </c>
    </row>
    <row r="34">
      <c r="A34" s="4" t="inlineStr">
        <is>
          <t>Total Capital to Risk-Weighted Assets, Actual Ratio</t>
        </is>
      </c>
      <c r="B34" s="9" t="n">
        <v>0.1615</v>
      </c>
      <c r="C34" s="9" t="n">
        <v>0.1595</v>
      </c>
    </row>
    <row r="35">
      <c r="A35" s="4" t="inlineStr">
        <is>
          <t>Tier 1 Capital to Risk-Weighted Assets, Actual Ratio</t>
        </is>
      </c>
      <c r="B35" s="9" t="n">
        <v>0.149</v>
      </c>
      <c r="C35" s="9" t="n">
        <v>0.147</v>
      </c>
    </row>
    <row r="36">
      <c r="A36" s="4" t="inlineStr">
        <is>
          <t>Common Equity Tier 1 Capital Ratio, Actual Ratio</t>
        </is>
      </c>
      <c r="B36" s="9" t="n">
        <v>0.149</v>
      </c>
      <c r="C36" s="9" t="n">
        <v>0.147</v>
      </c>
    </row>
    <row r="37">
      <c r="A37" s="4" t="inlineStr">
        <is>
          <t>Tier 1 Capital to Total Assets, Actual Ratio</t>
        </is>
      </c>
      <c r="B37" s="9" t="n">
        <v>0.0998</v>
      </c>
      <c r="C37" s="9" t="n">
        <v>0.1119</v>
      </c>
    </row>
    <row r="38">
      <c r="A38" s="4" t="inlineStr">
        <is>
          <t>Total Capital to Risk-Weighted Assets, For Capital Adequacy Amount</t>
        </is>
      </c>
      <c r="B38" s="6" t="n">
        <v>83298</v>
      </c>
      <c r="C38" s="6" t="n">
        <v>77213</v>
      </c>
    </row>
    <row r="39">
      <c r="A39" s="4" t="inlineStr">
        <is>
          <t>Tier 1 Capital to Risk-Weighted Assets, For Capital Adequacy Amount</t>
        </is>
      </c>
      <c r="B39" s="5" t="n">
        <v>62474</v>
      </c>
      <c r="C39" s="5" t="n">
        <v>57909</v>
      </c>
    </row>
    <row r="40">
      <c r="A40" s="4" t="inlineStr">
        <is>
          <t>Common Equity Tier 1 Capital Ratio, For Capital Adequacy Amount</t>
        </is>
      </c>
      <c r="B40" s="5" t="n">
        <v>46855</v>
      </c>
      <c r="C40" s="5" t="n">
        <v>43432</v>
      </c>
    </row>
    <row r="41">
      <c r="A41" s="4" t="inlineStr">
        <is>
          <t>Tier 1 Capital to Total Assets, For Capital Adequacy Amount</t>
        </is>
      </c>
      <c r="B41" s="6" t="n">
        <v>62147</v>
      </c>
      <c r="C41" s="6" t="n">
        <v>50715</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6" t="n">
        <v>104123</v>
      </c>
      <c r="C46" s="6" t="n">
        <v>96516</v>
      </c>
    </row>
    <row r="47">
      <c r="A47" s="4" t="inlineStr">
        <is>
          <t>Tier 1 Capital to Risk-Weighted Assets, For Capital Adequacy Ratio, To Be Well Capitalized Under Prompt Corrective Action Provisions Amount</t>
        </is>
      </c>
      <c r="B47" s="5" t="n">
        <v>83298</v>
      </c>
      <c r="C47" s="5" t="n">
        <v>77213</v>
      </c>
    </row>
    <row r="48">
      <c r="A48" s="4" t="inlineStr">
        <is>
          <t>Common Equity Tier 1 Capital Ratio, For Capital Adequacy Ratio, To Be Well Capitalized Under Prompt Corrective Action Provisions Amount</t>
        </is>
      </c>
      <c r="B48" s="5" t="n">
        <v>67680</v>
      </c>
      <c r="C48" s="5" t="n">
        <v>62735</v>
      </c>
    </row>
    <row r="49">
      <c r="A49" s="4" t="inlineStr">
        <is>
          <t>Tier 1 Capital to Total Assets, For Capital Adequacy Ratio, To Be Well Capitalized Under Prompt Corrective Action Provisions Amount</t>
        </is>
      </c>
      <c r="B49" s="6" t="n">
        <v>77684</v>
      </c>
      <c r="C49" s="6" t="n">
        <v>63394</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or for any other period. The accompanying unaudited Consolidated Financial Statements should be read in conjunction with the audited Consolidated Financial Statements and notes thereto for the year ended December 31, 2020 included in the Company’s annual report on Form 10-K. The unaudited interim Consolidated Financial Statements include the accounts of the Company, its wholly-owned subsidiaries Ponce Bank (the “Bank”) and Mortgage World Bankers, Inc. (“Mortgage World”), and the Bank’s wholly-owned subsidiaries. The Bank’s subsidiaries consist of PFS Service Corp., which owns one of the Bank’s real properties, and Ponce De Leon Mortgage Corp., which is a mortgage banking entity. All significant intercompany transactions and balances have been eliminated in consolidation. Nature of Operations: The Company is a financial holding company formed on September 29, 2017 in connection with the reorganization of the Bank into a mutual holding company structure. The Company is subject to the regulation and examination by the Board of Governors of the Federal Reserve. The Company’s business is conducted through the administrative office and 18 mortgage and banking offices. The banking offices are located in New York City – the Bronx (4 branches), Manhattan (2 branches), Queens (3 branches), Brooklyn (3 branches) and Union City (1 branch), New Jersey. The mortgage offices are located in Queens (2) and Brooklyn (1), New York and Englewood Cliffs (1)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The Bank is a Minority Depository Institution, a Community Development Financial Institution, and a certified Small Business Administration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Mortgage World is a mortgage banking entity subject to the regulation and examination of the New York State Department of Financial Services. The primary business of Mortgage World is the taking of applications from the general public for residential mortgage loans, underwriting them to investors’ standards, closing and funding them and holding them until they are sold to investors. Although Mortgage World is permitted to do business in various states (New York, New Jersey, Pennsylvania, Florida and Connecticut), it primarily operates in the New York City metropolitan area. Note 1. Nature of Business and Summary of Significant Accounting Policies (Continued) Risks and Uncertainties: The novel coronavirus (“COVID-19”) pandemic continues to disrupt the global and U.S. economies and as well as the lives of individuals throughout the world. The New York City Metropolitan area continues to experience cases of the COVID-19 pandemic. Governments, businesses, and the public are taking unprecedented actions to contain the spread of the COVID-19 pandemic and to mitigate its effects, including vaccinations and quarantines and, to a certain extent, limitations on travel. The financial impact of the COVID-19 pandemic is still unknown at this time. However, if the pandemic continues for a sustained period of time, it may continue to adversely impact several industries within our geographic footprint and impair the ability of the Company’s customers to fulfill their contractual obligations to the Company. This could cause the Company to experience a material adverse effect on its business operations, loan portfolio, financial condition, and results of operations. During the nine months ended September 30, 2021, the provision for loan losses amounted to $1.8 million primarily due to increases in qualitative reserves as the Company continues to assess the economic impacts the COVID-19 pandemic has on its local economy and its loan portfolio. Therefore, there is a reasonable probability that the Company’s allowance for loan losses as of September 30, 2021 may change thereafter and could result in a material adverse change to the Company’s provision for loan losses, earnings and capital. Summary of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Note 1. Nature of Business and Summary of Significant Accounting Policies (Continue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Note 1. Nature of Business and Summary of Significant Accounting Policies (Continued)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ed, management evaluates for any possible impairment by using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Note 1. Nature of Business and Summary of Significant Accounting Policies (Continued) Business Loans Consumer Loans Mortgage Loans Held for Sale, at Fair Value : Mortgage loans held for sale, at fair value, include residential mortgages that were originated in accordance with secondary market pricing and underwriting standards. These loans are originated by Mortgage World which the Company intends to sell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on loans receivable on the consolidated statements of operations. Derivative Financial Instruments Additionally, to facilitate the sale of mortgage loans, Mortgage World may enter into forward sale positions on securities, and mandatory delivery positions. Exposure to losses or gains on these positions is limited to the net difference between the calculated amounts to be received and paid. As of September 30, 2021, the Company did not enter into any forward sale or mandatory delivery positions on their financial instruments. Revenue from Contracts with Customers: COVID-19 Pandemic and the CARES Act: Under the CARES Act and related Interagency Statement, the Company may temporarily suspend its delinquency and nonperforming treatment for certain loans that have been granted a payment accommodation that facilitates borrowers' ability to work through the immediate impact of the pandemic. Borrowers who were current prior to becoming affected by the COVID-19 pandemic, then receive payment accommodations as a result of the effects of the COVID-19 pandemic and if all payments are current in accordance with the revised terms of the loan, generally would not be reported as past due. The Company has chosen to utilize this part of the CARES Act as it relates to delinquencies and nonperforming loans and does not report these loans as past due. Note 1. Nature of Business and Summary of Significant Accounting Policies (Continued)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e termination date was extended by the Consolidated Appropriations Act of 2021, to the earlier of 60 days after the date of termination of the National Emergency or January 1, 2022. For all other loan modifications, the federal banking agencies have confirmed with staff of the Financial Accounting Standards Board ("FASB") that short-term modifications made on a good faith basis in response to the COVID-19 pandemic to borrowers who were current prior to any relief, are not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The Company has chosen to utilize this section of the CARES Act and does not report the COVID-19 pandemic related modifications as TDRs. Under the CARES Act and related Interagency Statement, in regard to loans not otherwise reportable as past due, financial institutions are not expected to designate loans with deferrals granted due to the COVID-19 pandemic as past due because of the deferral. A loan's payment date is governed by the due date stipulated in the legal agreement. If a financial institution agrees to a payment deferral, this may result in no contractual payments being past due, and these loans are not considered past due during the period of the deferral. Each financial institution should refer to the applicable regulatory reporting instructions, as well as its internal accounting policies, to determine if loans to distressed borrowers should be reported as nonaccrual assets in regulatory reports. However, during the short-term arrangements, these loans generally should not be reported as nonaccrual. The Company has elected to follow this guidance of the CARES Act and reports loans that have been granted payment deferrals as current so long as they were current at the time the deferral was granted. Transfers of Financial Assets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Note 1. Nature of Business and Summary of Significant Accounting Policies (Continued) Impairment of Long-Lived Assets 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Employee Benefit Plans: KSOP, the Employee Stock Ownership Plan with 401(k) Provisions: Note 1. Nature of Business and Summary of Significant Accounting Policies (Continued) Stock Options: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 Comprehensive Income (Loss): Loss Contingencies Fair Value of Financial Instruments Segment Reporting Loan Commitments and Related Financial Instruments Earnings (Loss) per Share (“EPS”) Treasury Stock Reclassification of Prior Year Presentation .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21, there is no significant difference in the comparability of the consolidated financial statements as a result of this extended transition period. In February 2016, the FASB issued ASU 2016-02, “Leases (Topic 842).” Note 1. Nature of Business and Summary of Significant Accounting Policies (Continued) The Company has begun its evaluation of the amended guidance including the potential impact on its consolidated financial statements. To date, the Company has identified its leased office spaces as within the scope of the guidance. The Company currently leases 13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13 leased branches and mortgage offices. The Company is utilizing a new lease accounting tool to assist in the computations of its right to use asset and corresponding lease obligations for the operating leases.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March 2017, the FASB issued ASU 2017-08 “Receivables – Non-Refundable Fees and Other Costs (Subtopic 310-20): Premium Amortization on Purchased Callable Debt Securities.” In August 2018, the FASB issued ASU 2018-13, “ Disclosure Framework – Changes to the Disclosure Requirements for Fair Value Measurement
Note 1.
Nature of Business and Summary of Significant Accounting Policies (Continued) In December 2019, the FASB issued ASU 2019-12 “ Income Taxes (Topic 740): Simplifying the Accounting for Income Taxes The Company adopted this standard, which had no material effect on the Company’s consolidated financial statements. In March 2020, the FASB issued ASU 2020-04, “Reference Rate Reform (Topic 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Summary of Minimum Capital Requirements (Details) - Mortgage World Bankers Inc $ in Thousands</t>
        </is>
      </c>
      <c r="B1" s="2" t="inlineStr">
        <is>
          <t>Sep. 30, 2021USD ($)</t>
        </is>
      </c>
    </row>
    <row r="2">
      <c r="A2" s="4" t="inlineStr">
        <is>
          <t>HUD</t>
        </is>
      </c>
    </row>
    <row r="3">
      <c r="A3" s="3" t="inlineStr">
        <is>
          <t>Compliance With Regulatory Capital Requirements Under Banking Regulations [Line Items]</t>
        </is>
      </c>
    </row>
    <row r="4">
      <c r="A4" s="4" t="inlineStr">
        <is>
          <t>Total Capital to Risk-Weighted Assets, Actual Amount</t>
        </is>
      </c>
      <c r="B4" s="6" t="n">
        <v>1000</v>
      </c>
    </row>
    <row r="5">
      <c r="A5" s="4" t="inlineStr">
        <is>
          <t>New York Department of Financial Services</t>
        </is>
      </c>
    </row>
    <row r="6">
      <c r="A6" s="3" t="inlineStr">
        <is>
          <t>Compliance With Regulatory Capital Requirements Under Banking Regulations [Line Items]</t>
        </is>
      </c>
    </row>
    <row r="7">
      <c r="A7" s="4" t="inlineStr">
        <is>
          <t>Total Capital to Risk-Weighted Assets, Actual Amount</t>
        </is>
      </c>
      <c r="B7" s="5" t="n">
        <v>250</v>
      </c>
    </row>
    <row r="8">
      <c r="A8" s="4" t="inlineStr">
        <is>
          <t>Other State Banking Departments</t>
        </is>
      </c>
    </row>
    <row r="9">
      <c r="A9" s="3" t="inlineStr">
        <is>
          <t>Compliance With Regulatory Capital Requirements Under Banking Regulations [Line Items]</t>
        </is>
      </c>
    </row>
    <row r="10">
      <c r="A10" s="4" t="inlineStr">
        <is>
          <t>Total Capital to Risk-Weighted Assets, Actual Amount</t>
        </is>
      </c>
      <c r="B10" s="6" t="n">
        <v>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Accumulated Other Comprehensive Income (Loss) (Details) - USD ($) $ in Thousand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Other comprehensive income (loss), net of tax</t>
        </is>
      </c>
      <c r="B4" s="6" t="n">
        <v>-756</v>
      </c>
      <c r="C4" s="6" t="n">
        <v>115</v>
      </c>
    </row>
    <row r="5">
      <c r="A5" s="4" t="inlineStr">
        <is>
          <t>Unrealized gains on available-for-sale securities, net</t>
        </is>
      </c>
    </row>
    <row r="6">
      <c r="A6" s="3" t="inlineStr">
        <is>
          <t>Accumulated Other Comprehensive Income Loss [Line Items]</t>
        </is>
      </c>
    </row>
    <row r="7">
      <c r="A7" s="4" t="inlineStr">
        <is>
          <t>Accumulated other comprehensive income (loss) beginning balance</t>
        </is>
      </c>
      <c r="B7" s="5" t="n">
        <v>135</v>
      </c>
      <c r="C7" s="5" t="n">
        <v>20</v>
      </c>
    </row>
    <row r="8">
      <c r="A8" s="4" t="inlineStr">
        <is>
          <t>Other comprehensive income (loss), net of tax</t>
        </is>
      </c>
      <c r="B8" s="5" t="n">
        <v>-756</v>
      </c>
      <c r="C8" s="5" t="n">
        <v>115</v>
      </c>
    </row>
    <row r="9">
      <c r="A9" s="4" t="inlineStr">
        <is>
          <t>Accumulated other comprehensive income (loss) ending balance</t>
        </is>
      </c>
      <c r="B9" s="5" t="n">
        <v>-621</v>
      </c>
      <c r="C9" s="5" t="n">
        <v>135</v>
      </c>
    </row>
    <row r="10">
      <c r="A10" s="4" t="inlineStr">
        <is>
          <t>Accumulated Other Comprehensive Income (Loss)</t>
        </is>
      </c>
    </row>
    <row r="11">
      <c r="A11" s="3" t="inlineStr">
        <is>
          <t>Accumulated Other Comprehensive Income Loss [Line Items]</t>
        </is>
      </c>
    </row>
    <row r="12">
      <c r="A12" s="4" t="inlineStr">
        <is>
          <t>Accumulated other comprehensive income (loss) beginning balance</t>
        </is>
      </c>
      <c r="B12" s="5" t="n">
        <v>135</v>
      </c>
      <c r="C12" s="5" t="n">
        <v>20</v>
      </c>
    </row>
    <row r="13">
      <c r="A13" s="4" t="inlineStr">
        <is>
          <t>Accumulated other comprehensive income (loss) ending balance</t>
        </is>
      </c>
      <c r="B13" s="6" t="n">
        <v>-621</v>
      </c>
      <c r="C13" s="6" t="n">
        <v>1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gregate Loan Transactions with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Beginning balance</t>
        </is>
      </c>
      <c r="B4" s="6" t="n">
        <v>414</v>
      </c>
      <c r="C4" s="6" t="n">
        <v>1237</v>
      </c>
      <c r="D4" s="6" t="n">
        <v>424</v>
      </c>
      <c r="E4" s="6" t="n">
        <v>1260</v>
      </c>
    </row>
    <row r="5">
      <c r="A5" s="4" t="inlineStr">
        <is>
          <t>Originations</t>
        </is>
      </c>
      <c r="D5" s="5" t="n">
        <v>10</v>
      </c>
    </row>
    <row r="6">
      <c r="A6" s="4" t="inlineStr">
        <is>
          <t>Payments</t>
        </is>
      </c>
      <c r="B6" s="5" t="n">
        <v>-53</v>
      </c>
      <c r="C6" s="5" t="n">
        <v>-9</v>
      </c>
      <c r="D6" s="5" t="n">
        <v>-73</v>
      </c>
      <c r="E6" s="5" t="n">
        <v>-32</v>
      </c>
    </row>
    <row r="7">
      <c r="A7" s="4" t="inlineStr">
        <is>
          <t>Ending balance</t>
        </is>
      </c>
      <c r="B7" s="6" t="n">
        <v>361</v>
      </c>
      <c r="C7" s="6" t="n">
        <v>1228</v>
      </c>
      <c r="D7" s="6" t="n">
        <v>361</v>
      </c>
      <c r="E7" s="6" t="n">
        <v>122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Sep. 30, 2021</t>
        </is>
      </c>
      <c r="C1" s="2" t="inlineStr">
        <is>
          <t>Dec. 31, 2020</t>
        </is>
      </c>
    </row>
    <row r="2">
      <c r="A2" s="3" t="inlineStr">
        <is>
          <t>Related Party Transactions [Abstract]</t>
        </is>
      </c>
    </row>
    <row r="3">
      <c r="A3" s="4" t="inlineStr">
        <is>
          <t>Deposits from directors, executive officers and non-executive officers</t>
        </is>
      </c>
      <c r="B3" s="10" t="n">
        <v>6.4</v>
      </c>
      <c r="C3" s="10" t="n">
        <v>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Operations and Total Assets of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Interest and dividend income</t>
        </is>
      </c>
      <c r="B4" s="6" t="n">
        <v>17425</v>
      </c>
      <c r="C4" s="6" t="n">
        <v>13603</v>
      </c>
      <c r="D4" s="6" t="n">
        <v>48446</v>
      </c>
      <c r="E4" s="6" t="n">
        <v>39026</v>
      </c>
    </row>
    <row r="5">
      <c r="A5" s="4" t="inlineStr">
        <is>
          <t>Interest Expense</t>
        </is>
      </c>
      <c r="B5" s="5" t="n">
        <v>1985</v>
      </c>
      <c r="C5" s="5" t="n">
        <v>2752</v>
      </c>
      <c r="D5" s="5" t="n">
        <v>6382</v>
      </c>
      <c r="E5" s="5" t="n">
        <v>8730</v>
      </c>
    </row>
    <row r="6">
      <c r="A6" s="4" t="inlineStr">
        <is>
          <t>Net interest income</t>
        </is>
      </c>
      <c r="B6" s="5" t="n">
        <v>15440</v>
      </c>
      <c r="C6" s="5" t="n">
        <v>10851</v>
      </c>
      <c r="D6" s="5" t="n">
        <v>42064</v>
      </c>
      <c r="E6" s="5" t="n">
        <v>30296</v>
      </c>
    </row>
    <row r="7">
      <c r="A7" s="4" t="inlineStr">
        <is>
          <t>Provision for loan losses</t>
        </is>
      </c>
      <c r="B7" s="5" t="n">
        <v>572</v>
      </c>
      <c r="C7" s="5" t="n">
        <v>620</v>
      </c>
      <c r="D7" s="5" t="n">
        <v>1844</v>
      </c>
      <c r="E7" s="5" t="n">
        <v>2037</v>
      </c>
    </row>
    <row r="8">
      <c r="A8" s="4" t="inlineStr">
        <is>
          <t>Net interest income after provision for loan losses</t>
        </is>
      </c>
      <c r="B8" s="5" t="n">
        <v>14868</v>
      </c>
      <c r="C8" s="5" t="n">
        <v>10231</v>
      </c>
      <c r="D8" s="5" t="n">
        <v>40220</v>
      </c>
      <c r="E8" s="5" t="n">
        <v>28259</v>
      </c>
    </row>
    <row r="9">
      <c r="A9" s="4" t="inlineStr">
        <is>
          <t>Non-interest income</t>
        </is>
      </c>
      <c r="B9" s="5" t="n">
        <v>3234</v>
      </c>
      <c r="C9" s="5" t="n">
        <v>7252</v>
      </c>
      <c r="D9" s="5" t="n">
        <v>15468</v>
      </c>
      <c r="E9" s="5" t="n">
        <v>8448</v>
      </c>
    </row>
    <row r="10">
      <c r="A10" s="4" t="inlineStr">
        <is>
          <t>Non-interest expense</t>
        </is>
      </c>
      <c r="B10" s="5" t="n">
        <v>14732</v>
      </c>
      <c r="C10" s="5" t="n">
        <v>12327</v>
      </c>
      <c r="D10" s="5" t="n">
        <v>41288</v>
      </c>
      <c r="E10" s="5" t="n">
        <v>33584</v>
      </c>
    </row>
    <row r="11">
      <c r="A11" s="4" t="inlineStr">
        <is>
          <t>Income before income taxes</t>
        </is>
      </c>
      <c r="B11" s="5" t="n">
        <v>3370</v>
      </c>
      <c r="C11" s="5" t="n">
        <v>5156</v>
      </c>
      <c r="D11" s="5" t="n">
        <v>14400</v>
      </c>
      <c r="E11" s="5" t="n">
        <v>3123</v>
      </c>
    </row>
    <row r="12">
      <c r="A12" s="4" t="inlineStr">
        <is>
          <t>Provision (benefit) for income taxes</t>
        </is>
      </c>
      <c r="B12" s="5" t="n">
        <v>1318</v>
      </c>
      <c r="C12" s="5" t="n">
        <v>1147</v>
      </c>
      <c r="D12" s="5" t="n">
        <v>3964</v>
      </c>
      <c r="E12" s="5" t="n">
        <v>898</v>
      </c>
    </row>
    <row r="13">
      <c r="A13" s="4" t="inlineStr">
        <is>
          <t>Net income (loss)</t>
        </is>
      </c>
      <c r="B13" s="5" t="n">
        <v>2052</v>
      </c>
      <c r="C13" s="5" t="n">
        <v>4009</v>
      </c>
      <c r="D13" s="5" t="n">
        <v>10436</v>
      </c>
      <c r="E13" s="5" t="n">
        <v>2225</v>
      </c>
    </row>
    <row r="14">
      <c r="A14" s="4" t="inlineStr">
        <is>
          <t>Total assets</t>
        </is>
      </c>
      <c r="B14" s="5" t="n">
        <v>1560552</v>
      </c>
      <c r="D14" s="5" t="n">
        <v>1560552</v>
      </c>
      <c r="F14" s="6" t="n">
        <v>1355231</v>
      </c>
    </row>
    <row r="15">
      <c r="A15" s="4" t="inlineStr">
        <is>
          <t>Ponce Bank</t>
        </is>
      </c>
    </row>
    <row r="16">
      <c r="A16" s="3" t="inlineStr">
        <is>
          <t>Segment Reporting Information [Line Items]</t>
        </is>
      </c>
    </row>
    <row r="17">
      <c r="A17" s="4" t="inlineStr">
        <is>
          <t>Interest and dividend income</t>
        </is>
      </c>
      <c r="B17" s="5" t="n">
        <v>17333</v>
      </c>
      <c r="C17" s="5" t="n">
        <v>13552</v>
      </c>
      <c r="D17" s="5" t="n">
        <v>48122</v>
      </c>
      <c r="E17" s="5" t="n">
        <v>38975</v>
      </c>
    </row>
    <row r="18">
      <c r="A18" s="4" t="inlineStr">
        <is>
          <t>Interest Expense</t>
        </is>
      </c>
      <c r="B18" s="5" t="n">
        <v>1954</v>
      </c>
      <c r="C18" s="5" t="n">
        <v>2766</v>
      </c>
      <c r="D18" s="5" t="n">
        <v>6220</v>
      </c>
      <c r="E18" s="5" t="n">
        <v>8879</v>
      </c>
    </row>
    <row r="19">
      <c r="A19" s="4" t="inlineStr">
        <is>
          <t>Net interest income</t>
        </is>
      </c>
      <c r="B19" s="5" t="n">
        <v>15379</v>
      </c>
      <c r="C19" s="5" t="n">
        <v>10786</v>
      </c>
      <c r="D19" s="5" t="n">
        <v>41902</v>
      </c>
      <c r="E19" s="5" t="n">
        <v>30096</v>
      </c>
    </row>
    <row r="20">
      <c r="A20" s="4" t="inlineStr">
        <is>
          <t>Provision for loan losses</t>
        </is>
      </c>
      <c r="B20" s="5" t="n">
        <v>572</v>
      </c>
      <c r="C20" s="5" t="n">
        <v>620</v>
      </c>
      <c r="D20" s="5" t="n">
        <v>1844</v>
      </c>
      <c r="E20" s="5" t="n">
        <v>2037</v>
      </c>
    </row>
    <row r="21">
      <c r="A21" s="4" t="inlineStr">
        <is>
          <t>Net interest income after provision for loan losses</t>
        </is>
      </c>
      <c r="B21" s="5" t="n">
        <v>14807</v>
      </c>
      <c r="C21" s="5" t="n">
        <v>10166</v>
      </c>
      <c r="D21" s="5" t="n">
        <v>40058</v>
      </c>
      <c r="E21" s="5" t="n">
        <v>28059</v>
      </c>
    </row>
    <row r="22">
      <c r="A22" s="4" t="inlineStr">
        <is>
          <t>Non-interest income</t>
        </is>
      </c>
      <c r="B22" s="5" t="n">
        <v>1422</v>
      </c>
      <c r="C22" s="5" t="n">
        <v>5186</v>
      </c>
      <c r="D22" s="5" t="n">
        <v>9193</v>
      </c>
      <c r="E22" s="5" t="n">
        <v>6639</v>
      </c>
    </row>
    <row r="23">
      <c r="A23" s="4" t="inlineStr">
        <is>
          <t>Non-interest expense</t>
        </is>
      </c>
      <c r="B23" s="5" t="n">
        <v>12133</v>
      </c>
      <c r="C23" s="5" t="n">
        <v>9803</v>
      </c>
      <c r="D23" s="5" t="n">
        <v>32742</v>
      </c>
      <c r="E23" s="5" t="n">
        <v>29661</v>
      </c>
    </row>
    <row r="24">
      <c r="A24" s="4" t="inlineStr">
        <is>
          <t>Income before income taxes</t>
        </is>
      </c>
      <c r="B24" s="5" t="n">
        <v>4096</v>
      </c>
      <c r="C24" s="5" t="n">
        <v>5549</v>
      </c>
      <c r="D24" s="5" t="n">
        <v>16509</v>
      </c>
      <c r="E24" s="5" t="n">
        <v>5037</v>
      </c>
    </row>
    <row r="25">
      <c r="A25" s="4" t="inlineStr">
        <is>
          <t>Provision (benefit) for income taxes</t>
        </is>
      </c>
      <c r="B25" s="5" t="n">
        <v>867</v>
      </c>
      <c r="C25" s="5" t="n">
        <v>1217</v>
      </c>
      <c r="D25" s="5" t="n">
        <v>3717</v>
      </c>
      <c r="E25" s="5" t="n">
        <v>1266</v>
      </c>
    </row>
    <row r="26">
      <c r="A26" s="4" t="inlineStr">
        <is>
          <t>Net income (loss)</t>
        </is>
      </c>
      <c r="B26" s="5" t="n">
        <v>3229</v>
      </c>
      <c r="C26" s="5" t="n">
        <v>4332</v>
      </c>
      <c r="D26" s="5" t="n">
        <v>12792</v>
      </c>
      <c r="E26" s="5" t="n">
        <v>3771</v>
      </c>
    </row>
    <row r="27">
      <c r="A27" s="4" t="inlineStr">
        <is>
          <t>Total assets</t>
        </is>
      </c>
      <c r="B27" s="5" t="n">
        <v>1542915</v>
      </c>
      <c r="D27" s="5" t="n">
        <v>1542915</v>
      </c>
      <c r="F27" s="5" t="n">
        <v>1315287</v>
      </c>
    </row>
    <row r="28">
      <c r="A28" s="4" t="inlineStr">
        <is>
          <t>Mortgage World</t>
        </is>
      </c>
    </row>
    <row r="29">
      <c r="A29" s="3" t="inlineStr">
        <is>
          <t>Segment Reporting Information [Line Items]</t>
        </is>
      </c>
    </row>
    <row r="30">
      <c r="A30" s="4" t="inlineStr">
        <is>
          <t>Interest and dividend income</t>
        </is>
      </c>
      <c r="B30" s="5" t="n">
        <v>92</v>
      </c>
      <c r="C30" s="5" t="n">
        <v>51</v>
      </c>
      <c r="D30" s="5" t="n">
        <v>324</v>
      </c>
      <c r="E30" s="5" t="n">
        <v>51</v>
      </c>
    </row>
    <row r="31">
      <c r="A31" s="4" t="inlineStr">
        <is>
          <t>Interest Expense</t>
        </is>
      </c>
      <c r="B31" s="5" t="n">
        <v>72</v>
      </c>
      <c r="C31" s="5" t="n">
        <v>43</v>
      </c>
      <c r="D31" s="5" t="n">
        <v>284</v>
      </c>
      <c r="E31" s="5" t="n">
        <v>43</v>
      </c>
    </row>
    <row r="32">
      <c r="A32" s="4" t="inlineStr">
        <is>
          <t>Net interest income</t>
        </is>
      </c>
      <c r="B32" s="5" t="n">
        <v>20</v>
      </c>
      <c r="C32" s="5" t="n">
        <v>8</v>
      </c>
      <c r="D32" s="5" t="n">
        <v>40</v>
      </c>
      <c r="E32" s="5" t="n">
        <v>8</v>
      </c>
    </row>
    <row r="33">
      <c r="A33" s="4" t="inlineStr">
        <is>
          <t>Net interest income after provision for loan losses</t>
        </is>
      </c>
      <c r="B33" s="5" t="n">
        <v>20</v>
      </c>
      <c r="C33" s="5" t="n">
        <v>8</v>
      </c>
      <c r="D33" s="5" t="n">
        <v>40</v>
      </c>
      <c r="E33" s="5" t="n">
        <v>8</v>
      </c>
    </row>
    <row r="34">
      <c r="A34" s="4" t="inlineStr">
        <is>
          <t>Non-interest income</t>
        </is>
      </c>
      <c r="B34" s="5" t="n">
        <v>2081</v>
      </c>
      <c r="C34" s="5" t="n">
        <v>2194</v>
      </c>
      <c r="D34" s="5" t="n">
        <v>7081</v>
      </c>
      <c r="E34" s="5" t="n">
        <v>2194</v>
      </c>
    </row>
    <row r="35">
      <c r="A35" s="4" t="inlineStr">
        <is>
          <t>Non-interest expense</t>
        </is>
      </c>
      <c r="B35" s="5" t="n">
        <v>2039</v>
      </c>
      <c r="C35" s="5" t="n">
        <v>1555</v>
      </c>
      <c r="D35" s="5" t="n">
        <v>6840</v>
      </c>
      <c r="E35" s="5" t="n">
        <v>1555</v>
      </c>
    </row>
    <row r="36">
      <c r="A36" s="4" t="inlineStr">
        <is>
          <t>Income before income taxes</t>
        </is>
      </c>
      <c r="B36" s="5" t="n">
        <v>62</v>
      </c>
      <c r="C36" s="5" t="n">
        <v>647</v>
      </c>
      <c r="D36" s="5" t="n">
        <v>281</v>
      </c>
      <c r="E36" s="5" t="n">
        <v>647</v>
      </c>
    </row>
    <row r="37">
      <c r="A37" s="4" t="inlineStr">
        <is>
          <t>Provision (benefit) for income taxes</t>
        </is>
      </c>
      <c r="B37" s="5" t="n">
        <v>-24</v>
      </c>
      <c r="C37" s="5" t="n">
        <v>142</v>
      </c>
      <c r="D37" s="5" t="n">
        <v>74</v>
      </c>
      <c r="E37" s="5" t="n">
        <v>142</v>
      </c>
    </row>
    <row r="38">
      <c r="A38" s="4" t="inlineStr">
        <is>
          <t>Net income (loss)</t>
        </is>
      </c>
      <c r="B38" s="5" t="n">
        <v>86</v>
      </c>
      <c r="C38" s="5" t="n">
        <v>505</v>
      </c>
      <c r="D38" s="5" t="n">
        <v>207</v>
      </c>
      <c r="E38" s="5" t="n">
        <v>505</v>
      </c>
    </row>
    <row r="39">
      <c r="A39" s="4" t="inlineStr">
        <is>
          <t>Total assets</t>
        </is>
      </c>
      <c r="B39" s="5" t="n">
        <v>21023</v>
      </c>
      <c r="D39" s="5" t="n">
        <v>21023</v>
      </c>
      <c r="F39" s="5" t="n">
        <v>38397</v>
      </c>
    </row>
    <row r="40">
      <c r="A40" s="4" t="inlineStr">
        <is>
          <t>PDL Community Bancorp</t>
        </is>
      </c>
    </row>
    <row r="41">
      <c r="A41" s="3" t="inlineStr">
        <is>
          <t>Segment Reporting Information [Line Items]</t>
        </is>
      </c>
    </row>
    <row r="42">
      <c r="A42" s="4" t="inlineStr">
        <is>
          <t>Interest and dividend income</t>
        </is>
      </c>
      <c r="B42" s="5" t="n">
        <v>41</v>
      </c>
      <c r="C42" s="5" t="n">
        <v>57</v>
      </c>
      <c r="D42" s="5" t="n">
        <v>122</v>
      </c>
      <c r="E42" s="5" t="n">
        <v>192</v>
      </c>
    </row>
    <row r="43">
      <c r="A43" s="4" t="inlineStr">
        <is>
          <t>Net interest income</t>
        </is>
      </c>
      <c r="B43" s="5" t="n">
        <v>41</v>
      </c>
      <c r="C43" s="5" t="n">
        <v>57</v>
      </c>
      <c r="D43" s="5" t="n">
        <v>122</v>
      </c>
      <c r="E43" s="5" t="n">
        <v>192</v>
      </c>
    </row>
    <row r="44">
      <c r="A44" s="4" t="inlineStr">
        <is>
          <t>Net interest income after provision for loan losses</t>
        </is>
      </c>
      <c r="B44" s="5" t="n">
        <v>41</v>
      </c>
      <c r="C44" s="5" t="n">
        <v>57</v>
      </c>
      <c r="D44" s="5" t="n">
        <v>122</v>
      </c>
      <c r="E44" s="5" t="n">
        <v>192</v>
      </c>
    </row>
    <row r="45">
      <c r="A45" s="4" t="inlineStr">
        <is>
          <t>Non-interest expense</t>
        </is>
      </c>
      <c r="B45" s="5" t="n">
        <v>827</v>
      </c>
      <c r="C45" s="5" t="n">
        <v>1097</v>
      </c>
      <c r="D45" s="5" t="n">
        <v>2512</v>
      </c>
      <c r="E45" s="5" t="n">
        <v>2753</v>
      </c>
    </row>
    <row r="46">
      <c r="A46" s="4" t="inlineStr">
        <is>
          <t>Income before income taxes</t>
        </is>
      </c>
      <c r="B46" s="5" t="n">
        <v>-786</v>
      </c>
      <c r="C46" s="5" t="n">
        <v>-1040</v>
      </c>
      <c r="D46" s="5" t="n">
        <v>-2390</v>
      </c>
      <c r="E46" s="5" t="n">
        <v>-2561</v>
      </c>
    </row>
    <row r="47">
      <c r="A47" s="4" t="inlineStr">
        <is>
          <t>Provision (benefit) for income taxes</t>
        </is>
      </c>
      <c r="B47" s="5" t="n">
        <v>475</v>
      </c>
      <c r="C47" s="5" t="n">
        <v>-212</v>
      </c>
      <c r="D47" s="5" t="n">
        <v>173</v>
      </c>
      <c r="E47" s="5" t="n">
        <v>-510</v>
      </c>
    </row>
    <row r="48">
      <c r="A48" s="4" t="inlineStr">
        <is>
          <t>Equity in undistributed earnings of Ponce Bank and Mortgage World</t>
        </is>
      </c>
      <c r="B48" s="5" t="n">
        <v>3315</v>
      </c>
      <c r="C48" s="5" t="n">
        <v>4837</v>
      </c>
      <c r="D48" s="5" t="n">
        <v>12999</v>
      </c>
      <c r="E48" s="5" t="n">
        <v>4276</v>
      </c>
    </row>
    <row r="49">
      <c r="A49" s="4" t="inlineStr">
        <is>
          <t>Net income (loss)</t>
        </is>
      </c>
      <c r="B49" s="5" t="n">
        <v>2054</v>
      </c>
      <c r="C49" s="5" t="n">
        <v>4009</v>
      </c>
      <c r="D49" s="5" t="n">
        <v>10436</v>
      </c>
      <c r="E49" s="5" t="n">
        <v>2225</v>
      </c>
    </row>
    <row r="50">
      <c r="A50" s="4" t="inlineStr">
        <is>
          <t>Total assets</t>
        </is>
      </c>
      <c r="B50" s="5" t="n">
        <v>172902</v>
      </c>
      <c r="D50" s="5" t="n">
        <v>172902</v>
      </c>
      <c r="F50" s="5" t="n">
        <v>159811</v>
      </c>
    </row>
    <row r="51">
      <c r="A51" s="4" t="inlineStr">
        <is>
          <t>Eliminations</t>
        </is>
      </c>
    </row>
    <row r="52">
      <c r="A52" s="3" t="inlineStr">
        <is>
          <t>Segment Reporting Information [Line Items]</t>
        </is>
      </c>
    </row>
    <row r="53">
      <c r="A53" s="4" t="inlineStr">
        <is>
          <t>Interest and dividend income</t>
        </is>
      </c>
      <c r="B53" s="5" t="n">
        <v>-41</v>
      </c>
      <c r="C53" s="5" t="n">
        <v>-57</v>
      </c>
      <c r="D53" s="5" t="n">
        <v>-122</v>
      </c>
      <c r="E53" s="5" t="n">
        <v>-192</v>
      </c>
    </row>
    <row r="54">
      <c r="A54" s="4" t="inlineStr">
        <is>
          <t>Interest Expense</t>
        </is>
      </c>
      <c r="B54" s="5" t="n">
        <v>-41</v>
      </c>
      <c r="C54" s="5" t="n">
        <v>-57</v>
      </c>
      <c r="D54" s="5" t="n">
        <v>-122</v>
      </c>
      <c r="E54" s="5" t="n">
        <v>-192</v>
      </c>
    </row>
    <row r="55">
      <c r="A55" s="4" t="inlineStr">
        <is>
          <t>Non-interest income</t>
        </is>
      </c>
      <c r="B55" s="5" t="n">
        <v>-269</v>
      </c>
      <c r="C55" s="5" t="n">
        <v>-128</v>
      </c>
      <c r="D55" s="5" t="n">
        <v>-806</v>
      </c>
      <c r="E55" s="5" t="n">
        <v>-385</v>
      </c>
    </row>
    <row r="56">
      <c r="A56" s="4" t="inlineStr">
        <is>
          <t>Non-interest expense</t>
        </is>
      </c>
      <c r="B56" s="5" t="n">
        <v>-267</v>
      </c>
      <c r="C56" s="5" t="n">
        <v>-128</v>
      </c>
      <c r="D56" s="5" t="n">
        <v>-806</v>
      </c>
      <c r="E56" s="5" t="n">
        <v>-385</v>
      </c>
    </row>
    <row r="57">
      <c r="A57" s="4" t="inlineStr">
        <is>
          <t>Income before income taxes</t>
        </is>
      </c>
      <c r="B57" s="5" t="n">
        <v>-2</v>
      </c>
    </row>
    <row r="58">
      <c r="A58" s="4" t="inlineStr">
        <is>
          <t>Equity in undistributed earnings of Ponce Bank and Mortgage World</t>
        </is>
      </c>
      <c r="B58" s="5" t="n">
        <v>-3315</v>
      </c>
      <c r="C58" s="5" t="n">
        <v>-4837</v>
      </c>
      <c r="D58" s="5" t="n">
        <v>-12999</v>
      </c>
      <c r="E58" s="5" t="n">
        <v>-4276</v>
      </c>
    </row>
    <row r="59">
      <c r="A59" s="4" t="inlineStr">
        <is>
          <t>Net income (loss)</t>
        </is>
      </c>
      <c r="B59" s="5" t="n">
        <v>-3317</v>
      </c>
      <c r="C59" s="6" t="n">
        <v>-4837</v>
      </c>
      <c r="D59" s="5" t="n">
        <v>-12999</v>
      </c>
      <c r="E59" s="6" t="n">
        <v>-4276</v>
      </c>
    </row>
    <row r="60">
      <c r="A60" s="4" t="inlineStr">
        <is>
          <t>Total assets</t>
        </is>
      </c>
      <c r="B60" s="6" t="n">
        <v>-176288</v>
      </c>
      <c r="D60" s="6" t="n">
        <v>-176288</v>
      </c>
      <c r="F60" s="6" t="n">
        <v>-15826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Additional Information (Details) - USD ($)</t>
        </is>
      </c>
      <c r="B1" s="2" t="inlineStr">
        <is>
          <t>Nov. 11, 2021</t>
        </is>
      </c>
      <c r="C1" s="2" t="inlineStr">
        <is>
          <t>Aug. 10, 2021</t>
        </is>
      </c>
    </row>
    <row r="2">
      <c r="A2" s="4" t="inlineStr">
        <is>
          <t>PFS</t>
        </is>
      </c>
    </row>
    <row r="3">
      <c r="A3" s="3" t="inlineStr">
        <is>
          <t>Subsequent Event [Line Items]</t>
        </is>
      </c>
    </row>
    <row r="4">
      <c r="A4" s="4" t="inlineStr">
        <is>
          <t>Sale price for real property</t>
        </is>
      </c>
      <c r="B4" s="6" t="n">
        <v>16100000</v>
      </c>
    </row>
    <row r="5">
      <c r="A5" s="4" t="inlineStr">
        <is>
          <t>Ponce Bank Mutual Holding Company</t>
        </is>
      </c>
    </row>
    <row r="6">
      <c r="A6" s="3" t="inlineStr">
        <is>
          <t>Subsequent Event [Line Items]</t>
        </is>
      </c>
    </row>
    <row r="7">
      <c r="A7" s="4" t="inlineStr">
        <is>
          <t>Sale price for real property</t>
        </is>
      </c>
      <c r="C7" s="6" t="n">
        <v>4000000</v>
      </c>
    </row>
    <row r="8">
      <c r="A8" s="4" t="inlineStr">
        <is>
          <t>Lease agreement term</t>
        </is>
      </c>
      <c r="B8" s="4" t="inlineStr">
        <is>
          <t>17 years</t>
        </is>
      </c>
      <c r="C8" s="4" t="inlineStr">
        <is>
          <t>15 years</t>
        </is>
      </c>
    </row>
    <row r="9">
      <c r="A9" s="4" t="inlineStr">
        <is>
          <t>Lease base annual rent</t>
        </is>
      </c>
      <c r="B9" s="6" t="n">
        <v>926000</v>
      </c>
      <c r="C9" s="6" t="n">
        <v>200000</v>
      </c>
    </row>
    <row r="10">
      <c r="A10" s="4" t="inlineStr">
        <is>
          <t>Lease base rent annually increasing rate</t>
        </is>
      </c>
      <c r="B10" s="4" t="inlineStr">
        <is>
          <t>1.75%</t>
        </is>
      </c>
      <c r="C10"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12:15Z</dcterms:created>
  <dcterms:modified xmlns:dcterms="http://purl.org/dc/terms/" xmlns:xsi="http://www.w3.org/2001/XMLSchema-instance" xsi:type="dcterms:W3CDTF">2021-11-15T19:12:15Z</dcterms:modified>
</cp:coreProperties>
</file>